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Statements of changes in conver"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 sheetId="11" state="visible" r:id="rId11"/>
    <sheet xmlns:r="http://schemas.openxmlformats.org/officeDocument/2006/relationships" name="Prepaid expenses or other curre" sheetId="12" state="visible" r:id="rId12"/>
    <sheet xmlns:r="http://schemas.openxmlformats.org/officeDocument/2006/relationships" name="Deferred contract cos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Other payables and accrued expe" sheetId="16" state="visible" r:id="rId16"/>
    <sheet xmlns:r="http://schemas.openxmlformats.org/officeDocument/2006/relationships" name="Credit facility and loans" sheetId="17" state="visible" r:id="rId17"/>
    <sheet xmlns:r="http://schemas.openxmlformats.org/officeDocument/2006/relationships" name="Derivatives and hedging" sheetId="18" state="visible" r:id="rId18"/>
    <sheet xmlns:r="http://schemas.openxmlformats.org/officeDocument/2006/relationships" name="Convertible preferred shares an" sheetId="19" state="visible" r:id="rId19"/>
    <sheet xmlns:r="http://schemas.openxmlformats.org/officeDocument/2006/relationships" name="Share equity incentive plan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egment and geographic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Fair value measurement (Tables)" sheetId="29" state="visible" r:id="rId29"/>
    <sheet xmlns:r="http://schemas.openxmlformats.org/officeDocument/2006/relationships" name="Prepaid expenses or other cur_2" sheetId="30" state="visible" r:id="rId30"/>
    <sheet xmlns:r="http://schemas.openxmlformats.org/officeDocument/2006/relationships" name="Deferred contract cost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Other payables and accrued ex_2" sheetId="34" state="visible" r:id="rId34"/>
    <sheet xmlns:r="http://schemas.openxmlformats.org/officeDocument/2006/relationships" name="Derivatives and hedging (Tables" sheetId="35" state="visible" r:id="rId35"/>
    <sheet xmlns:r="http://schemas.openxmlformats.org/officeDocument/2006/relationships" name="Convertible preferred shares _2" sheetId="36" state="visible" r:id="rId36"/>
    <sheet xmlns:r="http://schemas.openxmlformats.org/officeDocument/2006/relationships" name="Share equity incentive plans (T"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Commitment and Contingencies (T" sheetId="40" state="visible" r:id="rId40"/>
    <sheet xmlns:r="http://schemas.openxmlformats.org/officeDocument/2006/relationships" name="Segment and geographic inform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Business Combinations - Narrati" sheetId="50" state="visible" r:id="rId50"/>
    <sheet xmlns:r="http://schemas.openxmlformats.org/officeDocument/2006/relationships" name="Business Combinations - Summary" sheetId="51" state="visible" r:id="rId51"/>
    <sheet xmlns:r="http://schemas.openxmlformats.org/officeDocument/2006/relationships" name="Fair value measurement (Details" sheetId="52" state="visible" r:id="rId52"/>
    <sheet xmlns:r="http://schemas.openxmlformats.org/officeDocument/2006/relationships" name="Prepaid expenses or other cur_3" sheetId="53" state="visible" r:id="rId53"/>
    <sheet xmlns:r="http://schemas.openxmlformats.org/officeDocument/2006/relationships" name="Deferred contract costs (Detail" sheetId="54" state="visible" r:id="rId54"/>
    <sheet xmlns:r="http://schemas.openxmlformats.org/officeDocument/2006/relationships" name="Property and equipment, net (De"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Other payables and accrued ex_3" sheetId="59" state="visible" r:id="rId59"/>
    <sheet xmlns:r="http://schemas.openxmlformats.org/officeDocument/2006/relationships" name="Credit facility and loans (Deta" sheetId="60" state="visible" r:id="rId60"/>
    <sheet xmlns:r="http://schemas.openxmlformats.org/officeDocument/2006/relationships" name="Derivatives and hedging (Detail" sheetId="61" state="visible" r:id="rId61"/>
    <sheet xmlns:r="http://schemas.openxmlformats.org/officeDocument/2006/relationships" name="Convertible preferred shares _3" sheetId="62" state="visible" r:id="rId62"/>
    <sheet xmlns:r="http://schemas.openxmlformats.org/officeDocument/2006/relationships" name="Convertible preferred shares _4" sheetId="63" state="visible" r:id="rId63"/>
    <sheet xmlns:r="http://schemas.openxmlformats.org/officeDocument/2006/relationships" name="Share equity incentive plans - " sheetId="64" state="visible" r:id="rId64"/>
    <sheet xmlns:r="http://schemas.openxmlformats.org/officeDocument/2006/relationships" name="Share equity incentive plans _2" sheetId="65" state="visible" r:id="rId65"/>
    <sheet xmlns:r="http://schemas.openxmlformats.org/officeDocument/2006/relationships" name="Share equity incentive plans _3" sheetId="66" state="visible" r:id="rId66"/>
    <sheet xmlns:r="http://schemas.openxmlformats.org/officeDocument/2006/relationships" name="Share equity incentive plans _4" sheetId="67" state="visible" r:id="rId67"/>
    <sheet xmlns:r="http://schemas.openxmlformats.org/officeDocument/2006/relationships" name="Share equity incentive plans _5" sheetId="68" state="visible" r:id="rId68"/>
    <sheet xmlns:r="http://schemas.openxmlformats.org/officeDocument/2006/relationships" name="Share equity incentive plans _6" sheetId="69" state="visible" r:id="rId69"/>
    <sheet xmlns:r="http://schemas.openxmlformats.org/officeDocument/2006/relationships" name="Income taxes - Components of Ne" sheetId="70" state="visible" r:id="rId70"/>
    <sheet xmlns:r="http://schemas.openxmlformats.org/officeDocument/2006/relationships" name="Income taxes - Schedule of prov" sheetId="71" state="visible" r:id="rId71"/>
    <sheet xmlns:r="http://schemas.openxmlformats.org/officeDocument/2006/relationships" name="Income taxes - Schedule of Effe" sheetId="72" state="visible" r:id="rId72"/>
    <sheet xmlns:r="http://schemas.openxmlformats.org/officeDocument/2006/relationships" name="Income taxes - Narrative (Detai" sheetId="73" state="visible" r:id="rId73"/>
    <sheet xmlns:r="http://schemas.openxmlformats.org/officeDocument/2006/relationships" name="Income taxes - Schedule of Defe" sheetId="74" state="visible" r:id="rId74"/>
    <sheet xmlns:r="http://schemas.openxmlformats.org/officeDocument/2006/relationships" name="Income taxes - Schedule of Unre" sheetId="75" state="visible" r:id="rId75"/>
    <sheet xmlns:r="http://schemas.openxmlformats.org/officeDocument/2006/relationships" name="Net income (loss) per share - S" sheetId="76" state="visible" r:id="rId76"/>
    <sheet xmlns:r="http://schemas.openxmlformats.org/officeDocument/2006/relationships" name="Net income (loss) per share -_2" sheetId="77" state="visible" r:id="rId77"/>
    <sheet xmlns:r="http://schemas.openxmlformats.org/officeDocument/2006/relationships" name="Commitment and contingencies - " sheetId="78" state="visible" r:id="rId78"/>
    <sheet xmlns:r="http://schemas.openxmlformats.org/officeDocument/2006/relationships" name="Commitment and Contingencies _2" sheetId="79" state="visible" r:id="rId79"/>
    <sheet xmlns:r="http://schemas.openxmlformats.org/officeDocument/2006/relationships" name="Commitment and contingencies _3" sheetId="80" state="visible" r:id="rId80"/>
    <sheet xmlns:r="http://schemas.openxmlformats.org/officeDocument/2006/relationships" name="Related party transactions (Det"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00_);_(&quot;$ &quot;(#,##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394</t>
        </is>
      </c>
    </row>
    <row r="12">
      <c r="A12" s="4" t="inlineStr">
        <is>
          <t>Entity Registrant Name</t>
        </is>
      </c>
      <c r="B12" s="4" t="inlineStr">
        <is>
          <t>Similarweb Ltd.</t>
        </is>
      </c>
    </row>
    <row r="13">
      <c r="A13" s="4" t="inlineStr">
        <is>
          <t>Entity Incorporation, State or Country Code</t>
        </is>
      </c>
      <c r="B13" s="4" t="inlineStr">
        <is>
          <t>L3</t>
        </is>
      </c>
    </row>
    <row r="14">
      <c r="A14" s="4" t="inlineStr">
        <is>
          <t>Entity Address, Address Line One</t>
        </is>
      </c>
      <c r="B14" s="4" t="inlineStr">
        <is>
          <t>121 Menachem Begin Rd.</t>
        </is>
      </c>
    </row>
    <row r="15">
      <c r="A15" s="4" t="inlineStr">
        <is>
          <t>Entity Address, City or Town</t>
        </is>
      </c>
      <c r="B15" s="4" t="inlineStr">
        <is>
          <t>Tel Aviv-Yafo</t>
        </is>
      </c>
    </row>
    <row r="16">
      <c r="A16" s="4" t="inlineStr">
        <is>
          <t>Entity Address, Postal Zip Code</t>
        </is>
      </c>
      <c r="B16" s="4" t="inlineStr">
        <is>
          <t>6701203</t>
        </is>
      </c>
    </row>
    <row r="17">
      <c r="A17" s="4" t="inlineStr">
        <is>
          <t>Entity Address, Country</t>
        </is>
      </c>
      <c r="B17" s="4" t="inlineStr">
        <is>
          <t>IL</t>
        </is>
      </c>
    </row>
    <row r="18">
      <c r="A18" s="4" t="inlineStr">
        <is>
          <t>Contact Personnel Email Address</t>
        </is>
      </c>
      <c r="B18" s="4" t="inlineStr">
        <is>
          <t>ir@similarweb.com(Name, address, including zip code, and telephone number, including area code, of agent for service)</t>
        </is>
      </c>
    </row>
    <row r="19">
      <c r="A19" s="4" t="inlineStr">
        <is>
          <t>Title of 12(b) Security</t>
        </is>
      </c>
      <c r="B19" s="4" t="inlineStr">
        <is>
          <t>Ordinary shares, par value 0.01 NIS</t>
        </is>
      </c>
    </row>
    <row r="20">
      <c r="A20" s="4" t="inlineStr">
        <is>
          <t>Trading Symbol</t>
        </is>
      </c>
      <c r="B20" s="4" t="inlineStr">
        <is>
          <t>SMWB</t>
        </is>
      </c>
    </row>
    <row r="21">
      <c r="A21" s="4" t="inlineStr">
        <is>
          <t>Entity Common Stock, Shares Outstanding</t>
        </is>
      </c>
      <c r="B21" s="5" t="n">
        <v>74845441</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842731</t>
        </is>
      </c>
    </row>
    <row r="36">
      <c r="A36" s="4" t="inlineStr">
        <is>
          <t>Security Exchange Name</t>
        </is>
      </c>
      <c r="B36" s="4" t="inlineStr">
        <is>
          <t>NYSE</t>
        </is>
      </c>
    </row>
    <row r="37">
      <c r="A37" s="4" t="inlineStr">
        <is>
          <t>Business Contact</t>
        </is>
      </c>
    </row>
    <row r="38">
      <c r="A38" s="3" t="inlineStr">
        <is>
          <t>Entity Addresses [Line Items]</t>
        </is>
      </c>
    </row>
    <row r="39">
      <c r="A39" s="4" t="inlineStr">
        <is>
          <t>Entity Address, Address Line One</t>
        </is>
      </c>
      <c r="B39" s="4" t="inlineStr">
        <is>
          <t>121 Menachem Begin Rd.</t>
        </is>
      </c>
    </row>
    <row r="40">
      <c r="A40" s="4" t="inlineStr">
        <is>
          <t>Entity Address, City or Town</t>
        </is>
      </c>
      <c r="B40" s="4" t="inlineStr">
        <is>
          <t>Tel Aviv-Yafo</t>
        </is>
      </c>
    </row>
    <row r="41">
      <c r="A41" s="4" t="inlineStr">
        <is>
          <t>Entity Address, Postal Zip Code</t>
        </is>
      </c>
      <c r="B41" s="4" t="inlineStr">
        <is>
          <t>6701203</t>
        </is>
      </c>
    </row>
    <row r="42">
      <c r="A42" s="4" t="inlineStr">
        <is>
          <t>Entity Address, Country</t>
        </is>
      </c>
      <c r="B42" s="4" t="inlineStr">
        <is>
          <t>IL</t>
        </is>
      </c>
    </row>
    <row r="43">
      <c r="A43" s="4" t="inlineStr">
        <is>
          <t>Contact Personnel Name</t>
        </is>
      </c>
      <c r="B43" s="4" t="inlineStr">
        <is>
          <t>Or Offer</t>
        </is>
      </c>
    </row>
    <row r="44">
      <c r="A44" s="4" t="inlineStr">
        <is>
          <t>Country Region</t>
        </is>
      </c>
      <c r="B44" s="4" t="inlineStr">
        <is>
          <t>972</t>
        </is>
      </c>
    </row>
    <row r="45">
      <c r="A45" s="4" t="inlineStr">
        <is>
          <t>City Area Code</t>
        </is>
      </c>
      <c r="B45" s="4" t="inlineStr">
        <is>
          <t>3</t>
        </is>
      </c>
    </row>
    <row r="46">
      <c r="A46" s="4" t="inlineStr">
        <is>
          <t>Local Phone Number</t>
        </is>
      </c>
      <c r="B46" s="4" t="inlineStr">
        <is>
          <t>544-77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Acquisition of Embee Mobile In November 2021, the Company entered into a Share Purchase Agreement pursuant to which it acquired all of the outstanding shares of Embee Mobile Inc. (“Embee”), a company incorporated under the laws of the United States. Embee is a mobile insights provider and market leader in mobile audience analytics, consumer panel and mobile sampling. The purchase consideration included a cash amount of $9,060, subject to customary closing adjustments and additional contingent consideration payments to shareholders of Embee in the aggregate amount of up to $8,300, to be paid over a two-year period, subject to the achievement of certain milestones. The assets and liabilities and the results of the operations of Embee were consolidated in the Company’s consolidated financial statements commencing the date of the acquisition. The fair value of the contingent consideration as of the acquisition date was $7,079 and is measured based on estimated future cash outflows, based upon the probabilities-weighted fair values of multiple discounted cash flow analysis. The extent to which the actual contingent consideration payment differs from the probability-weighted analysis will result in adjustments to this liability in future periods. The contingent consideration was classified as a liability, and as a result was measured at fair value as of the acquisition date and will be remeasured to fair value on each subsequent reporting date until the contingency is settled (Level 3 withing fair value hierarchy). In addition, the Company shall pay an amount up to $2,500 for the retention of employees for a period of one The preliminary fair value of the assets acquired and liabilities assumed for Embee’s acquisition were based on preliminary calculations and valuations, and the estimates and assumptions for this acquisition is subject to change as the Company obtains additional information during the respective measurement period up to one year from the acquisition date. The following summarizes the purchase price allocation of Embee’s acquisition: Consideration Fair Value Total Consideration $ 16,139 Less: Cash acquired (53) Total consideration, net of cash acquired $ 16,086 Identifiable assets and liabilities assumed Accounts receivables $ 617 Other current assets 89 Deferred commissions 26 Property and equipment 13 Technology (1) 497 User panel (2) 11,202 Goodwill (3) 8,015 Trade payables (323) Deferred tax liabilities, net (2,015) Deferred revenues (307) Other liabilities assumed (1,728) Total identifiable assets acquired, net of liabilities assumed $ 16,086 (1) In assessing the value of the technology, the Company used an income approach method. The technology’s economic useful life is estimated at approximately 2 years and will be amortized using the straight-line method. (2) In assessing the value of the user panel, the Company used a cost approach. The user panel’s economic useful life is estimated at approximately 3 years and will be amortized using the straight-line method. (3) The goodwill is primarily attributable to expected synergies and knowledge base resulting from the acquisition. The Company estimates that the goodwill is non-deductible for tax purposes in the United States. The Company incurred approximately $197 of expenses in relation to the acquisition, which were recorded under general and administrative expenses for the year ended December 31, 2021. Pro forma results of operations related to the Embee acquisition have not been presented because they are not material to the Company’s consolidated financial statements. Acquisition of SimilarTech Assets In April 2021, the Company entered into an agreement pursuant to which it acquired the business and certain assets and liabilities of SimilarTech Ltd., a related party (“SimilarTech”), which provides web technologies insights and analysis, for a total consideration of $500. In addition, the Company shall pay an amount up to $1,000 for the retention of employees for a period of 9 months following the acquisition, These payments are expensed over the requisite service the acquisition is considered a business combination in accordance with ASC 805. As a result of the acquisition, the Company recognized total intangible assets of $225 and goodwill in the amount of $435. As of the acquisition date, the Company recognized net tangible liabilities of $160 in its consolidated balance sheets. Acquired intangible assets are amortized on a straight-line basis over their estimated useful life of two Other asset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The following table presents information about the Company’s financial instruments that are measured at fair value on a recurring basis: December 31, 2020 Level 1 Level 2 Level 3 Financial assets: Short-term investments $ — $ 30,000 $ — Foreign currency contracts designated as hedge instruments, included in prepaid expenses and other current assets — 77 — Foreign currency contracts not designated as hedge instruments, included in prepaid expenses and other current assets — (22) — Total financial assets $ — $ 30,055 $ — December 31, 2021 Level 1 Level 2 Level 3 Financial assets: Short-term investments $ — $ — $ — Foreign currency contracts designated as hedge instruments, included in prepaid expenses and other current assets — 160 — Foreign currency contracts not designated as hedge instruments, included in prepaid expenses and other current assets — 1 — Contingent consideration in relation to business combinations — — $ 7,079 Total financial assets $ — $ 161 $ 7,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r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or other current assets</t>
        </is>
      </c>
      <c r="B4" s="4" t="inlineStr">
        <is>
          <t xml:space="preserve">Prepaid expenses or other current assets Prepaid expenses or other current assets consist of the following: December 31, 2020 2021 Receivables from government authorities $ 488 $ 1,029 Prepaid expenses 1,156 2,264 Fair value of future hedging transactions 55 161 Contingent consideration held in escrow — 3,800 Other 397 593 Total prepaid expenses and other current assets $ 2,096 $ 7,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t>
        </is>
      </c>
      <c r="B1" s="2" t="inlineStr">
        <is>
          <t>12 Months Ended</t>
        </is>
      </c>
    </row>
    <row r="2">
      <c r="B2" s="2" t="inlineStr">
        <is>
          <t>Dec. 31, 2021</t>
        </is>
      </c>
    </row>
    <row r="3">
      <c r="A3" s="3" t="inlineStr">
        <is>
          <t>Revenue from Contract with Customer [Abstract]</t>
        </is>
      </c>
    </row>
    <row r="4">
      <c r="A4" s="4" t="inlineStr">
        <is>
          <t>Deferred contract costs</t>
        </is>
      </c>
      <c r="B4" s="4" t="inlineStr">
        <is>
          <t xml:space="preserve">Deferred contract costs The following table summarizes deferred contract costs activity: December 31, 2020 2021 Balance at the beginning of the year $ 6,314 $ 11,525 Capitalization of deferred contract costs 9,724 13,350 Amortization of deferred contract costs (4,513) (7,197) Balance at the end of the year $ 11,525 $ 17,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consist of the following: December 31, 2020 2021 Computers and peripheral equipment $ 3,114 $ 4,922 Office furniture and equipment 1,192 1,344 Electronic equipment 226 228 Leasehold improvements 4,058 4,434 Capitalized internal-use software costs 4,868 5,370 Total property and equipment 13,458 16,298 Less: accumulated depreciation and amortization (7,368) (9,942) Total property and equipment, net $ 6,090 $ 6,356 Depreciation and amortization expenses amounted to $1,841, $1,982 and $2,567 for the years ended December 31, 2019 , 2020 and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Goodwill The following table represents the changes to goodwill: Carrying Amount Balance as of December 31, 2020 $ 2,868 Additions from acquisitions 8,450 Balance as of December 31, 2021 $ 11,318 Intangible Assets, Net Intangible assets, net consisted of the following: December 31, Weighted- 2021 Developed technology $ 797 2.21 Customer relationships 17 3.00 Database 208 1.96 User panel 11,202 2.87 Total intangible assets 12,224 2.51 Less: accumulated depreciation and amortization (607) Total intangible assets, net $ 11,617 Depreciation and amortization expenses amounted to $607 for the year ended December 31, 2021. As of December 31, 2021, the expected future amortization expenses for the intangible assets a re as follows: Years ending December 31, 2022 $ 4,163 2023 4,132 2024 3,322 Total $ 11,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Payables and Accruals [Abstract]</t>
        </is>
      </c>
    </row>
    <row r="4">
      <c r="A4" s="4" t="inlineStr">
        <is>
          <t>Other payables and accrued expenses</t>
        </is>
      </c>
      <c r="B4" s="4" t="inlineStr">
        <is>
          <t xml:space="preserve">Other payables and accrued expenses Other payables and accrued expenses consist of the following: December 31, 2020 2021 Governmental authorities $ 7,602 $ 13,717 Accrued expenses 4,694 5,957 Contingent consideration related to business combinations — 7,079 Other 691 1,446 Total other payables and accrued expenses $ 12,987 $ 28,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loans</t>
        </is>
      </c>
      <c r="B1" s="2" t="inlineStr">
        <is>
          <t>12 Months Ended</t>
        </is>
      </c>
    </row>
    <row r="2">
      <c r="B2" s="2" t="inlineStr">
        <is>
          <t>Dec. 31, 2021</t>
        </is>
      </c>
    </row>
    <row r="3">
      <c r="A3" s="3" t="inlineStr">
        <is>
          <t>Debt Disclosure [Abstract]</t>
        </is>
      </c>
    </row>
    <row r="4">
      <c r="A4" s="4" t="inlineStr">
        <is>
          <t>Credit facility and loans</t>
        </is>
      </c>
      <c r="B4" s="4" t="inlineStr">
        <is>
          <t>Credit facility and loans Leumi credit facility The Company had a Loan and Security Agreement with Bank Leumi le-Israel B.M. (the “Leumi Credit Facility”), which, as amended, consisted of a revolving credit facility in the aggregate amount of up to $35,000. As of December 31, 2020, the borrowing base of the Leumi Credit Facility was computed based on an advance multiplier of 400% multiplied by the Company’s aggregate monthly recurring revenues (“MRR”), as defined. Outstanding borrowings under the Leumi Credit Facility bear interest, payable on a monthly basis, at a rate of LIBOR plus 4% per annum. The Company was charged a fee of 0.5% per annum on amounts available for draw that were undrawn under the Leumi Credit Facility. The Leumi Credit Facility contained financial covenants which required the Company to (i) maintain certain minimum cash and cash equivalents balances, (ii) achieve certain quarterly MRR growth targets, and (iii) not deviate by more than negative 20% from the actual operating profit/loss as provided to the lender. As of December 31, 2020, the Company was in compliance with all of its financial covenants under the Leumi Credit Facility. Substantially all of the Company’s assets were pledged as collateral under the Credit Facility. As of December 31, 2020, the Company had drawn $26,800 available under the Leumi Credit Facility. The term of the Leumi Credit Facility expired on December 31, 2020, and was fully repaid in January 2021, in accordance with the Loan and Security Agreement. SVB credit facility In December 2020, the Company entered into a new Loan and Security Agreement with Silicon Valley Bank (the “SVB Credit Facility”), which included a revolving credit line facility in the aggregate amount of up to $75,000 (the “Revolving Line”). The borrowing base of the SVB Credit Facility is computed based on advance multiplier of 600% multiplied by the Company’s aggregate monthly recurring revenues less the net retention rate, as defined. Outstanding borrowings under the SVB Credit Facility bear interest, payable on a monthly basis, at a rate equal to the greater of 3.50% per annum or 0.25% over the prime rate reported in the Wall Street Journal. The Company is charged a fee of 0.3% per annum on amounts available for draw that are undrawn under the SVB Credit Facility (“Availability Amount”). The SVB Credit Facility is subject to certain financial covenants, including that the Company maintain liquidity of at least $35,000. Liquidity for this purpose is the sum of (i) the aggregate amount of the Company’s unrestricted and unencumbered cash and cash equivalents and (b) the Availability Amount as described above. The SVB Credit Facility is secured by substantially all of the Company’s assets. It also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During 2021, the Company had drawn $30,000 under the SVB Credit Facility, which were repaid during the year. As of December 31, 2021, the Company had no outstanding debt under the SVB Credit Facility and was in compliance with all of its financial covenants under the SVB Credit Facility. PPP loan In May 2020, the Company entered into a loan agreement with Bank Leumi USA as part of the US government’s Paycheck Protection Program to provide economic relief as a result of the COVID-19 pandemic (the “PPP Loan”). The PPP Loan, in the principal amount of $1,759, together with the accrued interest thereon, was to be repaid in 18 equal installments beginning in December 2020. The fixed interest rate on the PPP Loan was 1% per year. The Company fully repaid the PPP Loan including all accrued interest thereon in Dec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Derivatives and hedging During 2020 and 2021, the Company entered into forward and cylinder contracts to hedge certain forecasted NIS denominated payroll payments against exchange rate fluctuations of the U.S. dollar, for a period of up to twelve months. The fair value of future hedging transactions is included in other current assets or other payables and accrued expenses, as appropriate. The Company recorded the cash flows associated with these derivatives under operating activities. The gross notional amounts of the Company’s foreign currency contracts are denominated in NIS and GBP. The notional amounts of outstanding foreign currency contracts in U.S. dollars are as follows: December 31, 2020 2021 Derivatives designated as hedging instruments $ 82 $ 1,817 Derivatives not designated as hedging instruments 1,978 76 Total $ 2,060 $ 1,893 During the years ended December 31, 2019, 2020 and 2021, gains (losses) related to designated hedging instruments were reclassified from accumulated other comprehensive loss when the related expenses were incurred. These gains (losses) were recorded in the consolidated statements of comprehensive income (loss), as follows: December 31, 2019 2020 2021 Cost of revenue $ 36 $ 81 $ (10) Research and development 143 233 (38) Sales and marketing 105 182 (18) General and administrative 49 82 (10) Total $ 333 $ 578 $ (76) During the years ended December 31, 2019, 2020 and 2021, the Company recorded gains (losses) related to non-designated hedging instruments in the amount of $387, $15 and $(6), respectively, which are classified as finance expenses, net in the consolidated statements of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hares and shareholders’ (deficit) equity</t>
        </is>
      </c>
      <c r="B1" s="2" t="inlineStr">
        <is>
          <t>12 Months Ended</t>
        </is>
      </c>
    </row>
    <row r="2">
      <c r="B2" s="2" t="inlineStr">
        <is>
          <t>Dec. 31, 2021</t>
        </is>
      </c>
    </row>
    <row r="3">
      <c r="A3" s="3" t="inlineStr">
        <is>
          <t>Equity [Abstract]</t>
        </is>
      </c>
    </row>
    <row r="4">
      <c r="A4" s="4" t="inlineStr">
        <is>
          <t>Convertible preferred shares and shareholders’ deficit</t>
        </is>
      </c>
      <c r="B4" s="4" t="inlineStr">
        <is>
          <t>Convertible preferred shares and shareholders’ (deficit) equity Upon completion of the IPO, all 50,657,042 outstanding convertible preferred shares were automatically converted into an equivalent number of Ordinary Shares on a one-to-one basis and their carrying value of $135,810 was reclassified into shareholders’ equity. As of December 31, 2021, there were no convertible preferred shares issued and outstanding. The Company’s authorized, issued and outstanding convertible Preferred Shares and Ordinary Shares capital as of December 31, 2020 and 2021 consisted of the following: December 31, 2020 Number Number of Shares Issued Number of Shares Issued and Outstanding Par Carrying Liquidation Ordinary Shares, NIS 0.01 par value 79,176,826 15,328,449 15,326,281 $ 42 $ — $ — Preferred A-1 Shares, NIS 0.01 par value 2,500,000 2,500,000 2,500,000 7 94 150 Preferred A-2 Shares, NIS 0.01 par value 5,051,000 5,051,000 5,051,000 13 364 545 Preferred A-3 Shares, NIS 0.01 par value 3,929,000 3,929,000 3,929,000 10 422 790 Preferred A-4 Shares, NIS 0.01 par value 6,599,000 6,599,000 6,599,000 17 1,815 2,722 Preferred A-5 Shares, NIS 0.01 par value 1,247,000 1,247,000 1,247,000 3 150 224 Preferred A-6 Shares, NIS 0.01 par value 465,000 465,000 465,000 1 93 140 Preferred A-7 Shares, NIS 0.01 par value 4,672,000 4,672,000 4,672,000 12 3,387 5,081 Preferred A-8 Shares, NIS 0.01 par value 5,267,000 5,267,000 5,267,000 14 7,990 11,985 Preferred A-9 Shares, NIS 0.01 par value 4,601,230 4,601,230 4,601,230 12 15,000 22,500 Preferred A-10 Shares, NIS 0.01 par value 3,151,596 3,151,596 3,151,596 8 20,000 30,000 Preferred B Shares, NIS 0.01 par value 8,303,888 8,303,888 8,303,888 24 46,710 62,346 Preferred C Shares, NIS 0.01 par value 6,090,506 4,870,328 4,870,328 15 39,785 66,000 Total Shares 131,054,046 65,985,491 65,983,323 $ 178 $ 135,810 $ 202,483 December 31, 2021 Number Number of Shares Issued Number of Shares Issued and Outstanding Par Carrying Liquidation Ordinary Shares, NIS 0.01 par value 500,000,000 74,847,609 74,845,441 $ 205 $ — $ — Total Shares 500,000,000 74,847,609 74,845,441 $ 205 $ — $ — Voting rights The Ordinary Shares carry voting rights equal to one vote per share. Dividends Any dividends that are declared and distributed are payable to the shareholders in proportion to the number of shares then held by them. Under Israeli law, a company may declare dividends only out of retained earnings or earnings over the two most recent fiscal years, whichever is higher, provided that the company reasonably believes that the dividend will not render it unable to meet its current or foreseeable obligations when due. Increase in authorized capital In October 2020, the Company approved an increase in its authorized Ordinary Share capital of 7,866,574 shares. In April 2021, the Company approved an increase in its authorized Ordinary Share capital to a total authorized shares of 500,000,000 Ordinary Shares. Issuance of Preferred C Shares In October 2020, the Company entered into a share purchase agreement pursuant to which the Company issued to the purchasers an aggregate 4,870,328 Preferred C Shares at a price of $8.213 per share for total gross consideration of $40,000, net of issuance expenses of $215 (the “Preferred C Financing”). Secondary transactions During the years ended December 31, 2019 and 2020, the Company facilitated several secondary transactions, in which certain employees and shareholders, sold a portion of their Ordinary Shares and Preferred Shares to other shareholders. The Company recorded share-based compensation expenses for the amount realized by the employees in excess of the estimated fair value of their respective shares. In addition, the Company recorded a deemed dividend for the amount paid to other shareholders, in excess of the estimated fair value of their respective shares. The total amount resulted in $60 and $2,109 of incremental share-based compensation expense for the year ended December 31, 2019 and 2020, respectively, and $0 and $825 of deemed dividend for the years ended December 31, 2019 and 2020, respectively. In 2021, there were no secondary transactions that were facilitated by the Company.</t>
        </is>
      </c>
    </row>
    <row r="5">
      <c r="A5" s="4" t="inlineStr">
        <is>
          <t>Convertible preferred shares and shareholders’ deficit</t>
        </is>
      </c>
      <c r="B5" s="4" t="inlineStr">
        <is>
          <t>Convertible preferred shares and shareholders’ (deficit) equity Upon completion of the IPO, all 50,657,042 outstanding convertible preferred shares were automatically converted into an equivalent number of Ordinary Shares on a one-to-one basis and their carrying value of $135,810 was reclassified into shareholders’ equity. As of December 31, 2021, there were no convertible preferred shares issued and outstanding. The Company’s authorized, issued and outstanding convertible Preferred Shares and Ordinary Shares capital as of December 31, 2020 and 2021 consisted of the following: December 31, 2020 Number Number of Shares Issued Number of Shares Issued and Outstanding Par Carrying Liquidation Ordinary Shares, NIS 0.01 par value 79,176,826 15,328,449 15,326,281 $ 42 $ — $ — Preferred A-1 Shares, NIS 0.01 par value 2,500,000 2,500,000 2,500,000 7 94 150 Preferred A-2 Shares, NIS 0.01 par value 5,051,000 5,051,000 5,051,000 13 364 545 Preferred A-3 Shares, NIS 0.01 par value 3,929,000 3,929,000 3,929,000 10 422 790 Preferred A-4 Shares, NIS 0.01 par value 6,599,000 6,599,000 6,599,000 17 1,815 2,722 Preferred A-5 Shares, NIS 0.01 par value 1,247,000 1,247,000 1,247,000 3 150 224 Preferred A-6 Shares, NIS 0.01 par value 465,000 465,000 465,000 1 93 140 Preferred A-7 Shares, NIS 0.01 par value 4,672,000 4,672,000 4,672,000 12 3,387 5,081 Preferred A-8 Shares, NIS 0.01 par value 5,267,000 5,267,000 5,267,000 14 7,990 11,985 Preferred A-9 Shares, NIS 0.01 par value 4,601,230 4,601,230 4,601,230 12 15,000 22,500 Preferred A-10 Shares, NIS 0.01 par value 3,151,596 3,151,596 3,151,596 8 20,000 30,000 Preferred B Shares, NIS 0.01 par value 8,303,888 8,303,888 8,303,888 24 46,710 62,346 Preferred C Shares, NIS 0.01 par value 6,090,506 4,870,328 4,870,328 15 39,785 66,000 Total Shares 131,054,046 65,985,491 65,983,323 $ 178 $ 135,810 $ 202,483 December 31, 2021 Number Number of Shares Issued Number of Shares Issued and Outstanding Par Carrying Liquidation Ordinary Shares, NIS 0.01 par value 500,000,000 74,847,609 74,845,441 $ 205 $ — $ — Total Shares 500,000,000 74,847,609 74,845,441 $ 205 $ — $ — Voting rights The Ordinary Shares carry voting rights equal to one vote per share. Dividends Any dividends that are declared and distributed are payable to the shareholders in proportion to the number of shares then held by them. Under Israeli law, a company may declare dividends only out of retained earnings or earnings over the two most recent fiscal years, whichever is higher, provided that the company reasonably believes that the dividend will not render it unable to meet its current or foreseeable obligations when due. Increase in authorized capital In October 2020, the Company approved an increase in its authorized Ordinary Share capital of 7,866,574 shares. In April 2021, the Company approved an increase in its authorized Ordinary Share capital to a total authorized shares of 500,000,000 Ordinary Shares. Issuance of Preferred C Shares In October 2020, the Company entered into a share purchase agreement pursuant to which the Company issued to the purchasers an aggregate 4,870,328 Preferred C Shares at a price of $8.213 per share for total gross consideration of $40,000, net of issuance expenses of $215 (the “Preferred C Financing”). Secondary transactions During the years ended December 31, 2019 and 2020, the Company facilitated several secondary transactions, in which certain employees and shareholders, sold a portion of their Ordinary Shares and Preferred Shares to other shareholders. The Company recorded share-based compensation expenses for the amount realized by the employees in excess of the estimated fair value of their respective shares. In addition, the Company recorded a deemed dividend for the amount paid to other shareholders, in excess of the estimated fair value of their respective shares. The total amount resulted in $60 and $2,109 of incremental share-based compensation expense for the year ended December 31, 2019 and 2020, respectively, and $0 and $825 of deemed dividend for the years ended December 31, 2019 and 2020, respectively. In 2021, there were no secondary transactions that were facilitat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Tel-Aviv, Israel</t>
        </is>
      </c>
    </row>
    <row r="5">
      <c r="A5" s="4" t="inlineStr">
        <is>
          <t>Auditor Name</t>
        </is>
      </c>
      <c r="B5" s="4" t="inlineStr">
        <is>
          <t>KOST FORER GABBAY &amp; KASIERER</t>
        </is>
      </c>
    </row>
    <row r="6">
      <c r="A6" s="4" t="inlineStr">
        <is>
          <t>Auditor Firm ID</t>
        </is>
      </c>
      <c r="B6" s="4" t="inlineStr">
        <is>
          <t>12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equity incentive plans</t>
        </is>
      </c>
      <c r="B1" s="2" t="inlineStr">
        <is>
          <t>12 Months Ended</t>
        </is>
      </c>
    </row>
    <row r="2">
      <c r="B2" s="2" t="inlineStr">
        <is>
          <t>Dec. 31, 2021</t>
        </is>
      </c>
    </row>
    <row r="3">
      <c r="A3" s="3" t="inlineStr">
        <is>
          <t>Share-based Payment Arrangement [Abstract]</t>
        </is>
      </c>
    </row>
    <row r="4">
      <c r="A4" s="4" t="inlineStr">
        <is>
          <t>Share equity incentive plans</t>
        </is>
      </c>
      <c r="B4" s="4" t="inlineStr">
        <is>
          <t xml:space="preserve">Share equity incentive plans In 2010, the Company's Board of Directors approved a Share Option Plan (“the 2010 Plan“), pursuant to which incentive and nonqualified stock options were able to be granted to employees, officers, directors, consultants and other service providers of the Company. In 2012, the Company's Board of Directors approved an Equity Incentive Plan (“the 2012 Plan“), pursuant to which, as amended, incentive and nonqualified stock options and restricted share units (“RSUs”) may be granted to employees, officers, directors, consultants and other service providers of the Company or its subsidiaries. The Company reserved an aggregate amount of 17,339,974 shares for issuance under the 2010 Plan and the 2012 Plan, as amended. In April 2021, the Company’s board of directors approved the 2021 Share Incentive Plan (the “2021 Plan”) which became effective, following shareholder approval, in connection with the Company’s IPO. The Company reserved an aggregate amount of 1,300,000 shares for issuance under the 2021 Plan. The 2021 Plan provides for an annual increase on the first day of each year beginning in 2022 and on January 1st of each calendar year thereafter during the term of the 2021 Plan equal to the lesser of: (i) 5% of the total number of ordinary shares outstanding as of the end of the last day of the immediately preceding calendar year, and (ii) such smaller amount of shares as is determined by the board of directors, if so determined prior to the January 1st of the calendar year in which the increase will occur. In addition, any ordinary shares (i) underlying an award granted under the 2021 Plan or the 2012 Plan that has expired, or was canceled, terminated, forfeited, or settled in cash in lieu of issuance of ordinary shares, without having been exercised; (ii) which were part of the pool reserved for awards under the 2012 Plan but not granted as of the effective date of the 2021 Plan, or (iii) if permitted by the board of directors, tendered to pay the exercise price or withholding obligation with respect to an award under the 2021 Plan or 2012 Plan, shall automatically be available for grant of awards under the 2021 Plan. The 2010 Plan, 2012 Plan and 2021 Plan are administered by the Company’s board of directors (the “Plan Administrator”). The Plan Administrator determines the exercise price and vesting schedules for share options and RSUs granted under the plans on the date of grant. Share options and RSU grants generally vest over a four-year period and generally have contractual terms of ten years. The following table summarizes share option activity for the years ended December 31, 2020 and 2021 : December 31, 2020 2021 Number Weighted-Average Exercise Price Weighted- Number Weighted-Average Exercise Price Weighted- Outstanding at the beginning of the year 9,887,125 $ 1.77 6.40 9,874,165 $ 1.99 6.83 Granted 2,581,893 2.56 — 1,708,500 3.71 — Exercised (1,656,994) 0.87 — (1,301,233) 0.94 — Forfeited (937,859) 3.22 — (300,038) 3.71 — Outstanding at the end of the year 9,874,165 $ 1.99 6.83 9,981,394 $ 2.37 6.65 Exercisable at the end of the year 5,624,558 $ 1.58 5.30 6,150,329 $ 1.99 5.54 The weighted-average grant-date fair value of options granted was $4.39 and $10.34 per share for the years ended December 31, 2020 and 2021, respectively. The fair value of these options was estimated on the grant date based on the following assumptions: December 31, 2019 2020 2021 Volatility 50% 50% 60% Expected term in years 6.25 6.25 6.25 Risk-free interest rate 1.55%-2.54% 0.12% - 1.47% 0.55% -0.92% Estimated fair value of underlying ordinary shares 2.17-3.44 3.34 - 7.6 12.92- 24.08 Dividend yield 0% 0% 0% Expected volatility – The Company performed an analysis of its peer companies with similar expected lives to develop an expected volatility assumption. Expected term –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Risk-free interest rate – Based upon market quoted market yields for the United States Treasury debt securities. Expected dividend yield – Since the Company has never paid and has no intention to pay cash dividends on ordinary shares, the expected dividend yield is zero. Fair value of common shares – Prior to the Company’s IPO, as the Company’s Ordinary Shares were not publicly traded, the fair value was determined by the Company’s board of directors, with input from management and valuation reports prepared by third-party valuation specialists. The share-based compensation expenses are classified in the consolidated statements of comprehensive income (loss) according to the activities that the employees owning the awards perform. The Company does not recognize any expense for awards that do not ultimately vest, except for awards where vesting is conditioned upon a market condition. The following table summarizes information about share options outstanding under the 2012 Plan and 2021 Plan as of December 31, 2020 and 2021: Options Outstanding Options Exercisable Number Outstanding at December 31, 2020 Weighted Average Remaining Contractual Life (Years) Number Exercisable at December 31, 2020 Weighted Average Remaining Contractual Life (Years) $0.0003 589,000 2.58 589,000 2.58 $0.01 355,700 9.85 — 0 $0.40 1,264,241 3.18 1,264,241 3.18 $0.60 69,286 4.46 69,286 4.46 $0.652 229,521 0.16 229,521 0.16 $1.43 401,500 9.71 — 0 $1.90 738,530 4.74 738,530 4.74 $2.17 1,604,121 7.12 1,134,964 7.01 $2.25 126,224 5.70 126,224 5.70 $2.388 566,900 9.81 — 0 $2.71 2,761,792 7.99 1,353,667 7.94 $3.44 302,250 8.72 92,125 8.68 $3.57 775,500 9.60 27,000 9.34 $5.97 89,600 9.91 — 0 Total 9,874,165 6.83 5,624,558 5.30 Aggregate intrinsic value $ 55,419 $ 33,818 Options Outstanding Options Exercisable Number Outstanding at December 31, 2021 Weighted Average Remaining Contractual Life (Years) Number Exercisable at December 31, 2021 Weighted Average Remaining Contractual Life (Years) $0.0003 89,000 1.58 89,000 1.58 $0.01 355,700 8.85 155,618 8.85 $0.40 1,149,241 2.05 1,149,241 2.05 $0.60 65,286 3.45 65,286 3.45 $1.43 401,500 8.71 125,468 8.71 $1.90 594,320 3.73 594,320 3.73 $2.17 1,396,871 6.15 1,235,090 6.12 $2.25 117,224 3.24 117,224 3.24 $2.388 489,700 8.69 129,400 8.19 $2.71 2,655,489 6.85 1,936,746 6.76 $3.04 1,401,700 9.08 131,250 9.08 $3.44 248,501 7.36 140,191 6.98 $3.57 748,562 8.60 261,308 8.54 $5.97 79,500 8.91 20,187 8.91 $7.60 184,800 9.08 — 0 $24.08 4,000 9.61 — 0 Total 9,981,394 6.65 6,150,329 5.54 Aggregate intrinsic value $ 155,136 $ 97,907 Intrinsic value represents the potential amount receivable by the option holders had all option holders exercised their options as of such date. The intrinsic value of the exercised options was $6,440 and $23,122 for years ended December 31, 2020 and 2021 , respectively. The grant-date fair value of vested options was $1,762 and $6,266 for the years ended December 31, 2020 and 2021, respectively. The total unrecognized compensation cost as of December 31, 2021 was $19,578 which will be recognized over a weighted-average period of 2.37 years. The following table summarizes RSU activity for the years ended December 31, 2020 and 2021: December 31, The weighted average fair value at grant date December 31, The weighted average fair value at grant date (Number of units) (Number of units) Outstanding at the beginning of the year — $ — 132,500 $ 7.60 Granted 132,500 7.60 880,022 20.41 Vested — — (10,354) 11.15 Forfeited — — (34,371) 14.46 Outstanding at the end of the year 132,500 7.60 967,797 18.97 Unvested RSUs 132,500 7.60 967,797 18.97 As of December 31, 2020 and 2021, the Company h ad $996 and $16,542 of unrecognized compensation expense related to non-vested RSUs, expected to be recognized over a weighted average period of 3.96 and 3.40 years, respectively. Employee Share Purchase Plan In April 2021, the Company’s Board of Directors approved the 2021 Employee Share Purchase Plan (the “ESPP”) which became effective, following shareholder approval, in connection with the Company’s IPO. The Company reserved an aggregate amount of 2,000,000 shares under the ESPP Plan. The number of ordinary shares that will be available for sale under the ESPP also includes an annual increase on the first day of each fiscal year beginning with the 2022 fiscal year, equal to the lesser of: (a) 1% of the ordinary shares outstanding on the last day of the immediately preceding calendar year, as determined on a fully diluted basis, (b) such smaller number of ordinary shares as may be determined by the board of directors and (c) 3,000,000 ordinary shares. The ESPP is administered by the Company’s board of directors. Generally, all of the Company’s employees will be eligible to participate if they are customarily employed by the Company, or any participating subsidiary or affiliate, for at least 20 hours per week and more than five months in any calendar year. However, an employee may not be granted rights to purchase our ordinary shares under our ESPP if such employee: • immediately after the grant would own capital shares and/or hold outstanding options to purchase such shares possessing 5% or more of the total combined voting power or value of all classes of capital shares of ours or of any parent or subsidiary of ours; or • holds rights to purchase ordinary shares under all employee share purchase plans of ours or any parent or subsidiary of ours that accrue at a rate that exceeds $25,000 worth of our ordinary shares for each calendar year in which such rights are outstanding at any time. As of December 31, 2021, the Company has affected an ESPP for eligible employees effective as of December 1, 2021, for a duration of 6 months. As of December 31, 2021, no shares were purchased under the ESPP. The following table summarizes the share-based compensation, including the share-based compensation of the secondary transactions described in Note 12, recorded in each line item in the accompanying consolidated states of comprehensive income (loss): Year Ended December 31, 2019 2020 2021 Cost of revenue $ 38 $ 40 $ 211 Research and development 452 1,107 4,058 Sales and marketing 427 821 3,450 General and administrative 1,087 2,832 3,452 Total $ 2,004 $ 4,800 $ 11,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Basis of taxation The Israeli corporate tax rate was 23% for the years ended December 31, 2019, 2020 and 2021. The Law for the Encouragement of Capital Investments, 1959, (the "Israeli Investment Law"), provides certain incentives for capital investments in production facilities (or other eligible assets). Amendment 73 to the Israeli Investment Law provides for a preferred income tax rate of either 6% or 12% on income derived from certain intangible assets, subject to certain eligibility criteria. Amendment 73 provides that a technology company satisfying certain conditions should qualify as a “Preferred Technology Enterprises" ("PTE"), granting a 12% tax rate in central Israel on income deriving from Benefited Intangible Assets, subject to certain conditions,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The Company’s subsidiaries are separately taxed under the domestic tax laws of the jurisdiction of incorporation of each entity. The Company has received final income tax assessments in Israel through the year ended December 31, 2015 that are subject to the statute of limitations. The Company is qualified as an “industrial company” under the Israeli Law for the Encouragement of Industry (Taxation), 1969, and is eligible for certain tax benefits including amortization of goodwill and deduction of IPO issuance costs for tax purposes over . The components of the net loss before the provision for income taxes for the years ended December 31, 2019, 2020 and 2021 were as follows: December 31, 2019 2020 2021 Domestic $ (19,014) $ (23,959) $ (69,245) Foreign 1,765 2,603 1,247 Total net loss $ (17,249) $ (21,356) $ (67,998) The provision for income taxes for the years ended December 31, 2019, 2020 and 2021 was as follows: December 31, 2019 2020 2021 Current: Domestic $ — $ — $ 11 Foreign 272 375 569 Total current income tax expense 272 375 580 Deferred: Domestic — — — Foreign 186 265 401 Total deferred income tax expense 186 265 401 Total provision for income taxes $ 458 $ 640 $ 981 A reconciliation of the Company’s theoretical income tax expense to actual income tax expense for the years ended December 31, 2019, 2020 and 2021 is as follows: December 31, 2019 2020 2021 Tax Rate Tax Rate Tax Rate Theoretical tax benefit $ (3,967) 23 % $ (4,912) 23 % $ (15,640) 23 % Increase (decrease) in effective tax rate due to: Change in valuation allowance 3,863 (23) 4,283 (20) 13,598 (20) Effect of entities with different tax rates 11 0 68 0 125 0 Non-deductible expenses 564 (3) 1,294 (6) 2,439 (4) Change in tax reserve for uncertain tax positions 60 0 60 0 101 0 Other (73) 0 (153) 0 358 (1) Total effective income taxes $ 458 (3) % $ 640 (3) % $ 981 (2) % The provision for income taxes recorded in the consolidated statement of comprehensive income (loss) was $272, $375 and $580 for years ended December 31, 2019, 2020 and 2021, respectively. The provision for income taxes consisted primarily of income taxes related to the United States, the United Kingdom and other foreign jurisdictions in which the Company conducts business.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December 31, 2019 2020 2021 Deferred tax assets: Net operating loss carryforwards $ 25,632 $ 29,824 $ 41,699 Research and development expenses and other 4,348 4,817 7,995 Accruals and reserves 557 1,068 1,553 Share-based compensation 119 265 669 Issuance costs — — 2,368 Other — — 97 Gross deferred tax assets 30,656 35,974 54,381 Valuation allowance (29,983) (34,266) (51,417) Total deferred tax assets $ 673 $ 1,708 $ 2,964 Deferred tax liabilities: Intangible assets — — (3,342) Deferred contract acquisition costs (736) (2,012) (2,269) Property and equipment (121) (129) (212) Other (19) (18) — Gross deferred tax liabilities (876) (2,159) (5,823) Net deferred taxes $ (203) $ (451) $ (2,859) Net operating loss carryforwards As of December 31, 2021, the Company had generated Israeli net operating loss carryforwards (“NOLs”) of approximately $174,716, which may be carried forward and offset against taxable income in the future for an indefinite period. As of December 31, 2021, the Company had utilized all of its net operating loss carryforwards in the United States and in other jurisdictions in which it operates. As a result of the Embee acquisition, the Company has acquired certain net operating losses of approximately $4,946, which do not expire. Section 382 of the Internal Revenue Code of 1986, as amended (“IRC Section 382”), imposes restrictions on the utilization of net operating loss carryforwards in the event of an “ownership change” of a corporation. Accordingly, the utilization of the U.S. federal and state net operating loss carryforwards may be subject to substantial annual limitation due to the ownership change limitations provided by IRC Section 382 and similar state provisions. A valuation allowance is provided when it is more likely than not that the deferred tax assets will not be realized. The Company has established a valuation allowance to offset certain deferred tax assets at December 31, 2020 and 2021 due to the uncertainty of realizing future tax benefits from its net operating loss carryforwards and other deferred tax assets. The net change in the total valuation allowance for the years ended December 31, 2019, 2020 and 2021 was an increase of $3,863, $4,283 and $17,151, respectively. As of December 31, 2021 , $6,523 of un distributed earnings held by the Company’s foreign subsidiaries are designated as indefinitely reinvested. The Company did not recognize deferred taxes liabilities on undistributed earnings of its foreign subsidiaries as the Company intends to indefinitely reinvest those earnings. Unrecognized tax positions In accordance with the provisions of ASC 740, Income Taxes ,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following table shows the changes in the gross amount of unrecognized tax benefits as of December 31, 2019, 2020 and 2021. Unrecognized Balance as of January 1, 2019 $ 182 Increases related to current year tax positions 60 Balance as of December 31, 2019 242 Increases related to current year tax positions 60 Balance as of December 31, 2020 302 Increases related to current year tax positions 101 Balance as of December 31, 2021 $ 403 The Company recognizes interest and penalties related to uncertain tax positions in income tax expense. As of December 31, 2019, 2020 and 2021, the Company has accumulated $62, $77 and $115, respectively in interest and penalties related to uncertain tax positions. The Company currently does not expect uncertain tax positions to change significantly over the next 12 months, except in the case of settlements with tax authorities, the likelihood and timing of which is difficult to estim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Basic and diluted net income (loss) per ordinary share is presented in conformity with the two-class method required for participating securities. The following table presents the calculation of basic and diluted net (loss) income per share: Year Ended 2019 2020 2021 (in thousands, except share and per share data) Numerator: Net loss $ (17,707) $ (21,996) $ (68,979) Deemed dividend — (825) — Net loss attributable to ordinary shareholders $ (17,707) $ (22,821) $ (68,979) Denominator: Weighted-average shares used in computing net loss per share attributable to ordinary shareholders, basic and diluted 13,427,020 14,442,172 53,201,603 Net loss per share attributable to ordinary shareholders, basic and diluted $ (1.32) $ (1.58) $ (1.30) Potentially dilutive securities that were not included in the diluted per share calculations because they would be anti-dilutive were as follows: Year Ended 2019 2020 2021 Convertible preferred shares 45,786,714 50,657,042 — Outstanding share options 9,887,125 9,874,165 9,981,394 RSU — 132,500 967,797 Treasury stock 2,168 2,168 2,168 Total 55,676,007 60,665,875 10,951,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has entered into various non-cancelable operating leases for its office facilities with expiration dates between March 31, 2022 through April 15, 2032. The Company signed a termination of its Israel office lease, which shall become effective May 31, 2022. The Company entered into a new lease agreement which shall commence during 2022. Certain operating leases contain provisions under which monthly rent escalates over time. When lease agreements contain escalating rent clauses or free rent periods, the Company recognizes rent expense on a straight-line basis over the term of the lease. Lease expenses for the years ended December 31, 2019, 2020 and 2021 amounted to $3,495, $4,220 and $5,054, respectively. Future minimum lease payments under non-cancelable leases as of December 31, 2021 are as follows: Years ending December 31, 2022 $ 8,401 2023 9,194 2024 6,160 2025 5,986 2026 5,986 2027 and thereafter 31,679 Total minimum lease payments $ 67,406 Non-cancelable Purchase Obligations In the normal course of business, the Company enters into non-cancelable purchase commitments with various parties for mainly hosting services, as well as software products and services. As of December 31, 2021, the Company had outstanding non-cancelable purchase obligations with a term of 12 months or longer as follows: Years ending December 31, 2022 $ 21,572 2023 2,431 2024 210 Total purchase obligations $ 24,213 Purchase obligations are presented net of landlord’s participation in leasehold improvements in an aggregate amount of $17,148. Legal matters From time to time in the normal course of business, the Company may be subject to various legal matters such as threatened or pending claims or proceedings. While it is not feasible to predict or determine the ultimate outcome of these matters, the Company believes that none of its current legal proceedings will have a material adverse effect on its financial position or results of operations. Indemnification The Company enters into various indemnification agreements in the ordinary course of business. Pursuant to these agreements, the Company typically indemnifies, holds harmless and agrees to reimburse the indemnified party for losses suffered or incurred by the indemnified party, generally its business partners or customers, in connection with (among other things) any patent, copyright or other intellectual property infringement claim by any third party with respect to the Company’s service offering. The term of these indemnification agreements is generally perpetual any time after execution of the agreement, subject to applicable statutes of limitations. The maximum potential amount of future payments the Company could be required to make under these indemnification agreements is unspecified. To date, the Company has not incurred material costs to defend lawsuits or settle claims related to these indemnification agreements. The Company entered into indemnification agreements with certain officers and employees to indemnify them for certain events or occurrences, subject to certain limits, while the officer or employee is or was serving at its request in such capacity. The term of the indemnification period is indefinite. The maximum amount of potential future indemnification is unspecified. The Company has no reason to believe that there is any material liability for actions, events or occurrences that have occurred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February 2014, the Company entered into an agreement with an affiliate of a shareholder, pursuant to which, as amended, the Company granted the affiliates a SaaS subscription to the Company’s cloud-based platform with a non-exclusive license to access our cloud-based platform for a defined subscription term and agreed to employ certain employees as dedicated resources who provide services to the shareholders. All expenses related to such employees are reimbursed to the Company on actual cost and overhead expenses basis. The term of the agreement continues to December 31, 2024 and may be terminated earlier by the affiliate upon 30 days notice. D uring the years ended December 31, 2019, 2020 and 2021, the Company recorded revenue of $129, $128 and $153 respectively, from the affiliate, and $367, $592 and $580, respectively, as expense reimbursement for dedicated resources employed by the Company. As of December 31, 2021, the Company has no unsatisfied service obligation related to the dedicated resources and balances owed from the affiliate were immaterial. The Company owned 47% of the shares of Similartech Ltd. (“Similartech”). In November 2016, the Company entered into an agreement with Similartech, pursuant to which the Company provides Similartech with a license to use certain intellectual property and infrastructure, while Similartech provides the Company with software maintenance services and data derived from the Company’s intellectual property. In July 2019, the Company and Similartech entered into an amended agreement pursuant to which, Similartech licensed certain additional data and deliverables to the Company. During the years ended December 31, 2019, 2020 and 2021, the Company recorded $200, $331 and $85 respectively, in gross expense pursuant to these agreements, which is included in cost of reven ue. As of December 31, 2021, there is no material balance owed to or from Similartech. In April 2021, the Company acquired the business and certain assets and liabilities of Similartech (see Note 3) for cash consideration of $500. In addition, the Company agreed to pay up to $1,000 to a former shareholder of SimilarTech, subject to attainment of certain employee retention and performance targ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Revenue attributable to the Company's domicile and other geographic areas based on the location of the buyers was as follows: Year Ended December 31, 2019 2020 2021 United States $ 29,803 $ 41,439 $ 61,098 Europe 16,395 19,998 29,759 Asia Pacific 13,756 16,066 21,560 United Kingdom 5,244 8,802 14,639 Israel 839 1,317 2,127 Other 4,553 5,864 8,485 Total $ 70,590 $ 93,486 $ 137,668 Property and equipment by geographical areas were as follows: December 31, 2020 2021 Israel $ 5,522 $ 5,389 Other 568 967 Total $ 6,090 $ 6,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financial statements of the Company and its subsidiaries. As of December 31, 2020 and 2021 , all of the Company’s subsidiaries are wholly owned. All intercompany transactions and balance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 of assets and liabilities at the date of the consolidated financial statements, as well as reported amounts of revenue and expenses during the reporting period. The accounting estimates that require management’s subjective judgements include, but are not limited to, revenue recognition, valuation of deferred tax assets, uncertain tax positions, internal-use software costs, share-based compensation including the determination of the fair value of the Company’s ordinary shares prior to the Company’s initial public offering, the fair value of acquired intangible assets related to business combinations and the determination of useful lives of acquired intangible assets. The Company evaluates its estimates and judgements on an ongoing basis and revises them when necessary. Actual results may differ materially under different assumptions or conditions.</t>
        </is>
      </c>
    </row>
    <row r="6">
      <c r="A6" s="4" t="inlineStr">
        <is>
          <t>Equity-method investment</t>
        </is>
      </c>
      <c r="B6" s="4" t="inlineStr">
        <is>
          <t>Equity-method investmentInvestments in companies that are not controlled but over which the Company can exercise significant influence are presented using the equity method of accounting.</t>
        </is>
      </c>
    </row>
    <row r="7">
      <c r="A7" s="4" t="inlineStr">
        <is>
          <t>Business and Asset Acquisitions</t>
        </is>
      </c>
      <c r="B7" s="4" t="inlineStr">
        <is>
          <t>Business and Asset Acquisitions The results of an acquired business in a business combination are included in the Company’s consolidated financial statements from the date of acquisition in accordance with ASC 805, Business Combinations (“ASC 805”) . The Company allocates the purchase price, which is the sum of the consideration provided and may consist of cash, equity or a combination of the two, to the identifiable assets acquired and the assume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The Company accounted for deferred revenue in businesses acquired during the year ended December 31, 2021 under the provisions of ASU 2021-08, Topic 805, Business Combinations – Accounting for Contract Assets and Contract Liabilities from Contracts with Customers (“ASU 2021-08”).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8">
      <c r="A8" s="4" t="inlineStr">
        <is>
          <t>Goodwill and acquired intangible assets</t>
        </is>
      </c>
      <c r="B8" s="4" t="inlineStr">
        <is>
          <t>Goodwill and acquired intangible assets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t>
        </is>
      </c>
    </row>
    <row r="9">
      <c r="A9" s="4" t="inlineStr">
        <is>
          <t>Property and equipment, net</t>
        </is>
      </c>
      <c r="B9" s="4" t="inlineStr">
        <is>
          <t>Property and equipment, net Property and equipment are stated at cost, net of accumulated depreciation and amortization and accumulated impairment losses. Depreciation is calculated using the straight-line method over the estimated useful lives of the related assets at the following annual rates: Computers, software, peripheral and electronic equipment 33% Office furniture and equipment 6%-15% Leasehold improvements (*) (*) Leasehold improvements are depreciated on a straight-line basis over the shorter of the lease term (including any extension option held by the Company and intended to be exercised) and their respective expected lives.</t>
        </is>
      </c>
    </row>
    <row r="10">
      <c r="A10" s="4" t="inlineStr">
        <is>
          <t>Impairment of long-lived assets</t>
        </is>
      </c>
      <c r="B10" s="4" t="inlineStr">
        <is>
          <t>Impairment of long-lived assetsThe carrying amounts of the Company’s long-lived assets, including property and equipment, capitalized internal-use software, intangible assets and deferred contract cos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cash flows the asset is expected to generate over its remaining life. If this review indicates that the carrying amount of long-lived assets is not recoverable, the carrying amount of those assets is reduced to fair value. If the useful life is shorter than originally estimated, the Company amortizes the remaining carrying value over the shorter useful life.</t>
        </is>
      </c>
    </row>
    <row r="11">
      <c r="A11" s="4" t="inlineStr">
        <is>
          <t>Financial statements in U.S. dollars</t>
        </is>
      </c>
      <c r="B11" s="4" t="inlineStr">
        <is>
          <t>Financial statements in U.S. dollars The functional currency, which is the currency that best reflects the economic environment in which the Company operates and conducts most of its transactions, is determined separately for each Company subsidiary and is used to measure its financial position and operating results. The functional currency of the Company is U.S. Dollars. Transactions denominated in foreign currencies are initially recorded by the Company at their respective functional currency exchange rates prevailing at the date of the transaction. After initial recognition, monetary assets and liabilities denominated in foreign currencies are re-measured at the prevailing functional currency spot rate of exchange as of the reporting date in accordance with ASC Topic 830, Foreign currency matters . All transaction gains and losses from re-measurement of monetary balance sheet items denominated in foreign currencies are recorded in finance income (expenses), net. Non-monetary items that are measured at historical cost in a foreign currency are translated using the exchange rates as at the dates of the initial transactions. Non-monetary items measured at fair value in a foreign currency are translated using the exchange rates at the date when the fair value is determined.</t>
        </is>
      </c>
    </row>
    <row r="12">
      <c r="A12" s="4" t="inlineStr">
        <is>
          <t>Cash and cash equivalents</t>
        </is>
      </c>
      <c r="B12" s="4" t="inlineStr">
        <is>
          <t>Cash and cash equivalentsCash equivalents consist of unrestricted investments in highly liquid short-term instruments with original maturities of three months or less when purchased and are presented at cost.</t>
        </is>
      </c>
    </row>
    <row r="13">
      <c r="A13" s="4" t="inlineStr">
        <is>
          <t>Short-term investments</t>
        </is>
      </c>
      <c r="B13" s="4" t="inlineStr">
        <is>
          <t>Short-term investments Short-term investments consist of bank deposits with an original maturity of more than three months from the date of acquisition and have current maturities of less than one-year from the balance sheet date. These deposits are presented at cost including accrued interest.</t>
        </is>
      </c>
    </row>
    <row r="14">
      <c r="A14" s="4" t="inlineStr">
        <is>
          <t>Restricted deposits</t>
        </is>
      </c>
      <c r="B14" s="4" t="inlineStr">
        <is>
          <t>Restricted deposits Restricted deposits are primarily invested in certificates of deposit, which mature within one year and are used as security for the Company’s office leases or other financial commitments.</t>
        </is>
      </c>
    </row>
    <row r="15">
      <c r="A15" s="4" t="inlineStr">
        <is>
          <t>Accounts receivable</t>
        </is>
      </c>
      <c r="B15" s="4" t="inlineStr">
        <is>
          <t xml:space="preserve">Accounts receivable Accounts receivable includes billed and unbilled receivables. Trade accounts receivable are recorded at invoiced amounts and do not bear interest. The Company generally does not require collateral and provides for expected loss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t>
        </is>
      </c>
    </row>
    <row r="16">
      <c r="A16" s="4" t="inlineStr">
        <is>
          <t>Deferred contract costs and Revenue recognition and Deferred Revenue</t>
        </is>
      </c>
      <c r="B16" s="4" t="inlineStr">
        <is>
          <t>Deferred contract costs The Company accounts for costs to obtain revenue contracts in accordance with ASC Topic 340-40, Other assets and deferred costs (“ASC 340”). Sales commissions earned by the Company’s sales force are considered incremental and recoverable costs of acquiring customer contracts. These costs are capitalized and amortized on a straight-line basis over the anticipated period of benefit, which is estimated to be three years. The Company determined the period of benefit by taking into consideration the length of its customer contracts, its technology lifecycle, and other factors. Amounts expected to be recognized in excess of one year of the balance sheet date are recorded as deferred contract costs, non-current, in the consolidated balance sheets. Deferred contract costs are periodically analyzed for impairment. Amortization expense is recorded in sales and marketing expense within the accompanying consolidated statement of operations. The Company has elected to apply the practical expedient allowed by ASC Topic 606, Revenue from contracts with customers (“ASC 606”) according to which incremental costs of obtaining a contract are recognized as an expense when incurred if the amortization period of the asset is one year or less. Revenue recognition The Company generates revenue primarily from SaaS subscriptions, which is comprised of subscription fees from customers utilizing its cloud-based digital intelligence solutions and other subscription-based solutions, such as application programming interface (“API”) access, all of which include routine customer support. The Company‘s subscriptions agreements are typically offered on an annual and multi-year basis and are renewable thereafter. For multi-year agreements, the Company generally invoices customers at the beginning of each annual period. The Company sells its products directly to its customers utilizing its website, direct sales force and distribution partners. Subscription service arrangements are generally non-cancelable and do not provide for refunds to customers in the event of cancellations or any other right of return. The Company recognizes revenue in accordance with ASC Topic 606 and determines revenue recognition through the following steps: 1. Identification of the contract, or contracts, with a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i.e., the customer can benefit from the products or services either on their own or together with other resources that are readily available from third parties or from the Company) and are distinct in the context of the contract (i.e., the transfer of the products and services is separately identifiable from other promises in the contract). For SaaS subscriptions, the Company provides access to its cloud-based software, without providing the customer with the right to take possession of its software, which the Company considers to be a single performance obligation. Other subscription-based solutions provide the customer with API access or other recurring reports, which are generally contracted for the same service period as the SaaS subscription. 3. Determination of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60 days of invoice.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fund in its contracts.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SSP”). When a contract includes multiple performance obligations which are concurrently delivered and have the same pattern of transfer to the customer, the Company accounts for those performance obligations as a single performance obligation. 5. Recognition of revenue when, or as, the performance obligations are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SaaS subscription and other subscription revenue is recognized on a ratable basis over the contractual subscription term of the arrangement beginning on the date that the service is made available to the customer. Payments received in advance of services being rendered are recorded as deferred revenue. Deferred revenue Deferred revenue primarily consists of billings or payments received in advance of revenue recognition from subscription services described above and is recognized as the revenue recognition criteria are met. The Company generally invoices customers in annual installments. Deferred revenue are influenced by several factors, including seasonality, the compounding effects of renewals, invoice duration, invoice timing and new business linearity within the quarter. Deferred revenue that will be recognized during the succeeding twelve-month period are recorded as short-term deferred revenue and the remaining portion is recorded as deferred revenue, non-current.</t>
        </is>
      </c>
    </row>
    <row r="17">
      <c r="A17" s="4" t="inlineStr">
        <is>
          <t>Capitalized internal-use software costs</t>
        </is>
      </c>
      <c r="B17" s="4" t="inlineStr">
        <is>
          <t>Capitalized internal-use software costs The Company capitalizes certain development costs incurred in connection with the development of its platform and software used in operations. The Company also capitalizes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Maintenance and training costs are expensed as incurred.</t>
        </is>
      </c>
    </row>
    <row r="18">
      <c r="A18" s="4" t="inlineStr">
        <is>
          <t>Convertible preferred shares</t>
        </is>
      </c>
      <c r="B18" s="4" t="inlineStr">
        <is>
          <t>Convertible preferred shares Prior to the Company’s initial public offering, under the Company's Articles of Association, there were certain events considered as Deemed Liquidation events, that would constitute a redemption event outside of management’s control. In such events, any proceeds and assets available for distribution to the shareholders therefrom would have been distributed in accordance with the liquidation rights set forth in Note 12 below. Accordingly, the convertible preferred shares were presented in the respective period outside of permanent equity of the accompanying consolidated balance sheets.</t>
        </is>
      </c>
    </row>
    <row r="19">
      <c r="A19" s="4" t="inlineStr">
        <is>
          <t>Cost of revenue</t>
        </is>
      </c>
      <c r="B19" s="4" t="inlineStr">
        <is>
          <t>Cost of revenueCost of revenue primarily consists of costs related to supporting the Company’s cloud-based platform and solutions and include personnel related costs for employees principally responsible for data acquisition, production, engineering, advisory and technical customer support. In addition, cost of revenue includes third-party service provider costs to the cloud infrastructure provider for hosting the Company’s platform, third-party data providers, amortization of internal-use software and intangible assets and allocated overhead costs.</t>
        </is>
      </c>
    </row>
    <row r="20">
      <c r="A20" s="4" t="inlineStr">
        <is>
          <t>Research and development</t>
        </is>
      </c>
      <c r="B20" s="4" t="inlineStr">
        <is>
          <t>Research and development Research and development costs include personnel-related costs associated with the Company’s engineering, data science, product and design teams as well as consulting and professional fees for third-party development resources, third-party licenses for software development tools and allocated overhead costs. Research and development are generally expensed as incurred.</t>
        </is>
      </c>
    </row>
    <row r="21">
      <c r="A21" s="4" t="inlineStr">
        <is>
          <t>Advertising expenses</t>
        </is>
      </c>
      <c r="B21" s="4" t="inlineStr">
        <is>
          <t>Advertising expensesAdvertising is expensed as incurred.</t>
        </is>
      </c>
    </row>
    <row r="22">
      <c r="A22" s="4" t="inlineStr">
        <is>
          <t>Post-employment benefits</t>
        </is>
      </c>
      <c r="B22" s="4" t="inlineStr">
        <is>
          <t>Post-employment benefits The Company accounts for employee related obligations in accordance with ASC Topic 715, Compensation—retirement benefits</t>
        </is>
      </c>
    </row>
    <row r="23">
      <c r="A23" s="4" t="inlineStr">
        <is>
          <t>Defined contribution plan</t>
        </is>
      </c>
      <c r="B23" s="4" t="inlineStr">
        <is>
          <t>The Company’s subsidiary maintains a defined contribution plan covering all of its employees in the United States, which qualifies as a tax deferred savings plan under Section 401(k) of the Internal Revenue Code of 1986, as amended (the “401(k) Plan”). Employees may elect to contribute up to 50% of their pretax salaries to the 401(k) Plan, but generally not greater than $18 per year (and an additional amount of $6 for employees aged 50 and over), through salary deferrals, subject to statutory limits. The Company matches 100% of employee contributions to the 401(k) Plan up to a limit of 4% of the employees’ eligible compensation.</t>
        </is>
      </c>
    </row>
    <row r="24">
      <c r="A24" s="4" t="inlineStr">
        <is>
          <t>Leases</t>
        </is>
      </c>
      <c r="B24" s="4" t="inlineStr">
        <is>
          <t>Leases The Company leases office facilities under operating leases. For leases that contain rent escalation or rent concession provisions, the Company records the total rent expense during the lease term on a straight-line basis over the term of the lease. The Company records the difference between the rent paid and the straight-line rent expense as a deferred rent liability within other current liabilities.</t>
        </is>
      </c>
    </row>
    <row r="25">
      <c r="A25" s="4" t="inlineStr">
        <is>
          <t>Share-based compensation</t>
        </is>
      </c>
      <c r="B25" s="4" t="inlineStr">
        <is>
          <t>Share-based compensation The Company accounts for share-based compensation in accordance with ASC Topic 718, Compensation—stock compensation ( “ASC 718” ) . ASC 718 requires companies to estimate the fair value of equity-based payment awards on the date of grant using an option-pricing model. The Company selected the Black-Scholes-Merton option pricing model as the most appropriate model for determining the fair value for its share options awards granted to employees, directors, and non-employees, whereas the fair value of restricted share units (“RSU”) is based on the closing market value of the underlying shares at the date of grant and the fair value of the Employee Share Purchase Plan (“ESPP”) is based on the Monte-Carlo Simulation. The determination of the grant date fair value using an option-pricing model is affected by highly subjective assumptions, including the fair value of the underlying Ordinary Shares, the expected term of the share option, the expected volatility of the price of the Ordinary Shares, risk-free interest rates, and the expected dividend yield of the Ordinary Shares. The assumptions used to determine the fair value of the option awards represent management’s best estimates. Share-based compensation is recognized on a straight-line basis over the requisite service period, including awards with graded vesting and no additional conditions for vesting other than service conditions which is generally four years. The Company recognizes forfeitures as they occur.</t>
        </is>
      </c>
    </row>
    <row r="26">
      <c r="A26" s="4" t="inlineStr">
        <is>
          <t>Income taxes</t>
        </is>
      </c>
      <c r="B26" s="4" t="inlineStr">
        <is>
          <t>Income taxes The Company accounts for income taxes in accordance with ASC Topic 740, Accounting for Income Taxes (“ASC 740”),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more likely than not to be unrealized, the Company records a valuation allowance to reduce its deferred tax assets. The realization of deferred tax assets is dependent upon future earnings, if any, the timing and amount of which are uncertain. Accordingly, the Company’s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he provision for income taxes. The provision for income taxes is comprised of the current tax liability and deferred taxes.</t>
        </is>
      </c>
    </row>
    <row r="27">
      <c r="A27" s="4" t="inlineStr">
        <is>
          <t>Net loss per share attributable to ordinary shareholders</t>
        </is>
      </c>
      <c r="B27" s="4" t="inlineStr">
        <is>
          <t>Net loss per share attributable to ordinary shareholders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ose participating securities did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t>
        </is>
      </c>
    </row>
    <row r="28">
      <c r="A28" s="4" t="inlineStr">
        <is>
          <t>Provisions</t>
        </is>
      </c>
      <c r="B28" s="4" t="inlineStr">
        <is>
          <t>Provisions The Company accounts for its contingent liabilities in accordance with ASC 450, Contingencies</t>
        </is>
      </c>
    </row>
    <row r="29">
      <c r="A29" s="4" t="inlineStr">
        <is>
          <t>Hedge accounting</t>
        </is>
      </c>
      <c r="B29" s="4" t="inlineStr">
        <is>
          <t>Hedge accounting The Company enters into foreign currency forward and option contracts with financial institutions to protect against foreign exchange risks, primarily the exposure to changes in the exchange rate of the New Israeli Shekel (“NIS”) against the U.S Dollar that are associated with forecasted future cash flows and certain existing assets and liabilities for up to twelve months. The Company’s primary objective in entering into such contracts is to reduce the volatility of earnings and cash flows associated with changes in foreign currency exchange rates. The Company does not use derivative instruments for trading or speculative purposes. Derivatives are recognized at fair value as either assets or liabilities in the consolidated balance sheets in accordance with ASC Topic 815, Derivative and Hedging (“ASC 815”). The accounting for changes in fair value of a derivative depends on the intended use of the derivative and the resulting designation. Derivative instruments that hedge the exposure to variability in expected future cash flows that are designated as cash flow hedges, are recorded as other current assets or other current liabilities in the consolidated balance sheets. The Company records changes in the fair value of these derivatives in accumulated other comprehensive income (loss) in the consolidated balance sheets, until the forecasted transaction occurs. Upon occurrence, the Company reclassifies the related gain or loss on the derivative to the same financial statement line item in the consolidated statements of comprehensive income (loss) to which the derivative relates. Derivative instruments that hedge the exposure to variability in the fair value of assets or liabilities that are not currently designated as hedges for financial reporting purposes, are recorded as other current assets or other current liabilities in the consolidated balance sheets. The Company records changes in the fair value of these derivatives in finance income or expense in the consolidated statements of comprehensive income (loss). Hedge accounting is not applied to financial derivatives used as an economic hedge of financial assets and liabilities. The changes in the fair value of these derivatives are recorded, as incurred, in finance expense, net in the consolidated statement of comprehensive income (loss). Derivatives are classified within Level 2 of the fair value hierarchy as the valuation inputs are based on quoted prices and market observable data of similar instruments.</t>
        </is>
      </c>
    </row>
    <row r="30">
      <c r="A30" s="4" t="inlineStr">
        <is>
          <t>Fair value measurement</t>
        </is>
      </c>
      <c r="B30" s="4" t="inlineStr">
        <is>
          <t>Fair value measurement The Company measures and discloses the fair value of financial assets and liabilities in accordance with ASC Topic 820, Fair Value Measurement (“ASC 820”). Fair value is based on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ASC 820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Financial instruments consist of cash equivalents, restricted deposits, accounts receivables, derivative financial instruments, accounts payables, and accrued liabilities. Derivative financial instruments are stated at fair value on a recurring basis. Cash equivalents, short-term investments, restricted deposits, account receivables, account payables, and accrued liabilities are stated at their carrying value and are approximated at fair value.</t>
        </is>
      </c>
    </row>
    <row r="31">
      <c r="A31" s="4" t="inlineStr">
        <is>
          <t>Concentration of credit risk</t>
        </is>
      </c>
      <c r="B31" s="4" t="inlineStr">
        <is>
          <t xml:space="preserve">Concentration of credit risk Financial instruments that potentially subject the Company to concentrations of credit risk consist primarily of cash and cash equivalents, short-term investments, restricted deposits, accounts receivable, and derivative instruments. For cash and cash equivalents, short-term investments and restricted deposits, the Company is exposed to credit risk in the event of default by the financial institutions to the extent of the amounts recorded on the accompanying </t>
        </is>
      </c>
    </row>
    <row r="32">
      <c r="A32" s="4" t="inlineStr">
        <is>
          <t>Segment reporting</t>
        </is>
      </c>
      <c r="B32" s="4" t="inlineStr">
        <is>
          <t>Segment reporting In accordance with ASC Topic 280, Segment Reporting , the Company determined it operates in a single operating and reportable segment. The Company’s chief operating decision maker is its Chief Executive Officer, who reviews financial information presented on a consolidated basis for purposes of making operating decisions, allocating resources and evaluating financial performance.</t>
        </is>
      </c>
    </row>
    <row r="33">
      <c r="A33" s="4" t="inlineStr">
        <is>
          <t>Recently adopted and recently issues and not yet adopted accounting pronouncements</t>
        </is>
      </c>
      <c r="B33" s="4" t="inlineStr">
        <is>
          <t>Recently adopted accounting pronouncements As an emerging growth company ("EGC"), the Jumpstart Our Business Startups Act (the "JOBS Act") allows the Company to delay adoption of new or revised accounting pronouncements applicable to public companies until such pronouncements are made applicable to private companies. The JOBS Act does not preclude an EGC from early adopting new or revised accounting standards. The Company have elected to use extended transition periods permissible under the JOBS Act while also early adopting certain accounting pronouncements. The adoption dates discussed below reflect these elections. In August 2017, the FASB issued ASU 2017-12 “ Derivatives and Hedging (Topic 815): Targeted Improvements to Accounting for Hedging Activities” (“ASU 2017-12”), which simplifies the designation and measurement requirements of hedge accounting in certain situations and allows companies to better align their hedge accounting with their risk management activities. The guidance also eases certain hedge effectiveness assessment requirements, expands the eligibility of hedging strategies that may qualify for hedge accounting and modifies certain presentation and disclosure requirements. The Company adopted ASU 2017-12 as of January 1, 2021 and the adoption did not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e guidance as of January 1, 2021 and the adoption did not have a material impact on the Company’s consolidated financial statements. In August 2020, the FASB issued ASU 2020-06, ASC Subtopic 470-20, Debt—Debt with Conversion and Other Options ( “ASC 470” ) and ASC subtopic 815- 40, Hedging—Contracts in Entity’s Own Equity (“ASC 815”). The standard reduced the number of accounting models for convertible debt instruments and convertible preferred stock. Convertible instruments that continue to be subject to separation models are those with embedded conversion features that are not clearly and closely related to the host contract, that meet the definition of a derivative, and that do not qualify for a scope exception from derivative accounting and convertible debt instruments issued with substantial premiums for which the premiums are recorded as paid-in capital. The Company adopted the guidance as of January 1, 2021 and the adoption did not have a material impact on the Company consolidated financial statements. In October 2021, the FASB issued ASU 2021-08.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Company early adopted the standard in 2021 and applied the guidance to all business combinations occurred during the year ended December 31, 2021. Recently issued accounting pronouncements not yet adopted In February 2016, the FASB issued ASU 2016-02, Leas es, which would require lessees to record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Company plans to early adopt the guidance starting January 1, 2022 using a modified retrospective transition approach, which applies the provisions of the new guidance at the effective date without adjusting the comparative periods presented. The Company expects to elect certain practical expedients permitted under the transition guidance within the new guidance, which allows it to carry forward the historical accounting relating to lease identification and classification for existing leases upon adoption. The Company also expects to elect not to record leases with an initial term of 12 months or less on its consolidated balance sheets. The Company expects to elect not to separate lease and non-lease components for all classes of underlying assets. While the adoption remains in progress, the Company expects that the adoption will result in the recognition of operating lease right of use assets and operating lease liabilities that were not previously recognized, which will increase total assets and liabilities on its consolidated balance sheets of approximately $37,216 and $40,070, respectively and decrease in deferred rent and deferred credit in amounts of $430 and $2,424, respectively. In addition, a material portion of the Company’s leases are denominated in currencies other than the U.S. Dollar, mainly in NIS. As a result, the associated lease liabilities will be remeasured using the current exchange rate in the future reporting periods, which may result in material foreign exchange gains or losses. In June 2016, the FASB issued ASU No. 2016-13, Financial Instruments – Credit Losses (Topic 326):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Company has elected to early adopt ASU 2016-13 on January 1, 2022 and it expects that the adoption will not have a material impact on its consolidated financial statements. In December 2019, the FASB issued ASU No. 2019-12, Income Taxes (Topic 740): Simplifying the Accounting for Income Taxes (“ASU 2019-12”),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fiscal years beginning January 1, 2022, and interim periods in fiscal years beginning January 1, 2023. Early adoption is permitted. The Company is currently evaluating the effect that ASU 2019-12 will have on its consolidated financial statements and related disclosures.</t>
        </is>
      </c>
    </row>
    <row r="34">
      <c r="A34" s="4" t="inlineStr">
        <is>
          <t>Reclassifications</t>
        </is>
      </c>
      <c r="B34" s="4" t="inlineStr">
        <is>
          <t>Reclassification Certain comparative figures have been reclassified to conform to the current year presentation. Such reclassifications did not impact net loss, changes in the convertible preferred shares and shareholder’s (deficit) equity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ite-lived intangible assets</t>
        </is>
      </c>
      <c r="B4" s="4" t="inlineStr">
        <is>
          <t xml:space="preserve">The estimated useful life of the Company intangible assets is as follows: Customer relationships 3.75 years Database 2.75 years User panel 3 years Developed technology 2-3 years Intangible assets, net consisted of the following: December 31, Weighted- 2021 Developed technology $ 797 2.21 Customer relationships 17 3.00 Database 208 1.96 User panel 11,202 2.87 Total intangible assets 12,224 2.51 Less: accumulated depreciation and amortization (607) Total intangible assets, net $ 11,617 </t>
        </is>
      </c>
    </row>
    <row r="5">
      <c r="A5" s="4" t="inlineStr">
        <is>
          <t>Schedule of property, plant and equipment</t>
        </is>
      </c>
      <c r="B5" s="4" t="inlineStr">
        <is>
          <t xml:space="preserve">Depreciation is calculated using the straight-line method over the estimated useful lives of the related assets at the following annual rates: Computers, software, peripheral and electronic equipment 33% Office furniture and equipment 6%-15% Leasehold improvements (*) (*) Leasehold improvements are depreciated on a straight-line basis over the shorter of the lease term (including any extension option held by the Company and intended to be exercised) and their respective expected lives. Property and equipment consist of the following: December 31, 2020 2021 Computers and peripheral equipment $ 3,114 $ 4,922 Office furniture and equipment 1,192 1,344 Electronic equipment 226 228 Leasehold improvements 4,058 4,434 Capitalized internal-use software costs 4,868 5,370 Total property and equipment 13,458 16,298 Less: accumulated depreciation and amortization (7,368) (9,942) Total property and equipment, net $ 6,090 $ 6,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preliminary fair value of the assets acquired and liabilities assumed for Embee’s acquisition were based on preliminary calculations and valuations, and the estimates and assumptions for this acquisition is subject to change as the Company obtains additional information during the respective measurement period up to one year from the acquisition date. The following summarizes the purchase price allocation of Embee’s acquisition: Consideration Fair Value Total Consideration $ 16,139 Less: Cash acquired (53) Total consideration, net of cash acquired $ 16,086 Identifiable assets and liabilities assumed Accounts receivables $ 617 Other current assets 89 Deferred commissions 26 Property and equipment 13 Technology (1) 497 User panel (2) 11,202 Goodwill (3) 8,015 Trade payables (323) Deferred tax liabilities, net (2,015) Deferred revenues (307) Other liabilities assumed (1,728) Total identifiable assets acquired, net of liabilities assumed $ 16,086 (1) In assessing the value of the technology, the Company used an income approach method. The technology’s economic useful life is estimated at approximately 2 years and will be amortized using the straight-line method. (2) In assessing the value of the user panel, the Company used a cost approach. The user panel’s economic useful life is estimated at approximately 3 years and will be amortized using the straight-line method. (3) The goodwill is primarily attributable to expected synergies and knowledge base resulting from the acquisition. The Company estimates that the goodwill is non-deductible for tax purposes in the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financial instruments that are measured at fair value on a recurring basis: December 31, 2020 Level 1 Level 2 Level 3 Financial assets: Short-term investments $ — $ 30,000 $ — Foreign currency contracts designated as hedge instruments, included in prepaid expenses and other current assets — 77 — Foreign currency contracts not designated as hedge instruments, included in prepaid expenses and other current assets — (22) — Total financial assets $ — $ 30,055 $ — December 31, 2021 Level 1 Level 2 Level 3 Financial assets: Short-term investments $ — $ — $ — Foreign currency contracts designated as hedge instruments, included in prepaid expenses and other current assets — 160 — Foreign currency contracts not designated as hedge instruments, included in prepaid expenses and other current assets — 1 — Contingent consideration in relation to business combinations — — $ 7,079 Total financial assets $ — $ 161 $ 7,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28879</v>
      </c>
      <c r="C3" s="6" t="n">
        <v>23943</v>
      </c>
    </row>
    <row r="4">
      <c r="A4" s="4" t="inlineStr">
        <is>
          <t>Short-term investments</t>
        </is>
      </c>
      <c r="B4" s="5" t="n">
        <v>0</v>
      </c>
      <c r="C4" s="5" t="n">
        <v>30000</v>
      </c>
    </row>
    <row r="5">
      <c r="A5" s="4" t="inlineStr">
        <is>
          <t>Restricted deposits</t>
        </is>
      </c>
      <c r="B5" s="5" t="n">
        <v>11474</v>
      </c>
      <c r="C5" s="5" t="n">
        <v>1454</v>
      </c>
    </row>
    <row r="6">
      <c r="A6" s="4" t="inlineStr">
        <is>
          <t>Accounts receivable, net</t>
        </is>
      </c>
      <c r="B6" s="5" t="n">
        <v>31017</v>
      </c>
      <c r="C6" s="5" t="n">
        <v>25257</v>
      </c>
    </row>
    <row r="7">
      <c r="A7" s="4" t="inlineStr">
        <is>
          <t>Deferred contract costs</t>
        </is>
      </c>
      <c r="B7" s="5" t="n">
        <v>8470</v>
      </c>
      <c r="C7" s="5" t="n">
        <v>5495</v>
      </c>
    </row>
    <row r="8">
      <c r="A8" s="4" t="inlineStr">
        <is>
          <t>Prepaid expenses and other current assets</t>
        </is>
      </c>
      <c r="B8" s="5" t="n">
        <v>7847</v>
      </c>
      <c r="C8" s="5" t="n">
        <v>2096</v>
      </c>
    </row>
    <row r="9">
      <c r="A9" s="4" t="inlineStr">
        <is>
          <t>Total current assets</t>
        </is>
      </c>
      <c r="B9" s="5" t="n">
        <v>187687</v>
      </c>
      <c r="C9" s="5" t="n">
        <v>88245</v>
      </c>
    </row>
    <row r="10">
      <c r="A10" s="4" t="inlineStr">
        <is>
          <t>Property and equipment, net</t>
        </is>
      </c>
      <c r="B10" s="5" t="n">
        <v>6356</v>
      </c>
      <c r="C10" s="5" t="n">
        <v>6090</v>
      </c>
    </row>
    <row r="11">
      <c r="A11" s="4" t="inlineStr">
        <is>
          <t>Deferred contract costs, noncurrent</t>
        </is>
      </c>
      <c r="B11" s="5" t="n">
        <v>9208</v>
      </c>
      <c r="C11" s="5" t="n">
        <v>6030</v>
      </c>
    </row>
    <row r="12">
      <c r="A12" s="4" t="inlineStr">
        <is>
          <t>Intangible assets, net</t>
        </is>
      </c>
      <c r="B12" s="5" t="n">
        <v>11617</v>
      </c>
      <c r="C12" s="5" t="n">
        <v>0</v>
      </c>
    </row>
    <row r="13">
      <c r="A13" s="4" t="inlineStr">
        <is>
          <t>Goodwill</t>
        </is>
      </c>
      <c r="B13" s="5" t="n">
        <v>11318</v>
      </c>
      <c r="C13" s="5" t="n">
        <v>2868</v>
      </c>
    </row>
    <row r="14">
      <c r="A14" s="4" t="inlineStr">
        <is>
          <t>Other non-current assets</t>
        </is>
      </c>
      <c r="B14" s="5" t="n">
        <v>813</v>
      </c>
      <c r="C14" s="5" t="n">
        <v>401</v>
      </c>
    </row>
    <row r="15">
      <c r="A15" s="4" t="inlineStr">
        <is>
          <t>Total assets</t>
        </is>
      </c>
      <c r="B15" s="5" t="n">
        <v>226999</v>
      </c>
      <c r="C15" s="5" t="n">
        <v>103634</v>
      </c>
    </row>
    <row r="16">
      <c r="A16" s="3" t="inlineStr">
        <is>
          <t>Current liabilities:</t>
        </is>
      </c>
    </row>
    <row r="17">
      <c r="A17" s="4" t="inlineStr">
        <is>
          <t>Borrowings under Credit Facility</t>
        </is>
      </c>
      <c r="B17" s="5" t="n">
        <v>0</v>
      </c>
      <c r="C17" s="5" t="n">
        <v>26853</v>
      </c>
    </row>
    <row r="18">
      <c r="A18" s="4" t="inlineStr">
        <is>
          <t>Accounts payable</t>
        </is>
      </c>
      <c r="B18" s="5" t="n">
        <v>11303</v>
      </c>
      <c r="C18" s="5" t="n">
        <v>4349</v>
      </c>
    </row>
    <row r="19">
      <c r="A19" s="4" t="inlineStr">
        <is>
          <t>Payroll and benefit related liabilities</t>
        </is>
      </c>
      <c r="B19" s="5" t="n">
        <v>17969</v>
      </c>
      <c r="C19" s="5" t="n">
        <v>11022</v>
      </c>
    </row>
    <row r="20">
      <c r="A20" s="4" t="inlineStr">
        <is>
          <t>Deferred revenue</t>
        </is>
      </c>
      <c r="B20" s="5" t="n">
        <v>76676</v>
      </c>
      <c r="C20" s="5" t="n">
        <v>53145</v>
      </c>
    </row>
    <row r="21">
      <c r="A21" s="4" t="inlineStr">
        <is>
          <t>Total other payables and accrued expenses</t>
        </is>
      </c>
      <c r="B21" s="5" t="n">
        <v>28199</v>
      </c>
      <c r="C21" s="5" t="n">
        <v>12987</v>
      </c>
    </row>
    <row r="22">
      <c r="A22" s="4" t="inlineStr">
        <is>
          <t>Total current liabilities</t>
        </is>
      </c>
      <c r="B22" s="5" t="n">
        <v>134147</v>
      </c>
      <c r="C22" s="5" t="n">
        <v>108356</v>
      </c>
    </row>
    <row r="23">
      <c r="A23" s="4" t="inlineStr">
        <is>
          <t>Deferred revenue, non-current</t>
        </is>
      </c>
      <c r="B23" s="5" t="n">
        <v>2074</v>
      </c>
      <c r="C23" s="5" t="n">
        <v>743</v>
      </c>
    </row>
    <row r="24">
      <c r="A24" s="4" t="inlineStr">
        <is>
          <t>Deferred rent</t>
        </is>
      </c>
      <c r="B24" s="5" t="n">
        <v>2602</v>
      </c>
      <c r="C24" s="5" t="n">
        <v>3012</v>
      </c>
    </row>
    <row r="25">
      <c r="A25" s="4" t="inlineStr">
        <is>
          <t>Other long-term liabilities</t>
        </is>
      </c>
      <c r="B25" s="5" t="n">
        <v>3262</v>
      </c>
      <c r="C25" s="5" t="n">
        <v>773</v>
      </c>
    </row>
    <row r="26">
      <c r="A26" s="4" t="inlineStr">
        <is>
          <t>Total liabilities</t>
        </is>
      </c>
      <c r="B26" s="5" t="n">
        <v>142085</v>
      </c>
      <c r="C26" s="5" t="n">
        <v>112884</v>
      </c>
    </row>
    <row r="27">
      <c r="A27" s="4" t="inlineStr">
        <is>
          <t>Commitments and contingencies (Note 16)</t>
        </is>
      </c>
      <c r="B27" s="4" t="inlineStr">
        <is>
          <t xml:space="preserve"> </t>
        </is>
      </c>
      <c r="C27" s="4" t="inlineStr">
        <is>
          <t xml:space="preserve"> </t>
        </is>
      </c>
    </row>
    <row r="28">
      <c r="A28" s="4" t="inlineStr">
        <is>
          <t>Convertible Preferred Shares, NIS 0.01 par value 51,877,220 and 0 shares authorized as of December 31, 2020 and 2021, respectively; 50,657,042, and 0 shares issued and outstanding as of December 31, 2020, and 2021, respectively;</t>
        </is>
      </c>
      <c r="B28" s="5" t="n">
        <v>0</v>
      </c>
      <c r="C28" s="5" t="n">
        <v>135810</v>
      </c>
    </row>
    <row r="29">
      <c r="A29" s="3" t="inlineStr">
        <is>
          <t>Shareholders' (deficit) equity</t>
        </is>
      </c>
    </row>
    <row r="30">
      <c r="A30" s="4" t="inlineStr">
        <is>
          <t>Ordinary Shares, NIS 0.01 par value 79,176,826 and 500,000,000 shares authorized as of December 31, 2020 and 2021, respectively; 15,328,449 and 74,847,609 shares issued as of December 31, 2020, and 2021, respectively; 15,326,281 and 74,845,441 outstanding as of December 31, 2020 and 2021, respectively;</t>
        </is>
      </c>
      <c r="B30" s="5" t="n">
        <v>205</v>
      </c>
      <c r="C30" s="5" t="n">
        <v>42</v>
      </c>
    </row>
    <row r="31">
      <c r="A31" s="4" t="inlineStr">
        <is>
          <t>Additional paid-in capital</t>
        </is>
      </c>
      <c r="B31" s="5" t="n">
        <v>324614</v>
      </c>
      <c r="C31" s="5" t="n">
        <v>25908</v>
      </c>
    </row>
    <row r="32">
      <c r="A32" s="4" t="inlineStr">
        <is>
          <t>Accumulated other comprehensive income</t>
        </is>
      </c>
      <c r="B32" s="5" t="n">
        <v>160</v>
      </c>
      <c r="C32" s="5" t="n">
        <v>76</v>
      </c>
    </row>
    <row r="33">
      <c r="A33" s="4" t="inlineStr">
        <is>
          <t>Accumulated deficit</t>
        </is>
      </c>
      <c r="B33" s="5" t="n">
        <v>-240065</v>
      </c>
      <c r="C33" s="5" t="n">
        <v>-171086</v>
      </c>
    </row>
    <row r="34">
      <c r="A34" s="4" t="inlineStr">
        <is>
          <t>Total shareholders' (deficit) equity</t>
        </is>
      </c>
      <c r="B34" s="5" t="n">
        <v>84914</v>
      </c>
      <c r="C34" s="5" t="n">
        <v>-145060</v>
      </c>
    </row>
    <row r="35">
      <c r="A35" s="4" t="inlineStr">
        <is>
          <t>Total liabilities, convertible preferred shares and shareholders' (deficit) equity</t>
        </is>
      </c>
      <c r="B35" s="6" t="n">
        <v>226999</v>
      </c>
      <c r="C35" s="6" t="n">
        <v>103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r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or other current assets</t>
        </is>
      </c>
      <c r="B4" s="4" t="inlineStr">
        <is>
          <t xml:space="preserve">Prepaid expenses or other current assets consist of the following: December 31, 2020 2021 Receivables from government authorities $ 488 $ 1,029 Prepaid expenses 1,156 2,264 Fair value of future hedging transactions 55 161 Contingent consideration held in escrow — 3,800 Other 397 593 Total prepaid expenses and other current assets $ 2,096 $ 7,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Tables)</t>
        </is>
      </c>
      <c r="B1" s="2" t="inlineStr">
        <is>
          <t>12 Months Ended</t>
        </is>
      </c>
    </row>
    <row r="2">
      <c r="B2" s="2" t="inlineStr">
        <is>
          <t>Dec. 31, 2021</t>
        </is>
      </c>
    </row>
    <row r="3">
      <c r="A3" s="3" t="inlineStr">
        <is>
          <t>Revenue from Contract with Customer [Abstract]</t>
        </is>
      </c>
    </row>
    <row r="4">
      <c r="A4" s="4" t="inlineStr">
        <is>
          <t>Summary of deferred contract costs activity</t>
        </is>
      </c>
      <c r="B4" s="4" t="inlineStr">
        <is>
          <t xml:space="preserve">The following table summarizes deferred contract costs activity: December 31, 2020 2021 Balance at the beginning of the year $ 6,314 $ 11,525 Capitalization of deferred contract costs 9,724 13,350 Amortization of deferred contract costs (4,513) (7,197) Balance at the end of the year $ 11,525 $ 17,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is calculated using the straight-line method over the estimated useful lives of the related assets at the following annual rates: Computers, software, peripheral and electronic equipment 33% Office furniture and equipment 6%-15% Leasehold improvements (*) (*) Leasehold improvements are depreciated on a straight-line basis over the shorter of the lease term (including any extension option held by the Company and intended to be exercised) and their respective expected lives. Property and equipment consist of the following: December 31, 2020 2021 Computers and peripheral equipment $ 3,114 $ 4,922 Office furniture and equipment 1,192 1,344 Electronic equipment 226 228 Leasehold improvements 4,058 4,434 Capitalized internal-use software costs 4,868 5,370 Total property and equipment 13,458 16,298 Less: accumulated depreciation and amortization (7,368) (9,942) Total property and equipment, net $ 6,090 $ 6,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represents the changes to goodwill: Carrying Amount Balance as of December 31, 2020 $ 2,868 Additions from acquisitions 8,450 Balance as of December 31, 2021 $ 11,318 </t>
        </is>
      </c>
    </row>
    <row r="5">
      <c r="A5" s="4" t="inlineStr">
        <is>
          <t>Schedule of finite-lived intangible assets</t>
        </is>
      </c>
      <c r="B5" s="4" t="inlineStr">
        <is>
          <t xml:space="preserve">The estimated useful life of the Company intangible assets is as follows: Customer relationships 3.75 years Database 2.75 years User panel 3 years Developed technology 2-3 years Intangible assets, net consisted of the following: December 31, Weighted- 2021 Developed technology $ 797 2.21 Customer relationships 17 3.00 Database 208 1.96 User panel 11,202 2.87 Total intangible assets 12,224 2.51 Less: accumulated depreciation and amortization (607) Total intangible assets, net $ 11,617 </t>
        </is>
      </c>
    </row>
    <row r="6">
      <c r="A6" s="4" t="inlineStr">
        <is>
          <t>Schedule of future amortization expense</t>
        </is>
      </c>
      <c r="B6" s="4" t="inlineStr">
        <is>
          <t xml:space="preserve">he expected future amortization expenses for the intangible assets a re as follows: Years ending December 31, 2022 $ 4,163 2023 4,132 2024 3,322 Total $ 11,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Payables and Accruals [Abstract]</t>
        </is>
      </c>
    </row>
    <row r="4">
      <c r="A4" s="4" t="inlineStr">
        <is>
          <t>Schedule of other payables and accrued expense</t>
        </is>
      </c>
      <c r="B4" s="4" t="inlineStr">
        <is>
          <t xml:space="preserve">Other payables and accrued expenses consist of the following: December 31, 2020 2021 Governmental authorities $ 7,602 $ 13,717 Accrued expenses 4,694 5,957 Contingent consideration related to business combinations — 7,079 Other 691 1,446 Total other payables and accrued expenses $ 12,987 $ 28,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t>
        </is>
      </c>
      <c r="B4" s="4" t="inlineStr">
        <is>
          <t xml:space="preserve">The notional amounts of outstanding foreign currency contracts in U.S. dollars are as follows: December 31, 2020 2021 Derivatives designated as hedging instruments $ 82 $ 1,817 Derivatives not designated as hedging instruments 1,978 76 Total $ 2,060 $ 1,893 </t>
        </is>
      </c>
    </row>
    <row r="5">
      <c r="A5" s="4" t="inlineStr">
        <is>
          <t>Summary of derivative and hedging gains (losses)</t>
        </is>
      </c>
      <c r="B5" s="4" t="inlineStr">
        <is>
          <t>These gains (losses) were recorded in the consolidated statements of comprehensive income (loss), as follows: December 31, 2019 2020 2021 Cost of revenue $ 36 $ 81 $ (10) Research and development 143 233 (38) Sales and marketing 105 182 (18) General and administrative 49 82 (10) Total $ 333 $ 578 $ (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nvertible preferred shares and shareholders’ (deficit) equity (Tables)</t>
        </is>
      </c>
      <c r="B1" s="2" t="inlineStr">
        <is>
          <t>12 Months Ended</t>
        </is>
      </c>
    </row>
    <row r="2">
      <c r="B2" s="2" t="inlineStr">
        <is>
          <t>Dec. 31, 2021</t>
        </is>
      </c>
    </row>
    <row r="3">
      <c r="A3" s="3" t="inlineStr">
        <is>
          <t>Equity [Abstract]</t>
        </is>
      </c>
    </row>
    <row r="4">
      <c r="A4" s="4" t="inlineStr">
        <is>
          <t>Schedule of shares authorized, issued and outstanding</t>
        </is>
      </c>
      <c r="B4" s="4" t="inlineStr">
        <is>
          <t xml:space="preserve">The Company’s authorized, issued and outstanding convertible Preferred Shares and Ordinary Shares capital as of December 31, 2020 and 2021 consisted of the following: December 31, 2020 Number Number of Shares Issued Number of Shares Issued and Outstanding Par Carrying Liquidation Ordinary Shares, NIS 0.01 par value 79,176,826 15,328,449 15,326,281 $ 42 $ — $ — Preferred A-1 Shares, NIS 0.01 par value 2,500,000 2,500,000 2,500,000 7 94 150 Preferred A-2 Shares, NIS 0.01 par value 5,051,000 5,051,000 5,051,000 13 364 545 Preferred A-3 Shares, NIS 0.01 par value 3,929,000 3,929,000 3,929,000 10 422 790 Preferred A-4 Shares, NIS 0.01 par value 6,599,000 6,599,000 6,599,000 17 1,815 2,722 Preferred A-5 Shares, NIS 0.01 par value 1,247,000 1,247,000 1,247,000 3 150 224 Preferred A-6 Shares, NIS 0.01 par value 465,000 465,000 465,000 1 93 140 Preferred A-7 Shares, NIS 0.01 par value 4,672,000 4,672,000 4,672,000 12 3,387 5,081 Preferred A-8 Shares, NIS 0.01 par value 5,267,000 5,267,000 5,267,000 14 7,990 11,985 Preferred A-9 Shares, NIS 0.01 par value 4,601,230 4,601,230 4,601,230 12 15,000 22,500 Preferred A-10 Shares, NIS 0.01 par value 3,151,596 3,151,596 3,151,596 8 20,000 30,000 Preferred B Shares, NIS 0.01 par value 8,303,888 8,303,888 8,303,888 24 46,710 62,346 Preferred C Shares, NIS 0.01 par value 6,090,506 4,870,328 4,870,328 15 39,785 66,000 Total Shares 131,054,046 65,985,491 65,983,323 $ 178 $ 135,810 $ 202,483 December 31, 2021 Number Number of Shares Issued Number of Shares Issued and Outstanding Par Carrying Liquidation Ordinary Shares, NIS 0.01 par value 500,000,000 74,847,609 74,845,441 $ 205 $ — $ — Total Shares 500,000,000 74,847,609 74,845,441 $ 205 $ — $ — </t>
        </is>
      </c>
    </row>
    <row r="5">
      <c r="A5" s="4" t="inlineStr">
        <is>
          <t>Schedule of shares authorized, issued and outstanding</t>
        </is>
      </c>
      <c r="B5" s="4" t="inlineStr">
        <is>
          <t xml:space="preserve">The Company’s authorized, issued and outstanding convertible Preferred Shares and Ordinary Shares capital as of December 31, 2020 and 2021 consisted of the following: December 31, 2020 Number Number of Shares Issued Number of Shares Issued and Outstanding Par Carrying Liquidation Ordinary Shares, NIS 0.01 par value 79,176,826 15,328,449 15,326,281 $ 42 $ — $ — Preferred A-1 Shares, NIS 0.01 par value 2,500,000 2,500,000 2,500,000 7 94 150 Preferred A-2 Shares, NIS 0.01 par value 5,051,000 5,051,000 5,051,000 13 364 545 Preferred A-3 Shares, NIS 0.01 par value 3,929,000 3,929,000 3,929,000 10 422 790 Preferred A-4 Shares, NIS 0.01 par value 6,599,000 6,599,000 6,599,000 17 1,815 2,722 Preferred A-5 Shares, NIS 0.01 par value 1,247,000 1,247,000 1,247,000 3 150 224 Preferred A-6 Shares, NIS 0.01 par value 465,000 465,000 465,000 1 93 140 Preferred A-7 Shares, NIS 0.01 par value 4,672,000 4,672,000 4,672,000 12 3,387 5,081 Preferred A-8 Shares, NIS 0.01 par value 5,267,000 5,267,000 5,267,000 14 7,990 11,985 Preferred A-9 Shares, NIS 0.01 par value 4,601,230 4,601,230 4,601,230 12 15,000 22,500 Preferred A-10 Shares, NIS 0.01 par value 3,151,596 3,151,596 3,151,596 8 20,000 30,000 Preferred B Shares, NIS 0.01 par value 8,303,888 8,303,888 8,303,888 24 46,710 62,346 Preferred C Shares, NIS 0.01 par value 6,090,506 4,870,328 4,870,328 15 39,785 66,000 Total Shares 131,054,046 65,985,491 65,983,323 $ 178 $ 135,810 $ 202,483 December 31, 2021 Number Number of Shares Issued Number of Shares Issued and Outstanding Par Carrying Liquidation Ordinary Shares, NIS 0.01 par value 500,000,000 74,847,609 74,845,441 $ 205 $ — $ — Total Shares 500,000,000 74,847,609 74,845,441 $ 205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 equity incentive plans (Tables)</t>
        </is>
      </c>
      <c r="B1" s="2" t="inlineStr">
        <is>
          <t>12 Months Ended</t>
        </is>
      </c>
    </row>
    <row r="2">
      <c r="B2" s="2" t="inlineStr">
        <is>
          <t>Dec. 31, 2021</t>
        </is>
      </c>
    </row>
    <row r="3">
      <c r="A3" s="3" t="inlineStr">
        <is>
          <t>Share-based Payment Arrangement [Abstract]</t>
        </is>
      </c>
    </row>
    <row r="4">
      <c r="A4" s="4" t="inlineStr">
        <is>
          <t>Schedule of options activity</t>
        </is>
      </c>
      <c r="B4" s="4" t="inlineStr">
        <is>
          <t>The following table summarizes share option activity for the years ended December 31, 2020 and 2021 : December 31, 2020 2021 Number Weighted-Average Exercise Price Weighted- Number Weighted-Average Exercise Price Weighted- Outstanding at the beginning of the year 9,887,125 $ 1.77 6.40 9,874,165 $ 1.99 6.83 Granted 2,581,893 2.56 — 1,708,500 3.71 — Exercised (1,656,994) 0.87 — (1,301,233) 0.94 — Forfeited (937,859) 3.22 — (300,038) 3.71 — Outstanding at the end of the year 9,874,165 $ 1.99 6.83 9,981,394 $ 2.37 6.65 Exercisable at the end of the year 5,624,558 $ 1.58 5.30 6,150,329 $ 1.99 5.54</t>
        </is>
      </c>
    </row>
    <row r="5">
      <c r="A5" s="4" t="inlineStr">
        <is>
          <t>Schedule of valuation assumptions</t>
        </is>
      </c>
      <c r="B5" s="4" t="inlineStr">
        <is>
          <t>The fair value of these options was estimated on the grant date based on the following assumptions: December 31, 2019 2020 2021 Volatility 50% 50% 60% Expected term in years 6.25 6.25 6.25 Risk-free interest rate 1.55%-2.54% 0.12% - 1.47% 0.55% -0.92% Estimated fair value of underlying ordinary shares 2.17-3.44 3.34 - 7.6 12.92- 24.08 Dividend yield 0% 0% 0%</t>
        </is>
      </c>
    </row>
    <row r="6">
      <c r="A6" s="4" t="inlineStr">
        <is>
          <t>Schedule of options by exercise price</t>
        </is>
      </c>
      <c r="B6" s="4" t="inlineStr">
        <is>
          <t xml:space="preserve">The following table summarizes information about share options outstanding under the 2012 Plan and 2021 Plan as of December 31, 2020 and 2021: Options Outstanding Options Exercisable Number Outstanding at December 31, 2020 Weighted Average Remaining Contractual Life (Years) Number Exercisable at December 31, 2020 Weighted Average Remaining Contractual Life (Years) $0.0003 589,000 2.58 589,000 2.58 $0.01 355,700 9.85 — 0 $0.40 1,264,241 3.18 1,264,241 3.18 $0.60 69,286 4.46 69,286 4.46 $0.652 229,521 0.16 229,521 0.16 $1.43 401,500 9.71 — 0 $1.90 738,530 4.74 738,530 4.74 $2.17 1,604,121 7.12 1,134,964 7.01 $2.25 126,224 5.70 126,224 5.70 $2.388 566,900 9.81 — 0 $2.71 2,761,792 7.99 1,353,667 7.94 $3.44 302,250 8.72 92,125 8.68 $3.57 775,500 9.60 27,000 9.34 $5.97 89,600 9.91 — 0 Total 9,874,165 6.83 5,624,558 5.30 Aggregate intrinsic value $ 55,419 $ 33,818 Options Outstanding Options Exercisable Number Outstanding at December 31, 2021 Weighted Average Remaining Contractual Life (Years) Number Exercisable at December 31, 2021 Weighted Average Remaining Contractual Life (Years) $0.0003 89,000 1.58 89,000 1.58 $0.01 355,700 8.85 155,618 8.85 $0.40 1,149,241 2.05 1,149,241 2.05 $0.60 65,286 3.45 65,286 3.45 $1.43 401,500 8.71 125,468 8.71 $1.90 594,320 3.73 594,320 3.73 $2.17 1,396,871 6.15 1,235,090 6.12 $2.25 117,224 3.24 117,224 3.24 $2.388 489,700 8.69 129,400 8.19 $2.71 2,655,489 6.85 1,936,746 6.76 $3.04 1,401,700 9.08 131,250 9.08 $3.44 248,501 7.36 140,191 6.98 $3.57 748,562 8.60 261,308 8.54 $5.97 79,500 8.91 20,187 8.91 $7.60 184,800 9.08 — 0 $24.08 4,000 9.61 — 0 Total 9,981,394 6.65 6,150,329 5.54 Aggregate intrinsic value $ 155,136 $ 97,907 </t>
        </is>
      </c>
    </row>
    <row r="7">
      <c r="A7" s="4" t="inlineStr">
        <is>
          <t>Schedule of RSU activity</t>
        </is>
      </c>
      <c r="B7" s="4" t="inlineStr">
        <is>
          <t xml:space="preserve">The following table summarizes RSU activity for the years ended December 31, 2020 and 2021: December 31, The weighted average fair value at grant date December 31, The weighted average fair value at grant date (Number of units) (Number of units) Outstanding at the beginning of the year — $ — 132,500 $ 7.60 Granted 132,500 7.60 880,022 20.41 Vested — — (10,354) 11.15 Forfeited — — (34,371) 14.46 Outstanding at the end of the year 132,500 7.60 967,797 18.97 Unvested RSUs 132,500 7.60 967,797 18.97 </t>
        </is>
      </c>
    </row>
    <row r="8">
      <c r="A8" s="4" t="inlineStr">
        <is>
          <t>Schedule of expenses capitalized</t>
        </is>
      </c>
      <c r="B8" s="4" t="inlineStr">
        <is>
          <t xml:space="preserve">The following table summarizes the share-based compensation, including the share-based compensation of the secondary transactions described in Note 12, recorded in each line item in the accompanying consolidated states of comprehensive income (loss): Year Ended December 31, 2019 2020 2021 Cost of revenue $ 38 $ 40 $ 211 Research and development 452 1,107 4,058 Sales and marketing 427 821 3,450 General and administrative 1,087 2,832 3,452 Total $ 2,004 $ 4,800 $ 11,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the net loss before the provision for income taxes for the years ended December 31, 2019, 2020 and 2021 were as follows: December 31, 2019 2020 2021 Domestic $ (19,014) $ (23,959) $ (69,245) Foreign 1,765 2,603 1,247 Total net loss $ (17,249) $ (21,356) $ (67,998)</t>
        </is>
      </c>
    </row>
    <row r="5">
      <c r="A5" s="4" t="inlineStr">
        <is>
          <t>Schedule of Components of Income Tax Expense (Benefit)</t>
        </is>
      </c>
      <c r="B5" s="4" t="inlineStr">
        <is>
          <t xml:space="preserve">The provision for income taxes for the years ended December 31, 2019, 2020 and 2021 was as follows: December 31, 2019 2020 2021 Current: Domestic $ — $ — $ 11 Foreign 272 375 569 Total current income tax expense 272 375 580 Deferred: Domestic — — — Foreign 186 265 401 Total deferred income tax expense 186 265 401 Total provision for income taxes $ 458 $ 640 $ 981 </t>
        </is>
      </c>
    </row>
    <row r="6">
      <c r="A6" s="4" t="inlineStr">
        <is>
          <t>Schedule of Effective Income Tax Rate Reconciliation</t>
        </is>
      </c>
      <c r="B6" s="4" t="inlineStr">
        <is>
          <t>A reconciliation of the Company’s theoretical income tax expense to actual income tax expense for the years ended December 31, 2019, 2020 and 2021 is as follows: December 31, 2019 2020 2021 Tax Rate Tax Rate Tax Rate Theoretical tax benefit $ (3,967) 23 % $ (4,912) 23 % $ (15,640) 23 % Increase (decrease) in effective tax rate due to: Change in valuation allowance 3,863 (23) 4,283 (20) 13,598 (20) Effect of entities with different tax rates 11 0 68 0 125 0 Non-deductible expenses 564 (3) 1,294 (6) 2,439 (4) Change in tax reserve for uncertain tax positions 60 0 60 0 101 0 Other (73) 0 (153) 0 358 (1) Total effective income taxes $ 458 (3) % $ 640 (3) % $ 981 (2) %</t>
        </is>
      </c>
    </row>
    <row r="7">
      <c r="A7" s="4" t="inlineStr">
        <is>
          <t>Schedule of Deferred Tax Assets and Liabilities</t>
        </is>
      </c>
      <c r="B7" s="4" t="inlineStr">
        <is>
          <t>The following table presents the significant components of the Company’s deferred tax assets and liabilities: December 31, 2019 2020 2021 Deferred tax assets: Net operating loss carryforwards $ 25,632 $ 29,824 $ 41,699 Research and development expenses and other 4,348 4,817 7,995 Accruals and reserves 557 1,068 1,553 Share-based compensation 119 265 669 Issuance costs — — 2,368 Other — — 97 Gross deferred tax assets 30,656 35,974 54,381 Valuation allowance (29,983) (34,266) (51,417) Total deferred tax assets $ 673 $ 1,708 $ 2,964 Deferred tax liabilities: Intangible assets — — (3,342) Deferred contract acquisition costs (736) (2,012) (2,269) Property and equipment (121) (129) (212) Other (19) (18) — Gross deferred tax liabilities (876) (2,159) (5,823) Net deferred taxes $ (203) $ (451) $ (2,859)</t>
        </is>
      </c>
    </row>
    <row r="8">
      <c r="A8" s="4" t="inlineStr">
        <is>
          <t>Schedule of Unrecognized Tax Benefits Roll Forward</t>
        </is>
      </c>
      <c r="B8" s="4" t="inlineStr">
        <is>
          <t xml:space="preserve">The following table shows the changes in the gross amount of unrecognized tax benefits as of December 31, 2019, 2020 and 2021. Unrecognized Balance as of January 1, 2019 $ 182 Increases related to current year tax positions 60 Balance as of December 31, 2019 242 Increases related to current year tax positions 60 Balance as of December 31, 2020 302 Increases related to current year tax positions 101 Balance as of December 31, 2021 $ 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calculation of basic and diluted net (loss) income per share: Year Ended 2019 2020 2021 (in thousands, except share and per share data) Numerator: Net loss $ (17,707) $ (21,996) $ (68,979) Deemed dividend — (825) — Net loss attributable to ordinary shareholders $ (17,707) $ (22,821) $ (68,979) Denominator: Weighted-average shares used in computing net loss per share attributable to ordinary shareholders, basic and diluted 13,427,020 14,442,172 53,201,603 Net loss per share attributable to ordinary shareholders, basic and diluted $ (1.32) $ (1.58) $ (1.30)</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Year Ended 2019 2020 2021 Convertible preferred shares 45,786,714 50,657,042 — Outstanding share options 9,887,125 9,874,165 9,981,394 RSU — 132,500 967,797 Treasury stock 2,168 2,168 2,168 Total 55,676,007 60,665,875 10,951,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1</t>
        </is>
      </c>
      <c r="C1" s="2" t="inlineStr">
        <is>
          <t>Apr. 30, 2021</t>
        </is>
      </c>
      <c r="D1" s="2" t="inlineStr">
        <is>
          <t>Dec. 31, 2020</t>
        </is>
      </c>
      <c r="E1" s="2" t="inlineStr">
        <is>
          <t>Oct. 31, 2020</t>
        </is>
      </c>
      <c r="F1" s="2" t="inlineStr">
        <is>
          <t>Dec. 31, 2019</t>
        </is>
      </c>
      <c r="G1" s="2" t="inlineStr">
        <is>
          <t>Dec. 31, 2018</t>
        </is>
      </c>
    </row>
    <row r="2">
      <c r="A2" s="3" t="inlineStr">
        <is>
          <t>Statement of Financial Position [Abstract]</t>
        </is>
      </c>
    </row>
    <row r="3">
      <c r="A3" s="4" t="inlineStr">
        <is>
          <t>Temporary equity, par value (USD per share)</t>
        </is>
      </c>
      <c r="B3" s="7" t="n">
        <v>0.01</v>
      </c>
    </row>
    <row r="4">
      <c r="A4" s="4" t="inlineStr">
        <is>
          <t>Convertible preferred shares, authorized (in shares)</t>
        </is>
      </c>
      <c r="B4" s="5" t="n">
        <v>0</v>
      </c>
      <c r="D4" s="5" t="n">
        <v>51877220</v>
      </c>
    </row>
    <row r="5">
      <c r="A5" s="4" t="inlineStr">
        <is>
          <t>Convertible preferred shares, issued (in shares)</t>
        </is>
      </c>
      <c r="B5" s="5" t="n">
        <v>0</v>
      </c>
      <c r="D5" s="5" t="n">
        <v>50657042</v>
      </c>
    </row>
    <row r="6">
      <c r="A6" s="4" t="inlineStr">
        <is>
          <t>Convertible preferred shares, outstanding (in shares)</t>
        </is>
      </c>
      <c r="B6" s="5" t="n">
        <v>0</v>
      </c>
      <c r="D6" s="5" t="n">
        <v>50657042</v>
      </c>
      <c r="F6" s="5" t="n">
        <v>45786714</v>
      </c>
      <c r="G6" s="5" t="n">
        <v>45786714</v>
      </c>
    </row>
    <row r="7">
      <c r="A7" s="4" t="inlineStr">
        <is>
          <t>Ordinary shares, par value (USD per share)</t>
        </is>
      </c>
      <c r="B7" s="7" t="n">
        <v>0.01</v>
      </c>
      <c r="D7" s="7" t="n">
        <v>0.01</v>
      </c>
    </row>
    <row r="8">
      <c r="A8" s="4" t="inlineStr">
        <is>
          <t>Ordinary shares, authorized (in shares)</t>
        </is>
      </c>
      <c r="B8" s="5" t="n">
        <v>500000000</v>
      </c>
      <c r="C8" s="5" t="n">
        <v>500000000</v>
      </c>
      <c r="D8" s="5" t="n">
        <v>79176826</v>
      </c>
      <c r="E8" s="5" t="n">
        <v>7866574</v>
      </c>
    </row>
    <row r="9">
      <c r="A9" s="4" t="inlineStr">
        <is>
          <t>Ordinary shares, issued (in shares)</t>
        </is>
      </c>
      <c r="B9" s="5" t="n">
        <v>74847609</v>
      </c>
      <c r="D9" s="5" t="n">
        <v>15328449</v>
      </c>
    </row>
    <row r="10">
      <c r="A10" s="4" t="inlineStr">
        <is>
          <t>Ordinary shares, outstanding (in shares)</t>
        </is>
      </c>
      <c r="B10" s="5" t="n">
        <v>74845441</v>
      </c>
      <c r="D10" s="5" t="n">
        <v>153262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leases</t>
        </is>
      </c>
      <c r="B4" s="4" t="inlineStr">
        <is>
          <t xml:space="preserve">Future minimum lease payments under non-cancelable leases as of December 31, 2021 are as follows: Years ending December 31, 2022 $ 8,401 2023 9,194 2024 6,160 2025 5,986 2026 5,986 2027 and thereafter 31,679 Total minimum lease payments $ 67,406 </t>
        </is>
      </c>
    </row>
    <row r="5">
      <c r="A5" s="4" t="inlineStr">
        <is>
          <t>Schedule of non-cancelable purchase obligations</t>
        </is>
      </c>
      <c r="B5" s="4" t="inlineStr">
        <is>
          <t xml:space="preserve">As of December 31, 2021, the Company had outstanding non-cancelable purchase obligations with a term of 12 months or longer as follows: Years ending December 31, 2022 $ 21,572 2023 2,431 2024 210 Total purchase obligations $ 24,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Revenue from External Customers and Long-Lived Assets, by Geographical Areas</t>
        </is>
      </c>
      <c r="B4" s="4" t="inlineStr">
        <is>
          <t xml:space="preserve">Revenue attributable to the Company's domicile and other geographic areas based on the location of the buyers was as follows: Year Ended December 31, 2019 2020 2021 United States $ 29,803 $ 41,439 $ 61,098 Europe 16,395 19,998 29,759 Asia Pacific 13,756 16,066 21,560 United Kingdom 5,244 8,802 14,639 Israel 839 1,317 2,127 Other 4,553 5,864 8,485 Total $ 70,590 $ 93,486 $ 137,668 </t>
        </is>
      </c>
    </row>
    <row r="5">
      <c r="A5" s="4" t="inlineStr">
        <is>
          <t>Schedule of Property and Equipment by Geographic Areas</t>
        </is>
      </c>
      <c r="B5" s="4" t="inlineStr">
        <is>
          <t xml:space="preserve">Property and equipment by geographical areas were as follows: December 31, 2020 2021 Israel $ 5,522 $ 5,389 Other 568 967 Total $ 6,090 $ 6,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Estimated Useful of The Company Intangible Assets (Details)</t>
        </is>
      </c>
      <c r="B1" s="2" t="inlineStr">
        <is>
          <t>12 Months Ended</t>
        </is>
      </c>
    </row>
    <row r="2">
      <c r="B2" s="2" t="inlineStr">
        <is>
          <t>Dec. 31, 2021</t>
        </is>
      </c>
    </row>
    <row r="3">
      <c r="A3" s="4" t="inlineStr">
        <is>
          <t>Customer relationships</t>
        </is>
      </c>
    </row>
    <row r="4">
      <c r="A4" s="3" t="inlineStr">
        <is>
          <t>Finite-Lived Intangible Assets [Line Items]</t>
        </is>
      </c>
    </row>
    <row r="5">
      <c r="A5" s="4" t="inlineStr">
        <is>
          <t>Finite-Lived Intangible Asset, Useful Life</t>
        </is>
      </c>
      <c r="B5" s="4" t="inlineStr">
        <is>
          <t>3 years 9 months</t>
        </is>
      </c>
    </row>
    <row r="6">
      <c r="A6" s="4" t="inlineStr">
        <is>
          <t>Database</t>
        </is>
      </c>
    </row>
    <row r="7">
      <c r="A7" s="3" t="inlineStr">
        <is>
          <t>Finite-Lived Intangible Assets [Line Items]</t>
        </is>
      </c>
    </row>
    <row r="8">
      <c r="A8" s="4" t="inlineStr">
        <is>
          <t>Finite-Lived Intangible Asset, Useful Life</t>
        </is>
      </c>
      <c r="B8" s="4" t="inlineStr">
        <is>
          <t>2 years 9 months</t>
        </is>
      </c>
    </row>
    <row r="9">
      <c r="A9" s="4" t="inlineStr">
        <is>
          <t>User panel</t>
        </is>
      </c>
    </row>
    <row r="10">
      <c r="A10" s="3" t="inlineStr">
        <is>
          <t>Finite-Lived Intangible Assets [Line Items]</t>
        </is>
      </c>
    </row>
    <row r="11">
      <c r="A11" s="4" t="inlineStr">
        <is>
          <t>Finite-Lived Intangible Asset, Useful Life</t>
        </is>
      </c>
      <c r="B11" s="4" t="inlineStr">
        <is>
          <t>3 years</t>
        </is>
      </c>
    </row>
    <row r="12">
      <c r="A12" s="4" t="inlineStr">
        <is>
          <t>Developed technology | Minimum</t>
        </is>
      </c>
    </row>
    <row r="13">
      <c r="A13" s="3" t="inlineStr">
        <is>
          <t>Finite-Lived Intangible Assets [Line Items]</t>
        </is>
      </c>
    </row>
    <row r="14">
      <c r="A14" s="4" t="inlineStr">
        <is>
          <t>Finite-Lived Intangible Asset, Useful Life</t>
        </is>
      </c>
      <c r="B14" s="4" t="inlineStr">
        <is>
          <t>2 years</t>
        </is>
      </c>
    </row>
    <row r="15">
      <c r="A15" s="4" t="inlineStr">
        <is>
          <t>Developed technology | Maximum</t>
        </is>
      </c>
    </row>
    <row r="16">
      <c r="A16" s="3" t="inlineStr">
        <is>
          <t>Finite-Lived Intangible Assets [Line Items]</t>
        </is>
      </c>
    </row>
    <row r="17">
      <c r="A17" s="4" t="inlineStr">
        <is>
          <t>Finite-Lived Intangible Asset, Useful Life</t>
        </is>
      </c>
      <c r="B17"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Net (Details)</t>
        </is>
      </c>
      <c r="B1" s="2" t="inlineStr">
        <is>
          <t>12 Months Ended</t>
        </is>
      </c>
    </row>
    <row r="2">
      <c r="B2" s="2" t="inlineStr">
        <is>
          <t>Dec. 31, 2021</t>
        </is>
      </c>
    </row>
    <row r="3">
      <c r="A3" s="4" t="inlineStr">
        <is>
          <t>Computers, software, peripheral and electronic equipment</t>
        </is>
      </c>
    </row>
    <row r="4">
      <c r="A4" s="3" t="inlineStr">
        <is>
          <t>Property, Plant and Equipment [Line Items]</t>
        </is>
      </c>
    </row>
    <row r="5">
      <c r="A5" s="4" t="inlineStr">
        <is>
          <t>Depreciation rate</t>
        </is>
      </c>
      <c r="B5" s="4" t="inlineStr">
        <is>
          <t>33.00%</t>
        </is>
      </c>
    </row>
    <row r="6">
      <c r="A6" s="4" t="inlineStr">
        <is>
          <t>Office furniture and equipment | Minimum</t>
        </is>
      </c>
    </row>
    <row r="7">
      <c r="A7" s="3" t="inlineStr">
        <is>
          <t>Property, Plant and Equipment [Line Items]</t>
        </is>
      </c>
    </row>
    <row r="8">
      <c r="A8" s="4" t="inlineStr">
        <is>
          <t>Depreciation rate</t>
        </is>
      </c>
      <c r="B8" s="4" t="inlineStr">
        <is>
          <t>6.00%</t>
        </is>
      </c>
    </row>
    <row r="9">
      <c r="A9" s="4" t="inlineStr">
        <is>
          <t>Office furniture and equipment | Maximum</t>
        </is>
      </c>
    </row>
    <row r="10">
      <c r="A10" s="3" t="inlineStr">
        <is>
          <t>Property, Plant and Equipment [Line Items]</t>
        </is>
      </c>
    </row>
    <row r="11">
      <c r="A11" s="4" t="inlineStr">
        <is>
          <t>Depreciation rate</t>
        </is>
      </c>
      <c r="B11" s="4" t="inlineStr">
        <is>
          <t>1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Software Development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pitalized software development costs incurred</t>
        </is>
      </c>
      <c r="B4" s="6" t="n">
        <v>502</v>
      </c>
      <c r="C4" s="6" t="n">
        <v>387</v>
      </c>
      <c r="D4" s="6" t="n">
        <v>1522</v>
      </c>
    </row>
    <row r="5">
      <c r="A5" s="4" t="inlineStr">
        <is>
          <t>Capitalized software costs amortized during period</t>
        </is>
      </c>
      <c r="B5" s="6" t="n">
        <v>864</v>
      </c>
      <c r="C5" s="6" t="n">
        <v>1006</v>
      </c>
      <c r="D5" s="6" t="n">
        <v>9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itial Public Offering (Details) - USD ($)</t>
        </is>
      </c>
      <c r="B1" s="2" t="inlineStr">
        <is>
          <t>May 11, 2021</t>
        </is>
      </c>
      <c r="C1" s="2" t="inlineStr">
        <is>
          <t>Dec. 31, 2021</t>
        </is>
      </c>
      <c r="D1" s="2" t="inlineStr">
        <is>
          <t>Dec. 31, 2020</t>
        </is>
      </c>
      <c r="E1" s="2" t="inlineStr">
        <is>
          <t>Dec. 31, 2019</t>
        </is>
      </c>
    </row>
    <row r="2">
      <c r="A2" s="3" t="inlineStr">
        <is>
          <t>Subsidiary, Sale of Stock [Line Items]</t>
        </is>
      </c>
    </row>
    <row r="3">
      <c r="A3" s="4" t="inlineStr">
        <is>
          <t>Proceeds from issuance IPO</t>
        </is>
      </c>
      <c r="C3" s="6" t="n">
        <v>150936000</v>
      </c>
      <c r="D3" s="6" t="n">
        <v>0</v>
      </c>
      <c r="E3" s="6" t="n">
        <v>0</v>
      </c>
    </row>
    <row r="4">
      <c r="A4" s="4" t="inlineStr">
        <is>
          <t>Deferred offering costs</t>
        </is>
      </c>
      <c r="B4" s="6" t="n">
        <v>3819000</v>
      </c>
    </row>
    <row r="5">
      <c r="A5" s="4" t="inlineStr">
        <is>
          <t>Ordinary Shares</t>
        </is>
      </c>
    </row>
    <row r="6">
      <c r="A6" s="3" t="inlineStr">
        <is>
          <t>Subsidiary, Sale of Stock [Line Items]</t>
        </is>
      </c>
    </row>
    <row r="7">
      <c r="A7" s="4" t="inlineStr">
        <is>
          <t>Issuance of shares in relation to initial public offering, net (in shares)</t>
        </is>
      </c>
      <c r="C7" s="5" t="n">
        <v>7550531</v>
      </c>
    </row>
    <row r="8">
      <c r="A8" s="4" t="inlineStr">
        <is>
          <t>Preferred A-1 Shares, NIS 0.01 par value</t>
        </is>
      </c>
    </row>
    <row r="9">
      <c r="A9" s="3" t="inlineStr">
        <is>
          <t>Subsidiary, Sale of Stock [Line Items]</t>
        </is>
      </c>
    </row>
    <row r="10">
      <c r="A10" s="4" t="inlineStr">
        <is>
          <t>Number of shares converted (in shares)</t>
        </is>
      </c>
      <c r="B10" s="5" t="n">
        <v>2500000</v>
      </c>
    </row>
    <row r="11">
      <c r="A11" s="4" t="inlineStr">
        <is>
          <t>Preferred A-2 Shares, NIS 0.01 par value</t>
        </is>
      </c>
    </row>
    <row r="12">
      <c r="A12" s="3" t="inlineStr">
        <is>
          <t>Subsidiary, Sale of Stock [Line Items]</t>
        </is>
      </c>
    </row>
    <row r="13">
      <c r="A13" s="4" t="inlineStr">
        <is>
          <t>Number of shares converted (in shares)</t>
        </is>
      </c>
      <c r="B13" s="5" t="n">
        <v>5051000</v>
      </c>
    </row>
    <row r="14">
      <c r="A14" s="4" t="inlineStr">
        <is>
          <t>Preferred A-3 Shares, NIS 0.01 par value</t>
        </is>
      </c>
    </row>
    <row r="15">
      <c r="A15" s="3" t="inlineStr">
        <is>
          <t>Subsidiary, Sale of Stock [Line Items]</t>
        </is>
      </c>
    </row>
    <row r="16">
      <c r="A16" s="4" t="inlineStr">
        <is>
          <t>Number of shares converted (in shares)</t>
        </is>
      </c>
      <c r="B16" s="5" t="n">
        <v>3929000</v>
      </c>
    </row>
    <row r="17">
      <c r="A17" s="4" t="inlineStr">
        <is>
          <t>Preferred A-4 Shares, NIS 0.01 par value</t>
        </is>
      </c>
    </row>
    <row r="18">
      <c r="A18" s="3" t="inlineStr">
        <is>
          <t>Subsidiary, Sale of Stock [Line Items]</t>
        </is>
      </c>
    </row>
    <row r="19">
      <c r="A19" s="4" t="inlineStr">
        <is>
          <t>Number of shares converted (in shares)</t>
        </is>
      </c>
      <c r="B19" s="5" t="n">
        <v>6599000</v>
      </c>
    </row>
    <row r="20">
      <c r="A20" s="4" t="inlineStr">
        <is>
          <t>Preferred A-5 Shares, NIS 0.01 par value</t>
        </is>
      </c>
    </row>
    <row r="21">
      <c r="A21" s="3" t="inlineStr">
        <is>
          <t>Subsidiary, Sale of Stock [Line Items]</t>
        </is>
      </c>
    </row>
    <row r="22">
      <c r="A22" s="4" t="inlineStr">
        <is>
          <t>Number of shares converted (in shares)</t>
        </is>
      </c>
      <c r="B22" s="5" t="n">
        <v>1247000</v>
      </c>
    </row>
    <row r="23">
      <c r="A23" s="4" t="inlineStr">
        <is>
          <t>Preferred A-6 Shares, NIS 0.01 par value</t>
        </is>
      </c>
    </row>
    <row r="24">
      <c r="A24" s="3" t="inlineStr">
        <is>
          <t>Subsidiary, Sale of Stock [Line Items]</t>
        </is>
      </c>
    </row>
    <row r="25">
      <c r="A25" s="4" t="inlineStr">
        <is>
          <t>Number of shares converted (in shares)</t>
        </is>
      </c>
      <c r="B25" s="5" t="n">
        <v>465000</v>
      </c>
    </row>
    <row r="26">
      <c r="A26" s="4" t="inlineStr">
        <is>
          <t>Preferred A-7 Shares, NIS 0.01 par value</t>
        </is>
      </c>
    </row>
    <row r="27">
      <c r="A27" s="3" t="inlineStr">
        <is>
          <t>Subsidiary, Sale of Stock [Line Items]</t>
        </is>
      </c>
    </row>
    <row r="28">
      <c r="A28" s="4" t="inlineStr">
        <is>
          <t>Number of shares converted (in shares)</t>
        </is>
      </c>
      <c r="B28" s="5" t="n">
        <v>4672000</v>
      </c>
    </row>
    <row r="29">
      <c r="A29" s="4" t="inlineStr">
        <is>
          <t>Preferred A-8 Shares, NIS 0.01 par value</t>
        </is>
      </c>
    </row>
    <row r="30">
      <c r="A30" s="3" t="inlineStr">
        <is>
          <t>Subsidiary, Sale of Stock [Line Items]</t>
        </is>
      </c>
    </row>
    <row r="31">
      <c r="A31" s="4" t="inlineStr">
        <is>
          <t>Number of shares converted (in shares)</t>
        </is>
      </c>
      <c r="B31" s="5" t="n">
        <v>5267000</v>
      </c>
    </row>
    <row r="32">
      <c r="A32" s="4" t="inlineStr">
        <is>
          <t>Preferred A-9 Shares, NIS 0.01 par value</t>
        </is>
      </c>
    </row>
    <row r="33">
      <c r="A33" s="3" t="inlineStr">
        <is>
          <t>Subsidiary, Sale of Stock [Line Items]</t>
        </is>
      </c>
    </row>
    <row r="34">
      <c r="A34" s="4" t="inlineStr">
        <is>
          <t>Number of shares converted (in shares)</t>
        </is>
      </c>
      <c r="B34" s="5" t="n">
        <v>4601230</v>
      </c>
    </row>
    <row r="35">
      <c r="A35" s="4" t="inlineStr">
        <is>
          <t>Preferred A-10 Shares, NIS 0.01 par value</t>
        </is>
      </c>
    </row>
    <row r="36">
      <c r="A36" s="3" t="inlineStr">
        <is>
          <t>Subsidiary, Sale of Stock [Line Items]</t>
        </is>
      </c>
    </row>
    <row r="37">
      <c r="A37" s="4" t="inlineStr">
        <is>
          <t>Number of shares converted (in shares)</t>
        </is>
      </c>
      <c r="B37" s="5" t="n">
        <v>3151596</v>
      </c>
    </row>
    <row r="38">
      <c r="A38" s="4" t="inlineStr">
        <is>
          <t>Preferred B Shares, NIS 0.01 par value</t>
        </is>
      </c>
    </row>
    <row r="39">
      <c r="A39" s="3" t="inlineStr">
        <is>
          <t>Subsidiary, Sale of Stock [Line Items]</t>
        </is>
      </c>
    </row>
    <row r="40">
      <c r="A40" s="4" t="inlineStr">
        <is>
          <t>Number of shares converted (in shares)</t>
        </is>
      </c>
      <c r="B40" s="5" t="n">
        <v>8303888</v>
      </c>
    </row>
    <row r="41">
      <c r="A41" s="4" t="inlineStr">
        <is>
          <t>Preferred C Shares, NIS 0.01 par value</t>
        </is>
      </c>
    </row>
    <row r="42">
      <c r="A42" s="3" t="inlineStr">
        <is>
          <t>Subsidiary, Sale of Stock [Line Items]</t>
        </is>
      </c>
    </row>
    <row r="43">
      <c r="A43" s="4" t="inlineStr">
        <is>
          <t>Number of shares converted (in shares)</t>
        </is>
      </c>
      <c r="B43" s="5" t="n">
        <v>4870328</v>
      </c>
    </row>
    <row r="44">
      <c r="A44" s="4" t="inlineStr">
        <is>
          <t>IPO</t>
        </is>
      </c>
    </row>
    <row r="45">
      <c r="A45" s="3" t="inlineStr">
        <is>
          <t>Subsidiary, Sale of Stock [Line Items]</t>
        </is>
      </c>
    </row>
    <row r="46">
      <c r="A46" s="4" t="inlineStr">
        <is>
          <t>Proceeds from issuance IPO</t>
        </is>
      </c>
      <c r="B46" s="6" t="n">
        <v>150666000</v>
      </c>
    </row>
    <row r="47">
      <c r="A47" s="4" t="inlineStr">
        <is>
          <t>Underwriting fees</t>
        </is>
      </c>
      <c r="B47" s="5" t="n">
        <v>11627000</v>
      </c>
    </row>
    <row r="48">
      <c r="A48" s="4" t="inlineStr">
        <is>
          <t>Other Share Issuance Costs</t>
        </is>
      </c>
      <c r="B48" s="6" t="n">
        <v>3819000</v>
      </c>
    </row>
    <row r="49">
      <c r="A49" s="4" t="inlineStr">
        <is>
          <t>IPO | Ordinary Shares</t>
        </is>
      </c>
    </row>
    <row r="50">
      <c r="A50" s="3" t="inlineStr">
        <is>
          <t>Subsidiary, Sale of Stock [Line Items]</t>
        </is>
      </c>
    </row>
    <row r="51">
      <c r="A51" s="4" t="inlineStr">
        <is>
          <t>Issuance of shares in relation to initial public offering, net (in shares)</t>
        </is>
      </c>
      <c r="B51" s="5" t="n">
        <v>7500000</v>
      </c>
    </row>
    <row r="52">
      <c r="A52" s="4" t="inlineStr">
        <is>
          <t>Shares Issued, Price Per Share</t>
        </is>
      </c>
      <c r="B52" s="6" t="n">
        <v>22</v>
      </c>
    </row>
    <row r="53">
      <c r="A53" s="4" t="inlineStr">
        <is>
          <t>Over-Allotment Option | Ordinary Shares</t>
        </is>
      </c>
    </row>
    <row r="54">
      <c r="A54" s="3" t="inlineStr">
        <is>
          <t>Subsidiary, Sale of Stock [Line Items]</t>
        </is>
      </c>
    </row>
    <row r="55">
      <c r="A55" s="4" t="inlineStr">
        <is>
          <t>Issuance of shares in relation to initial public offering, net (in shares)</t>
        </is>
      </c>
      <c r="B55" s="5" t="n">
        <v>505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venue, Remaining Performance Obligations and Cost of Revenue (Details) - USD ($) $ in Thousand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Recognized revenue</t>
        </is>
      </c>
      <c r="B4" s="6" t="n">
        <v>53145</v>
      </c>
      <c r="C4" s="6" t="n">
        <v>40942</v>
      </c>
      <c r="D4" s="6" t="n">
        <v>31451</v>
      </c>
    </row>
    <row r="5">
      <c r="A5" s="4" t="inlineStr">
        <is>
          <t>Remaining performance obligation</t>
        </is>
      </c>
      <c r="B5" s="6" t="n">
        <v>137531</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Percent of revenue to be recognized</t>
        </is>
      </c>
      <c r="C8" s="4" t="inlineStr">
        <is>
          <t>87.60%</t>
        </is>
      </c>
    </row>
    <row r="9">
      <c r="A9" s="4" t="inlineStr">
        <is>
          <t>Period of revenue recognition</t>
        </is>
      </c>
      <c r="C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Period of revenue recognition</t>
        </is>
      </c>
      <c r="B12" s="4" t="inlineStr">
        <is>
          <t>1 year</t>
        </is>
      </c>
      <c r="C12" s="4" t="inlineStr">
        <is>
          <t xml:space="preserve"> </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Period of revenue recognition</t>
        </is>
      </c>
      <c r="B15" s="4" t="inlineStr">
        <is>
          <t xml:space="preserve"> </t>
        </is>
      </c>
    </row>
    <row r="16">
      <c r="A16" s="4" t="inlineStr">
        <is>
          <t>Billed Revenues</t>
        </is>
      </c>
    </row>
    <row r="17">
      <c r="A17" s="3" t="inlineStr">
        <is>
          <t>Revenue, Remaining Performance Obligation, Expected Timing of Satisfaction [Line Items]</t>
        </is>
      </c>
    </row>
    <row r="18">
      <c r="A18" s="4" t="inlineStr">
        <is>
          <t>Remaining performance obligation</t>
        </is>
      </c>
      <c r="B18" s="6" t="n">
        <v>78750</v>
      </c>
    </row>
    <row r="19">
      <c r="A19" s="4" t="inlineStr">
        <is>
          <t>Unbilled Revenues</t>
        </is>
      </c>
    </row>
    <row r="20">
      <c r="A20" s="3" t="inlineStr">
        <is>
          <t>Revenue, Remaining Performance Obligation, Expected Timing of Satisfaction [Line Items]</t>
        </is>
      </c>
    </row>
    <row r="21">
      <c r="A21" s="4" t="inlineStr">
        <is>
          <t>Remaining performance obligation</t>
        </is>
      </c>
      <c r="B21" s="6" t="n">
        <v>5878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6" t="n">
        <v>8686</v>
      </c>
      <c r="C4" s="6" t="n">
        <v>1093</v>
      </c>
      <c r="D4" s="6" t="n">
        <v>8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st-employment Benefi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Severance pay</t>
        </is>
      </c>
      <c r="B4" s="6" t="n">
        <v>4096</v>
      </c>
      <c r="C4" s="6" t="n">
        <v>2436</v>
      </c>
      <c r="D4" s="6" t="n">
        <v>2043</v>
      </c>
    </row>
    <row r="5">
      <c r="A5" s="4" t="inlineStr">
        <is>
          <t>Maximum contribution percent of pretax salary (up to)</t>
        </is>
      </c>
      <c r="B5" s="4" t="inlineStr">
        <is>
          <t>50.00%</t>
        </is>
      </c>
    </row>
    <row r="6">
      <c r="A6" s="4" t="inlineStr">
        <is>
          <t>Maximum amount of contribution per employee</t>
        </is>
      </c>
      <c r="B6" s="6" t="n">
        <v>18</v>
      </c>
    </row>
    <row r="7">
      <c r="A7" s="4" t="inlineStr">
        <is>
          <t>Additional contribution amount for employees over 50</t>
        </is>
      </c>
      <c r="B7" s="6" t="n">
        <v>6</v>
      </c>
    </row>
    <row r="8">
      <c r="A8" s="4" t="inlineStr">
        <is>
          <t>Employee contribution match, percent</t>
        </is>
      </c>
      <c r="B8" s="4" t="inlineStr">
        <is>
          <t>100.00%</t>
        </is>
      </c>
    </row>
    <row r="9">
      <c r="A9" s="4" t="inlineStr">
        <is>
          <t>Employer contribution percent of salary, maximum, percent</t>
        </is>
      </c>
      <c r="B9" s="4" t="inlineStr">
        <is>
          <t>4.00%</t>
        </is>
      </c>
    </row>
    <row r="10">
      <c r="A10" s="4" t="inlineStr">
        <is>
          <t>Company's matching contribution amount</t>
        </is>
      </c>
      <c r="B10" s="6" t="n">
        <v>656</v>
      </c>
      <c r="C10" s="6" t="n">
        <v>395</v>
      </c>
      <c r="D10" s="6" t="n">
        <v>2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Thousands</t>
        </is>
      </c>
      <c r="B1" s="2" t="inlineStr">
        <is>
          <t>Jan. 01, 2022</t>
        </is>
      </c>
      <c r="C1" s="2" t="inlineStr">
        <is>
          <t>Dec. 31, 2021</t>
        </is>
      </c>
      <c r="D1" s="2" t="inlineStr">
        <is>
          <t>Dec. 31, 2020</t>
        </is>
      </c>
    </row>
    <row r="2">
      <c r="A2" s="3" t="inlineStr">
        <is>
          <t>New Accounting Pronouncements or Change in Accounting Principle [Line Items]</t>
        </is>
      </c>
    </row>
    <row r="3">
      <c r="A3" s="4" t="inlineStr">
        <is>
          <t>Deferred rent</t>
        </is>
      </c>
      <c r="C3" s="6" t="n">
        <v>2602</v>
      </c>
      <c r="D3" s="6" t="n">
        <v>3012</v>
      </c>
    </row>
    <row r="4">
      <c r="A4" s="4" t="inlineStr">
        <is>
          <t>Cumulative Effect, Period of Adoption, Adjustment | Forecast</t>
        </is>
      </c>
    </row>
    <row r="5">
      <c r="A5" s="3" t="inlineStr">
        <is>
          <t>New Accounting Pronouncements or Change in Accounting Principle [Line Items]</t>
        </is>
      </c>
    </row>
    <row r="6">
      <c r="A6" s="4" t="inlineStr">
        <is>
          <t>Right-of-use lease asset</t>
        </is>
      </c>
      <c r="B6" s="6" t="n">
        <v>37216</v>
      </c>
    </row>
    <row r="7">
      <c r="A7" s="4" t="inlineStr">
        <is>
          <t>Lease liability</t>
        </is>
      </c>
      <c r="B7" s="5" t="n">
        <v>40070</v>
      </c>
    </row>
    <row r="8">
      <c r="A8" s="4" t="inlineStr">
        <is>
          <t>Deferred rent</t>
        </is>
      </c>
      <c r="B8" s="5" t="n">
        <v>430</v>
      </c>
    </row>
    <row r="9">
      <c r="A9" s="4" t="inlineStr">
        <is>
          <t>Deferred credit</t>
        </is>
      </c>
      <c r="B9" s="6" t="n">
        <v>2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137668</v>
      </c>
      <c r="C4" s="6" t="n">
        <v>93486</v>
      </c>
      <c r="D4" s="6" t="n">
        <v>70590</v>
      </c>
    </row>
    <row r="5">
      <c r="A5" s="4" t="inlineStr">
        <is>
          <t>Cost of revenue</t>
        </is>
      </c>
      <c r="B5" s="5" t="n">
        <v>31752</v>
      </c>
      <c r="C5" s="5" t="n">
        <v>21417</v>
      </c>
      <c r="D5" s="5" t="n">
        <v>20512</v>
      </c>
    </row>
    <row r="6">
      <c r="A6" s="4" t="inlineStr">
        <is>
          <t>Gross profit</t>
        </is>
      </c>
      <c r="B6" s="5" t="n">
        <v>105916</v>
      </c>
      <c r="C6" s="5" t="n">
        <v>72069</v>
      </c>
      <c r="D6" s="5" t="n">
        <v>50078</v>
      </c>
    </row>
    <row r="7">
      <c r="A7" s="3" t="inlineStr">
        <is>
          <t>Operating expenses:</t>
        </is>
      </c>
    </row>
    <row r="8">
      <c r="A8" s="4" t="inlineStr">
        <is>
          <t>Research and development</t>
        </is>
      </c>
      <c r="B8" s="5" t="n">
        <v>44378</v>
      </c>
      <c r="C8" s="5" t="n">
        <v>22086</v>
      </c>
      <c r="D8" s="5" t="n">
        <v>16212</v>
      </c>
    </row>
    <row r="9">
      <c r="A9" s="4" t="inlineStr">
        <is>
          <t>Sales and marketing</t>
        </is>
      </c>
      <c r="B9" s="5" t="n">
        <v>93844</v>
      </c>
      <c r="C9" s="5" t="n">
        <v>53690</v>
      </c>
      <c r="D9" s="5" t="n">
        <v>38934</v>
      </c>
    </row>
    <row r="10">
      <c r="A10" s="4" t="inlineStr">
        <is>
          <t>General and administrative</t>
        </is>
      </c>
      <c r="B10" s="5" t="n">
        <v>33801</v>
      </c>
      <c r="C10" s="5" t="n">
        <v>15967</v>
      </c>
      <c r="D10" s="5" t="n">
        <v>11044</v>
      </c>
    </row>
    <row r="11">
      <c r="A11" s="4" t="inlineStr">
        <is>
          <t>Total operating expenses</t>
        </is>
      </c>
      <c r="B11" s="5" t="n">
        <v>172023</v>
      </c>
      <c r="C11" s="5" t="n">
        <v>91743</v>
      </c>
      <c r="D11" s="5" t="n">
        <v>66190</v>
      </c>
    </row>
    <row r="12">
      <c r="A12" s="4" t="inlineStr">
        <is>
          <t>Loss from operations</t>
        </is>
      </c>
      <c r="B12" s="5" t="n">
        <v>-66107</v>
      </c>
      <c r="C12" s="5" t="n">
        <v>-19674</v>
      </c>
      <c r="D12" s="5" t="n">
        <v>-16112</v>
      </c>
    </row>
    <row r="13">
      <c r="A13" s="4" t="inlineStr">
        <is>
          <t>Finance expenses, net</t>
        </is>
      </c>
      <c r="B13" s="5" t="n">
        <v>-1891</v>
      </c>
      <c r="C13" s="5" t="n">
        <v>-1682</v>
      </c>
      <c r="D13" s="5" t="n">
        <v>-1137</v>
      </c>
    </row>
    <row r="14">
      <c r="A14" s="4" t="inlineStr">
        <is>
          <t>Loss before income taxes</t>
        </is>
      </c>
      <c r="B14" s="5" t="n">
        <v>-67998</v>
      </c>
      <c r="C14" s="5" t="n">
        <v>-21356</v>
      </c>
      <c r="D14" s="5" t="n">
        <v>-17249</v>
      </c>
    </row>
    <row r="15">
      <c r="A15" s="4" t="inlineStr">
        <is>
          <t>Provision for income taxes</t>
        </is>
      </c>
      <c r="B15" s="5" t="n">
        <v>981</v>
      </c>
      <c r="C15" s="5" t="n">
        <v>640</v>
      </c>
      <c r="D15" s="5" t="n">
        <v>458</v>
      </c>
    </row>
    <row r="16">
      <c r="A16" s="4" t="inlineStr">
        <is>
          <t>Net loss</t>
        </is>
      </c>
      <c r="B16" s="5" t="n">
        <v>-68979</v>
      </c>
      <c r="C16" s="5" t="n">
        <v>-21996</v>
      </c>
      <c r="D16" s="5" t="n">
        <v>-17707</v>
      </c>
    </row>
    <row r="17">
      <c r="A17" s="4" t="inlineStr">
        <is>
          <t>Deemed dividend to ordinary and preferred shareholders</t>
        </is>
      </c>
      <c r="B17" s="5" t="n">
        <v>0</v>
      </c>
      <c r="C17" s="5" t="n">
        <v>-825</v>
      </c>
      <c r="D17" s="5" t="n">
        <v>0</v>
      </c>
    </row>
    <row r="18">
      <c r="A18" s="4" t="inlineStr">
        <is>
          <t>Net loss</t>
        </is>
      </c>
      <c r="B18" s="6" t="n">
        <v>-68979</v>
      </c>
      <c r="C18" s="6" t="n">
        <v>-22821</v>
      </c>
      <c r="D18" s="6" t="n">
        <v>-17707</v>
      </c>
    </row>
    <row r="19">
      <c r="A19" s="4" t="inlineStr">
        <is>
          <t>Net loss per share attributable to ordinary shareholders, basic (in USD per share)</t>
        </is>
      </c>
      <c r="B19" s="8" t="n">
        <v>-1.3</v>
      </c>
      <c r="C19" s="8" t="n">
        <v>-1.58</v>
      </c>
      <c r="D19" s="8" t="n">
        <v>-1.32</v>
      </c>
    </row>
    <row r="20">
      <c r="A20" s="4" t="inlineStr">
        <is>
          <t>Net loss per share attributable to ordinary shareholders, diluted (in USD per share)</t>
        </is>
      </c>
      <c r="B20" s="8" t="n">
        <v>-1.3</v>
      </c>
      <c r="C20" s="8" t="n">
        <v>-1.58</v>
      </c>
      <c r="D20" s="8" t="n">
        <v>-1.32</v>
      </c>
    </row>
    <row r="21">
      <c r="A21" s="4" t="inlineStr">
        <is>
          <t>Weighted-average shares used in computing net loss per share attributable to ordinary shareholders, basic (in shares)</t>
        </is>
      </c>
      <c r="B21" s="5" t="n">
        <v>53201603</v>
      </c>
      <c r="C21" s="5" t="n">
        <v>14442172</v>
      </c>
      <c r="D21" s="5" t="n">
        <v>13427020</v>
      </c>
    </row>
    <row r="22">
      <c r="A22" s="4" t="inlineStr">
        <is>
          <t>Weighted-average shares used in computing net loss per share attributable to ordinary shareholders, diliuted (in shares)</t>
        </is>
      </c>
      <c r="B22" s="5" t="n">
        <v>53201603</v>
      </c>
      <c r="C22" s="5" t="n">
        <v>14442172</v>
      </c>
      <c r="D22" s="5" t="n">
        <v>13427020</v>
      </c>
    </row>
    <row r="23">
      <c r="A23" s="3" t="inlineStr">
        <is>
          <t>Other comprehensive income (loss), net of tax</t>
        </is>
      </c>
    </row>
    <row r="24">
      <c r="A24" s="4" t="inlineStr">
        <is>
          <t>Change in unrealized gain (loss) on cashflow hedges</t>
        </is>
      </c>
      <c r="B24" s="6" t="n">
        <v>84</v>
      </c>
      <c r="C24" s="6" t="n">
        <v>-73</v>
      </c>
      <c r="D24" s="6" t="n">
        <v>496</v>
      </c>
    </row>
    <row r="25">
      <c r="A25" s="4" t="inlineStr">
        <is>
          <t>Total other comprehensive income (loss), net of tax</t>
        </is>
      </c>
      <c r="B25" s="5" t="n">
        <v>84</v>
      </c>
      <c r="C25" s="5" t="n">
        <v>-73</v>
      </c>
      <c r="D25" s="5" t="n">
        <v>496</v>
      </c>
    </row>
    <row r="26">
      <c r="A26" s="4" t="inlineStr">
        <is>
          <t>Total comprehensive loss</t>
        </is>
      </c>
      <c r="B26" s="6" t="n">
        <v>-68895</v>
      </c>
      <c r="C26" s="6" t="n">
        <v>-22069</v>
      </c>
      <c r="D26" s="6" t="n">
        <v>-172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Business Combinations - Narrative (Details) - USD ($) $ in Thousands</t>
        </is>
      </c>
      <c r="B1" s="2" t="inlineStr">
        <is>
          <t>1 Months Ended</t>
        </is>
      </c>
      <c r="D1" s="2" t="inlineStr">
        <is>
          <t>12 Months Ended</t>
        </is>
      </c>
    </row>
    <row r="2">
      <c r="B2" s="2" t="inlineStr">
        <is>
          <t>Nov. 30, 2021</t>
        </is>
      </c>
      <c r="C2" s="2" t="inlineStr">
        <is>
          <t>Apr. 30, 2021</t>
        </is>
      </c>
      <c r="D2" s="2" t="inlineStr">
        <is>
          <t>Dec. 31, 2021</t>
        </is>
      </c>
      <c r="E2" s="2" t="inlineStr">
        <is>
          <t>Dec. 31, 2020</t>
        </is>
      </c>
      <c r="F2" s="2" t="inlineStr">
        <is>
          <t>Dec. 31, 2019</t>
        </is>
      </c>
    </row>
    <row r="3">
      <c r="A3" s="3" t="inlineStr">
        <is>
          <t>Business Acquisition [Line Items]</t>
        </is>
      </c>
    </row>
    <row r="4">
      <c r="A4" s="4" t="inlineStr">
        <is>
          <t>Payment for business combinations, net of cash acquired</t>
        </is>
      </c>
      <c r="D4" s="6" t="n">
        <v>9507</v>
      </c>
      <c r="E4" s="6" t="n">
        <v>0</v>
      </c>
      <c r="F4" s="6" t="n">
        <v>0</v>
      </c>
    </row>
    <row r="5">
      <c r="A5" s="4" t="inlineStr">
        <is>
          <t>Goodwill</t>
        </is>
      </c>
      <c r="D5" s="5" t="n">
        <v>11318</v>
      </c>
      <c r="E5" s="5" t="n">
        <v>2868</v>
      </c>
    </row>
    <row r="6">
      <c r="A6" s="4" t="inlineStr">
        <is>
          <t>Liabilities</t>
        </is>
      </c>
      <c r="D6" s="5" t="n">
        <v>142085</v>
      </c>
      <c r="E6" s="6" t="n">
        <v>112884</v>
      </c>
    </row>
    <row r="7">
      <c r="A7" s="4" t="inlineStr">
        <is>
          <t>Consideration paid</t>
        </is>
      </c>
      <c r="D7" s="5" t="n">
        <v>300</v>
      </c>
    </row>
    <row r="8">
      <c r="A8" s="4" t="inlineStr">
        <is>
          <t>SimilarTech Ltd</t>
        </is>
      </c>
    </row>
    <row r="9">
      <c r="A9" s="3" t="inlineStr">
        <is>
          <t>Business Acquisition [Line Items]</t>
        </is>
      </c>
    </row>
    <row r="10">
      <c r="A10" s="4" t="inlineStr">
        <is>
          <t>Payments to acquire assets</t>
        </is>
      </c>
      <c r="C10" s="6" t="n">
        <v>500</v>
      </c>
    </row>
    <row r="11">
      <c r="A11" s="4" t="inlineStr">
        <is>
          <t>Intangible assets, net</t>
        </is>
      </c>
      <c r="C11" s="5" t="n">
        <v>225</v>
      </c>
    </row>
    <row r="12">
      <c r="A12" s="4" t="inlineStr">
        <is>
          <t>Goodwill</t>
        </is>
      </c>
      <c r="C12" s="5" t="n">
        <v>435</v>
      </c>
    </row>
    <row r="13">
      <c r="A13" s="4" t="inlineStr">
        <is>
          <t>Liabilities</t>
        </is>
      </c>
      <c r="C13" s="5" t="n">
        <v>160</v>
      </c>
    </row>
    <row r="14">
      <c r="A14" s="4" t="inlineStr">
        <is>
          <t>Employee retention, payable</t>
        </is>
      </c>
      <c r="C14" s="6" t="n">
        <v>1000</v>
      </c>
    </row>
    <row r="15">
      <c r="A15" s="4" t="inlineStr">
        <is>
          <t>Employee retention, period</t>
        </is>
      </c>
      <c r="C15" s="4" t="inlineStr">
        <is>
          <t>9 months</t>
        </is>
      </c>
    </row>
    <row r="16">
      <c r="A16" s="4" t="inlineStr">
        <is>
          <t>Minimum | SimilarTech Ltd</t>
        </is>
      </c>
    </row>
    <row r="17">
      <c r="A17" s="3" t="inlineStr">
        <is>
          <t>Business Acquisition [Line Items]</t>
        </is>
      </c>
    </row>
    <row r="18">
      <c r="A18" s="4" t="inlineStr">
        <is>
          <t>Finite-Lived Intangible Asset, Useful Life</t>
        </is>
      </c>
      <c r="C18" s="4" t="inlineStr">
        <is>
          <t>2 years</t>
        </is>
      </c>
    </row>
    <row r="19">
      <c r="A19" s="4" t="inlineStr">
        <is>
          <t>Maximum | SimilarTech Ltd</t>
        </is>
      </c>
    </row>
    <row r="20">
      <c r="A20" s="3" t="inlineStr">
        <is>
          <t>Business Acquisition [Line Items]</t>
        </is>
      </c>
    </row>
    <row r="21">
      <c r="A21" s="4" t="inlineStr">
        <is>
          <t>Finite-Lived Intangible Asset, Useful Life</t>
        </is>
      </c>
      <c r="C21" s="4" t="inlineStr">
        <is>
          <t>4 years</t>
        </is>
      </c>
    </row>
    <row r="22">
      <c r="A22" s="4" t="inlineStr">
        <is>
          <t>Embee Mobile Inc.</t>
        </is>
      </c>
    </row>
    <row r="23">
      <c r="A23" s="3" t="inlineStr">
        <is>
          <t>Business Acquisition [Line Items]</t>
        </is>
      </c>
    </row>
    <row r="24">
      <c r="A24" s="4" t="inlineStr">
        <is>
          <t>Payment for business combinations, net of cash acquired</t>
        </is>
      </c>
      <c r="B24" s="6" t="n">
        <v>9060</v>
      </c>
    </row>
    <row r="25">
      <c r="A25" s="4" t="inlineStr">
        <is>
          <t>Maximum amount of contingent consideration</t>
        </is>
      </c>
      <c r="B25" s="6" t="n">
        <v>8300</v>
      </c>
    </row>
    <row r="26">
      <c r="A26" s="4" t="inlineStr">
        <is>
          <t>Contingent consideration, period</t>
        </is>
      </c>
      <c r="B26" s="4" t="inlineStr">
        <is>
          <t>2 years</t>
        </is>
      </c>
    </row>
    <row r="27">
      <c r="A27" s="4" t="inlineStr">
        <is>
          <t>Contingent consideration recognized at fair value</t>
        </is>
      </c>
      <c r="B27" s="6" t="n">
        <v>7079</v>
      </c>
    </row>
    <row r="28">
      <c r="A28" s="4" t="inlineStr">
        <is>
          <t>Employee retention, payable</t>
        </is>
      </c>
      <c r="B28" s="5" t="n">
        <v>2500</v>
      </c>
    </row>
    <row r="29">
      <c r="A29" s="4" t="inlineStr">
        <is>
          <t>Acquisition related costs</t>
        </is>
      </c>
      <c r="D29" s="6" t="n">
        <v>197</v>
      </c>
    </row>
    <row r="30">
      <c r="A30" s="4" t="inlineStr">
        <is>
          <t>Goodwill</t>
        </is>
      </c>
      <c r="B30" s="6" t="n">
        <v>8015</v>
      </c>
    </row>
    <row r="31">
      <c r="A31" s="4" t="inlineStr">
        <is>
          <t>Embee Mobile Inc. | Minimum</t>
        </is>
      </c>
    </row>
    <row r="32">
      <c r="A32" s="3" t="inlineStr">
        <is>
          <t>Business Acquisition [Line Items]</t>
        </is>
      </c>
    </row>
    <row r="33">
      <c r="A33" s="4" t="inlineStr">
        <is>
          <t>Employee retention period</t>
        </is>
      </c>
      <c r="B33" s="4" t="inlineStr">
        <is>
          <t>1 year</t>
        </is>
      </c>
    </row>
    <row r="34">
      <c r="A34" s="4" t="inlineStr">
        <is>
          <t>Embee Mobile Inc. | Maximum</t>
        </is>
      </c>
    </row>
    <row r="35">
      <c r="A35" s="3" t="inlineStr">
        <is>
          <t>Business Acquisition [Line Items]</t>
        </is>
      </c>
    </row>
    <row r="36">
      <c r="A36" s="4" t="inlineStr">
        <is>
          <t>Employee retention period</t>
        </is>
      </c>
      <c r="B36" s="4" t="inlineStr">
        <is>
          <t>2 years</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ummary of Assets Acquired and Liabilities Assumed (Details) - USD ($) $ in Thousands</t>
        </is>
      </c>
      <c r="B1" s="2" t="inlineStr">
        <is>
          <t>1 Months Ended</t>
        </is>
      </c>
      <c r="C1" s="2" t="inlineStr">
        <is>
          <t>12 Months Ended</t>
        </is>
      </c>
    </row>
    <row r="2">
      <c r="B2" s="2" t="inlineStr">
        <is>
          <t>Nov. 30, 2021</t>
        </is>
      </c>
      <c r="C2" s="2" t="inlineStr">
        <is>
          <t>Dec. 31, 2021</t>
        </is>
      </c>
      <c r="D2" s="2" t="inlineStr">
        <is>
          <t>Dec. 31, 2020</t>
        </is>
      </c>
    </row>
    <row r="3">
      <c r="A3" s="3" t="inlineStr">
        <is>
          <t>Identifiable assets and liabilities assumed</t>
        </is>
      </c>
    </row>
    <row r="4">
      <c r="A4" s="4" t="inlineStr">
        <is>
          <t>Goodwill</t>
        </is>
      </c>
      <c r="C4" s="6" t="n">
        <v>11318</v>
      </c>
      <c r="D4" s="6" t="n">
        <v>2868</v>
      </c>
    </row>
    <row r="5">
      <c r="A5" s="4" t="inlineStr">
        <is>
          <t>User panel</t>
        </is>
      </c>
    </row>
    <row r="6">
      <c r="A6" s="3" t="inlineStr">
        <is>
          <t>Identifiable assets and liabilities assumed</t>
        </is>
      </c>
    </row>
    <row r="7">
      <c r="A7" s="4" t="inlineStr">
        <is>
          <t>Finite-Lived Intangible Asset, Useful Life</t>
        </is>
      </c>
      <c r="C7" s="4" t="inlineStr">
        <is>
          <t>3 years</t>
        </is>
      </c>
    </row>
    <row r="8">
      <c r="A8" s="4" t="inlineStr">
        <is>
          <t>Embee Mobile Inc.</t>
        </is>
      </c>
    </row>
    <row r="9">
      <c r="A9" s="3" t="inlineStr">
        <is>
          <t>Consideration</t>
        </is>
      </c>
    </row>
    <row r="10">
      <c r="A10" s="4" t="inlineStr">
        <is>
          <t>Total Consideration</t>
        </is>
      </c>
      <c r="B10" s="6" t="n">
        <v>16139</v>
      </c>
    </row>
    <row r="11">
      <c r="A11" s="4" t="inlineStr">
        <is>
          <t>Less: Cash acquired</t>
        </is>
      </c>
      <c r="B11" s="5" t="n">
        <v>-53</v>
      </c>
    </row>
    <row r="12">
      <c r="A12" s="4" t="inlineStr">
        <is>
          <t>Total consideration, net of cash acquired</t>
        </is>
      </c>
      <c r="B12" s="5" t="n">
        <v>16086</v>
      </c>
    </row>
    <row r="13">
      <c r="A13" s="3" t="inlineStr">
        <is>
          <t>Identifiable assets and liabilities assumed</t>
        </is>
      </c>
    </row>
    <row r="14">
      <c r="A14" s="4" t="inlineStr">
        <is>
          <t>Accounts receivables</t>
        </is>
      </c>
      <c r="B14" s="5" t="n">
        <v>617</v>
      </c>
    </row>
    <row r="15">
      <c r="A15" s="4" t="inlineStr">
        <is>
          <t>Other current assets</t>
        </is>
      </c>
      <c r="B15" s="5" t="n">
        <v>89</v>
      </c>
    </row>
    <row r="16">
      <c r="A16" s="4" t="inlineStr">
        <is>
          <t>Deferred commissions</t>
        </is>
      </c>
      <c r="B16" s="5" t="n">
        <v>26</v>
      </c>
    </row>
    <row r="17">
      <c r="A17" s="4" t="inlineStr">
        <is>
          <t>Property and equipment</t>
        </is>
      </c>
      <c r="B17" s="5" t="n">
        <v>13</v>
      </c>
    </row>
    <row r="18">
      <c r="A18" s="4" t="inlineStr">
        <is>
          <t>Goodwill</t>
        </is>
      </c>
      <c r="B18" s="5" t="n">
        <v>8015</v>
      </c>
    </row>
    <row r="19">
      <c r="A19" s="4" t="inlineStr">
        <is>
          <t>Trade payables</t>
        </is>
      </c>
      <c r="B19" s="5" t="n">
        <v>-323</v>
      </c>
    </row>
    <row r="20">
      <c r="A20" s="4" t="inlineStr">
        <is>
          <t>Deferred tax liabilities, net</t>
        </is>
      </c>
      <c r="B20" s="5" t="n">
        <v>-2015</v>
      </c>
    </row>
    <row r="21">
      <c r="A21" s="4" t="inlineStr">
        <is>
          <t>Deferred revenues</t>
        </is>
      </c>
      <c r="B21" s="5" t="n">
        <v>-307</v>
      </c>
    </row>
    <row r="22">
      <c r="A22" s="4" t="inlineStr">
        <is>
          <t>Other liabilities assumed</t>
        </is>
      </c>
      <c r="B22" s="5" t="n">
        <v>-1728</v>
      </c>
    </row>
    <row r="23">
      <c r="A23" s="4" t="inlineStr">
        <is>
          <t>Total identifiable assets acquired, net of liabilities assumed</t>
        </is>
      </c>
      <c r="B23" s="5" t="n">
        <v>16086</v>
      </c>
    </row>
    <row r="24">
      <c r="A24" s="4" t="inlineStr">
        <is>
          <t>Embee Mobile Inc. | Developed technology</t>
        </is>
      </c>
    </row>
    <row r="25">
      <c r="A25" s="3" t="inlineStr">
        <is>
          <t>Identifiable assets and liabilities assumed</t>
        </is>
      </c>
    </row>
    <row r="26">
      <c r="A26" s="4" t="inlineStr">
        <is>
          <t>Finite-lived intangibles</t>
        </is>
      </c>
      <c r="B26" s="5" t="n">
        <v>497</v>
      </c>
    </row>
    <row r="27">
      <c r="A27" s="4" t="inlineStr">
        <is>
          <t>Finite-Lived Intangible Asset, Useful Life</t>
        </is>
      </c>
      <c r="C27" s="4" t="inlineStr">
        <is>
          <t>2 years</t>
        </is>
      </c>
    </row>
    <row r="28">
      <c r="A28" s="4" t="inlineStr">
        <is>
          <t>Embee Mobile Inc. | User panel</t>
        </is>
      </c>
    </row>
    <row r="29">
      <c r="A29" s="3" t="inlineStr">
        <is>
          <t>Identifiable assets and liabilities assumed</t>
        </is>
      </c>
    </row>
    <row r="30">
      <c r="A30" s="4" t="inlineStr">
        <is>
          <t>Finite-lived intangibles</t>
        </is>
      </c>
      <c r="B30" s="6" t="n">
        <v>11202</v>
      </c>
    </row>
    <row r="31">
      <c r="A31" s="4" t="inlineStr">
        <is>
          <t>Finite-Lived Intangible Asset, Useful Life</t>
        </is>
      </c>
      <c r="C31"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Dec. 31, 2021</t>
        </is>
      </c>
      <c r="C1" s="2" t="inlineStr">
        <is>
          <t>Dec. 31, 2020</t>
        </is>
      </c>
    </row>
    <row r="2">
      <c r="A2" s="4" t="inlineStr">
        <is>
          <t>Level 1</t>
        </is>
      </c>
    </row>
    <row r="3">
      <c r="A3" s="3" t="inlineStr">
        <is>
          <t>Fair Value, Assets and Liabilities Measured on Recurring and Nonrecurring Basis [Line Items]</t>
        </is>
      </c>
    </row>
    <row r="4">
      <c r="A4" s="4" t="inlineStr">
        <is>
          <t>Short-term investments</t>
        </is>
      </c>
      <c r="B4" s="6" t="n">
        <v>0</v>
      </c>
      <c r="C4" s="6" t="n">
        <v>0</v>
      </c>
    </row>
    <row r="5">
      <c r="A5" s="4" t="inlineStr">
        <is>
          <t>Contingent consideration in relation to business combinations</t>
        </is>
      </c>
      <c r="B5" s="5" t="n">
        <v>0</v>
      </c>
    </row>
    <row r="6">
      <c r="A6" s="4" t="inlineStr">
        <is>
          <t>Total financial assets</t>
        </is>
      </c>
      <c r="B6" s="5" t="n">
        <v>0</v>
      </c>
      <c r="C6" s="5" t="n">
        <v>0</v>
      </c>
    </row>
    <row r="7">
      <c r="A7" s="4" t="inlineStr">
        <is>
          <t>Level 2</t>
        </is>
      </c>
    </row>
    <row r="8">
      <c r="A8" s="3" t="inlineStr">
        <is>
          <t>Fair Value, Assets and Liabilities Measured on Recurring and Nonrecurring Basis [Line Items]</t>
        </is>
      </c>
    </row>
    <row r="9">
      <c r="A9" s="4" t="inlineStr">
        <is>
          <t>Short-term investments</t>
        </is>
      </c>
      <c r="B9" s="5" t="n">
        <v>0</v>
      </c>
      <c r="C9" s="5" t="n">
        <v>30000</v>
      </c>
    </row>
    <row r="10">
      <c r="A10" s="4" t="inlineStr">
        <is>
          <t>Contingent consideration in relation to business combinations</t>
        </is>
      </c>
      <c r="B10" s="5" t="n">
        <v>0</v>
      </c>
    </row>
    <row r="11">
      <c r="A11" s="4" t="inlineStr">
        <is>
          <t>Total financial assets</t>
        </is>
      </c>
      <c r="B11" s="5" t="n">
        <v>161</v>
      </c>
      <c r="C11" s="5" t="n">
        <v>30055</v>
      </c>
    </row>
    <row r="12">
      <c r="A12" s="4" t="inlineStr">
        <is>
          <t>Level 3</t>
        </is>
      </c>
    </row>
    <row r="13">
      <c r="A13" s="3" t="inlineStr">
        <is>
          <t>Fair Value, Assets and Liabilities Measured on Recurring and Nonrecurring Basis [Line Items]</t>
        </is>
      </c>
    </row>
    <row r="14">
      <c r="A14" s="4" t="inlineStr">
        <is>
          <t>Short-term investments</t>
        </is>
      </c>
      <c r="B14" s="5" t="n">
        <v>0</v>
      </c>
      <c r="C14" s="5" t="n">
        <v>0</v>
      </c>
    </row>
    <row r="15">
      <c r="A15" s="4" t="inlineStr">
        <is>
          <t>Contingent consideration in relation to business combinations</t>
        </is>
      </c>
      <c r="B15" s="5" t="n">
        <v>7079</v>
      </c>
    </row>
    <row r="16">
      <c r="A16" s="4" t="inlineStr">
        <is>
          <t>Total financial assets</t>
        </is>
      </c>
      <c r="B16" s="5" t="n">
        <v>7079</v>
      </c>
      <c r="C16" s="5" t="n">
        <v>0</v>
      </c>
    </row>
    <row r="17">
      <c r="A17" s="4" t="inlineStr">
        <is>
          <t>Derivatives designated as hedging instruments | Level 1</t>
        </is>
      </c>
    </row>
    <row r="18">
      <c r="A18" s="3" t="inlineStr">
        <is>
          <t>Fair Value, Assets and Liabilities Measured on Recurring and Nonrecurring Basis [Line Items]</t>
        </is>
      </c>
    </row>
    <row r="19">
      <c r="A19" s="4" t="inlineStr">
        <is>
          <t>Foreign currency contracts included in prepaid expenses and other current assets</t>
        </is>
      </c>
      <c r="B19" s="5" t="n">
        <v>0</v>
      </c>
      <c r="C19" s="5" t="n">
        <v>0</v>
      </c>
    </row>
    <row r="20">
      <c r="A20" s="4" t="inlineStr">
        <is>
          <t>Derivatives designated as hedging instruments | Level 2</t>
        </is>
      </c>
    </row>
    <row r="21">
      <c r="A21" s="3" t="inlineStr">
        <is>
          <t>Fair Value, Assets and Liabilities Measured on Recurring and Nonrecurring Basis [Line Items]</t>
        </is>
      </c>
    </row>
    <row r="22">
      <c r="A22" s="4" t="inlineStr">
        <is>
          <t>Foreign currency contracts included in prepaid expenses and other current assets</t>
        </is>
      </c>
      <c r="B22" s="5" t="n">
        <v>160</v>
      </c>
      <c r="C22" s="5" t="n">
        <v>77</v>
      </c>
    </row>
    <row r="23">
      <c r="A23" s="4" t="inlineStr">
        <is>
          <t>Derivatives designated as hedging instruments | Level 3</t>
        </is>
      </c>
    </row>
    <row r="24">
      <c r="A24" s="3" t="inlineStr">
        <is>
          <t>Fair Value, Assets and Liabilities Measured on Recurring and Nonrecurring Basis [Line Items]</t>
        </is>
      </c>
    </row>
    <row r="25">
      <c r="A25" s="4" t="inlineStr">
        <is>
          <t>Foreign currency contracts included in prepaid expenses and other current assets</t>
        </is>
      </c>
      <c r="B25" s="5" t="n">
        <v>0</v>
      </c>
      <c r="C25" s="5" t="n">
        <v>0</v>
      </c>
    </row>
    <row r="26">
      <c r="A26" s="4" t="inlineStr">
        <is>
          <t>Derivatives not designated as hedging instruments | Level 1</t>
        </is>
      </c>
    </row>
    <row r="27">
      <c r="A27" s="3" t="inlineStr">
        <is>
          <t>Fair Value, Assets and Liabilities Measured on Recurring and Nonrecurring Basis [Line Items]</t>
        </is>
      </c>
    </row>
    <row r="28">
      <c r="A28" s="4" t="inlineStr">
        <is>
          <t>Foreign currency contracts included in prepaid expenses and other current assets</t>
        </is>
      </c>
      <c r="B28" s="5" t="n">
        <v>0</v>
      </c>
      <c r="C28" s="5" t="n">
        <v>0</v>
      </c>
    </row>
    <row r="29">
      <c r="A29" s="4" t="inlineStr">
        <is>
          <t>Derivatives not designated as hedging instruments | Level 2</t>
        </is>
      </c>
    </row>
    <row r="30">
      <c r="A30" s="3" t="inlineStr">
        <is>
          <t>Fair Value, Assets and Liabilities Measured on Recurring and Nonrecurring Basis [Line Items]</t>
        </is>
      </c>
    </row>
    <row r="31">
      <c r="A31" s="4" t="inlineStr">
        <is>
          <t>Foreign currency contracts included in prepaid expenses and other current assets</t>
        </is>
      </c>
      <c r="B31" s="5" t="n">
        <v>1</v>
      </c>
      <c r="C31" s="5" t="n">
        <v>-22</v>
      </c>
    </row>
    <row r="32">
      <c r="A32" s="4" t="inlineStr">
        <is>
          <t>Derivatives not designated as hedging instruments | Level 3</t>
        </is>
      </c>
    </row>
    <row r="33">
      <c r="A33" s="3" t="inlineStr">
        <is>
          <t>Fair Value, Assets and Liabilities Measured on Recurring and Nonrecurring Basis [Line Items]</t>
        </is>
      </c>
    </row>
    <row r="34">
      <c r="A34" s="4" t="inlineStr">
        <is>
          <t>Foreign currency contracts included in prepaid expenses and other current assets</t>
        </is>
      </c>
      <c r="B34" s="6" t="n">
        <v>0</v>
      </c>
      <c r="C3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or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Receivables from government authorities</t>
        </is>
      </c>
      <c r="B3" s="6" t="n">
        <v>1029</v>
      </c>
      <c r="C3" s="6" t="n">
        <v>488</v>
      </c>
    </row>
    <row r="4">
      <c r="A4" s="4" t="inlineStr">
        <is>
          <t>Prepaid expenses</t>
        </is>
      </c>
      <c r="B4" s="5" t="n">
        <v>2264</v>
      </c>
      <c r="C4" s="5" t="n">
        <v>1156</v>
      </c>
    </row>
    <row r="5">
      <c r="A5" s="4" t="inlineStr">
        <is>
          <t>Fair value of future hedging transactions</t>
        </is>
      </c>
      <c r="B5" s="5" t="n">
        <v>161</v>
      </c>
      <c r="C5" s="5" t="n">
        <v>55</v>
      </c>
    </row>
    <row r="6">
      <c r="A6" s="4" t="inlineStr">
        <is>
          <t>Contingent consideration held in escrow</t>
        </is>
      </c>
      <c r="B6" s="5" t="n">
        <v>3800</v>
      </c>
      <c r="C6" s="5" t="n">
        <v>0</v>
      </c>
    </row>
    <row r="7">
      <c r="A7" s="4" t="inlineStr">
        <is>
          <t>Other</t>
        </is>
      </c>
      <c r="B7" s="5" t="n">
        <v>593</v>
      </c>
      <c r="C7" s="5" t="n">
        <v>397</v>
      </c>
    </row>
    <row r="8">
      <c r="A8" s="4" t="inlineStr">
        <is>
          <t>Total prepaid expenses and other current assets</t>
        </is>
      </c>
      <c r="B8" s="6" t="n">
        <v>7847</v>
      </c>
      <c r="C8" s="6" t="n">
        <v>20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contract costs (Details) - USD ($) $ in Thousands</t>
        </is>
      </c>
      <c r="B1" s="2" t="inlineStr">
        <is>
          <t>12 Months Ended</t>
        </is>
      </c>
    </row>
    <row r="2">
      <c r="B2" s="2" t="inlineStr">
        <is>
          <t>Dec. 31, 2021</t>
        </is>
      </c>
      <c r="C2" s="2" t="inlineStr">
        <is>
          <t>Dec. 31, 2020</t>
        </is>
      </c>
    </row>
    <row r="3">
      <c r="A3" s="3" t="inlineStr">
        <is>
          <t>Increase (Decrease) Capitalized Contract Costs [Roll Forward]</t>
        </is>
      </c>
    </row>
    <row r="4">
      <c r="A4" s="4" t="inlineStr">
        <is>
          <t>Balance at the beginning of the year</t>
        </is>
      </c>
      <c r="B4" s="6" t="n">
        <v>11525</v>
      </c>
      <c r="C4" s="6" t="n">
        <v>6314</v>
      </c>
    </row>
    <row r="5">
      <c r="A5" s="4" t="inlineStr">
        <is>
          <t>Capitalization of deferred contract costs</t>
        </is>
      </c>
      <c r="B5" s="5" t="n">
        <v>13350</v>
      </c>
      <c r="C5" s="5" t="n">
        <v>9724</v>
      </c>
    </row>
    <row r="6">
      <c r="A6" s="4" t="inlineStr">
        <is>
          <t>Amortization of deferred contract costs</t>
        </is>
      </c>
      <c r="B6" s="5" t="n">
        <v>-7197</v>
      </c>
      <c r="C6" s="5" t="n">
        <v>-4513</v>
      </c>
    </row>
    <row r="7">
      <c r="A7" s="4" t="inlineStr">
        <is>
          <t>Balance at the end of the year</t>
        </is>
      </c>
      <c r="B7" s="6" t="n">
        <v>17678</v>
      </c>
      <c r="C7" s="6" t="n">
        <v>115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t>
        </is>
      </c>
      <c r="B4" s="6" t="n">
        <v>16298</v>
      </c>
      <c r="C4" s="6" t="n">
        <v>13458</v>
      </c>
    </row>
    <row r="5">
      <c r="A5" s="4" t="inlineStr">
        <is>
          <t>Less: accumulated depreciation and amortization</t>
        </is>
      </c>
      <c r="B5" s="5" t="n">
        <v>-9942</v>
      </c>
      <c r="C5" s="5" t="n">
        <v>-7368</v>
      </c>
    </row>
    <row r="6">
      <c r="A6" s="4" t="inlineStr">
        <is>
          <t>Property and equipment, net</t>
        </is>
      </c>
      <c r="B6" s="5" t="n">
        <v>6356</v>
      </c>
      <c r="C6" s="5" t="n">
        <v>6090</v>
      </c>
    </row>
    <row r="7">
      <c r="A7" s="4" t="inlineStr">
        <is>
          <t>Depreciation and amortization</t>
        </is>
      </c>
      <c r="B7" s="5" t="n">
        <v>2567</v>
      </c>
      <c r="C7" s="5" t="n">
        <v>1982</v>
      </c>
      <c r="D7" s="6" t="n">
        <v>1841</v>
      </c>
    </row>
    <row r="8">
      <c r="A8" s="4" t="inlineStr">
        <is>
          <t>Computers and peripheral equipment</t>
        </is>
      </c>
    </row>
    <row r="9">
      <c r="A9" s="3" t="inlineStr">
        <is>
          <t>Property, Plant and Equipment [Line Items]</t>
        </is>
      </c>
    </row>
    <row r="10">
      <c r="A10" s="4" t="inlineStr">
        <is>
          <t>Total property and equipment</t>
        </is>
      </c>
      <c r="B10" s="5" t="n">
        <v>4922</v>
      </c>
      <c r="C10" s="5" t="n">
        <v>3114</v>
      </c>
    </row>
    <row r="11">
      <c r="A11" s="4" t="inlineStr">
        <is>
          <t>Office furniture and equipment</t>
        </is>
      </c>
    </row>
    <row r="12">
      <c r="A12" s="3" t="inlineStr">
        <is>
          <t>Property, Plant and Equipment [Line Items]</t>
        </is>
      </c>
    </row>
    <row r="13">
      <c r="A13" s="4" t="inlineStr">
        <is>
          <t>Total property and equipment</t>
        </is>
      </c>
      <c r="B13" s="5" t="n">
        <v>1344</v>
      </c>
      <c r="C13" s="5" t="n">
        <v>1192</v>
      </c>
    </row>
    <row r="14">
      <c r="A14" s="4" t="inlineStr">
        <is>
          <t>Electronic equipment</t>
        </is>
      </c>
    </row>
    <row r="15">
      <c r="A15" s="3" t="inlineStr">
        <is>
          <t>Property, Plant and Equipment [Line Items]</t>
        </is>
      </c>
    </row>
    <row r="16">
      <c r="A16" s="4" t="inlineStr">
        <is>
          <t>Total property and equipment</t>
        </is>
      </c>
      <c r="B16" s="5" t="n">
        <v>228</v>
      </c>
      <c r="C16" s="5" t="n">
        <v>226</v>
      </c>
    </row>
    <row r="17">
      <c r="A17" s="4" t="inlineStr">
        <is>
          <t>Leasehold improvements</t>
        </is>
      </c>
    </row>
    <row r="18">
      <c r="A18" s="3" t="inlineStr">
        <is>
          <t>Property, Plant and Equipment [Line Items]</t>
        </is>
      </c>
    </row>
    <row r="19">
      <c r="A19" s="4" t="inlineStr">
        <is>
          <t>Total property and equipment</t>
        </is>
      </c>
      <c r="B19" s="5" t="n">
        <v>4434</v>
      </c>
      <c r="C19" s="5" t="n">
        <v>4058</v>
      </c>
    </row>
    <row r="20">
      <c r="A20" s="4" t="inlineStr">
        <is>
          <t>Capitalized internal-use software costs</t>
        </is>
      </c>
    </row>
    <row r="21">
      <c r="A21" s="3" t="inlineStr">
        <is>
          <t>Property, Plant and Equipment [Line Items]</t>
        </is>
      </c>
    </row>
    <row r="22">
      <c r="A22" s="4" t="inlineStr">
        <is>
          <t>Total property and equipment</t>
        </is>
      </c>
      <c r="B22" s="5" t="n">
        <v>5370</v>
      </c>
      <c r="C22" s="6" t="n">
        <v>4868</v>
      </c>
    </row>
    <row r="23">
      <c r="A23" s="4" t="inlineStr">
        <is>
          <t>Leasehold improvements, furniture and Equipment, and electronic equipment</t>
        </is>
      </c>
    </row>
    <row r="24">
      <c r="A24" s="3" t="inlineStr">
        <is>
          <t>Property, Plant and Equipment [Line Items]</t>
        </is>
      </c>
    </row>
    <row r="25">
      <c r="A25" s="4" t="inlineStr">
        <is>
          <t>Depreciation</t>
        </is>
      </c>
      <c r="B25" s="6" t="n">
        <v>4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12 Months Ended</t>
        </is>
      </c>
    </row>
    <row r="2">
      <c r="B2" s="2" t="inlineStr">
        <is>
          <t>Dec. 31, 2021USD ($)</t>
        </is>
      </c>
    </row>
    <row r="3">
      <c r="A3" s="3" t="inlineStr">
        <is>
          <t>Goodwill [Roll Forward]</t>
        </is>
      </c>
    </row>
    <row r="4">
      <c r="A4" s="4" t="inlineStr">
        <is>
          <t>Balance as of December 31, 2020</t>
        </is>
      </c>
      <c r="B4" s="6" t="n">
        <v>2868</v>
      </c>
    </row>
    <row r="5">
      <c r="A5" s="4" t="inlineStr">
        <is>
          <t>Additions from acquisitions</t>
        </is>
      </c>
      <c r="B5" s="5" t="n">
        <v>8450</v>
      </c>
    </row>
    <row r="6">
      <c r="A6" s="4" t="inlineStr">
        <is>
          <t>Balance as of December 31, 2021</t>
        </is>
      </c>
      <c r="B6" s="6" t="n">
        <v>113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 intangible assets</t>
        </is>
      </c>
      <c r="B4" s="6" t="n">
        <v>12224</v>
      </c>
    </row>
    <row r="5">
      <c r="A5" s="4" t="inlineStr">
        <is>
          <t>Less: accumulated depreciation and amortization</t>
        </is>
      </c>
      <c r="B5" s="5" t="n">
        <v>-607</v>
      </c>
    </row>
    <row r="6">
      <c r="A6" s="4" t="inlineStr">
        <is>
          <t>Total intangible assets, net</t>
        </is>
      </c>
      <c r="B6" s="5" t="n">
        <v>11617</v>
      </c>
      <c r="C6" s="6" t="n">
        <v>0</v>
      </c>
    </row>
    <row r="7">
      <c r="A7" s="4" t="inlineStr">
        <is>
          <t>Amortization of intangible assets</t>
        </is>
      </c>
      <c r="B7" s="6" t="n">
        <v>607</v>
      </c>
    </row>
    <row r="8">
      <c r="A8" s="4" t="inlineStr">
        <is>
          <t>Weighted- Average Remaining Useful Life</t>
        </is>
      </c>
      <c r="B8" s="4" t="inlineStr">
        <is>
          <t>2 years 6 months 3 days</t>
        </is>
      </c>
    </row>
    <row r="9">
      <c r="A9" s="4" t="inlineStr">
        <is>
          <t>Developed technology</t>
        </is>
      </c>
    </row>
    <row r="10">
      <c r="A10" s="3" t="inlineStr">
        <is>
          <t>Finite-Lived Intangible Assets [Line Items]</t>
        </is>
      </c>
    </row>
    <row r="11">
      <c r="A11" s="4" t="inlineStr">
        <is>
          <t>Total intangible assets</t>
        </is>
      </c>
      <c r="B11" s="6" t="n">
        <v>797</v>
      </c>
    </row>
    <row r="12">
      <c r="A12" s="4" t="inlineStr">
        <is>
          <t>Weighted- Average Remaining Useful Life</t>
        </is>
      </c>
      <c r="B12" s="4" t="inlineStr">
        <is>
          <t>2 years 2 months 15 days</t>
        </is>
      </c>
    </row>
    <row r="13">
      <c r="A13" s="4" t="inlineStr">
        <is>
          <t>Customer relationships</t>
        </is>
      </c>
    </row>
    <row r="14">
      <c r="A14" s="3" t="inlineStr">
        <is>
          <t>Finite-Lived Intangible Assets [Line Items]</t>
        </is>
      </c>
    </row>
    <row r="15">
      <c r="A15" s="4" t="inlineStr">
        <is>
          <t>Total intangible assets</t>
        </is>
      </c>
      <c r="B15" s="6" t="n">
        <v>17</v>
      </c>
    </row>
    <row r="16">
      <c r="A16" s="4" t="inlineStr">
        <is>
          <t>Weighted- Average Remaining Useful Life</t>
        </is>
      </c>
      <c r="B16" s="4" t="inlineStr">
        <is>
          <t>3 years</t>
        </is>
      </c>
    </row>
    <row r="17">
      <c r="A17" s="4" t="inlineStr">
        <is>
          <t>Database</t>
        </is>
      </c>
    </row>
    <row r="18">
      <c r="A18" s="3" t="inlineStr">
        <is>
          <t>Finite-Lived Intangible Assets [Line Items]</t>
        </is>
      </c>
    </row>
    <row r="19">
      <c r="A19" s="4" t="inlineStr">
        <is>
          <t>Total intangible assets</t>
        </is>
      </c>
      <c r="B19" s="6" t="n">
        <v>208</v>
      </c>
    </row>
    <row r="20">
      <c r="A20" s="4" t="inlineStr">
        <is>
          <t>Weighted- Average Remaining Useful Life</t>
        </is>
      </c>
      <c r="B20" s="4" t="inlineStr">
        <is>
          <t>1 year 11 months 15 days</t>
        </is>
      </c>
    </row>
    <row r="21">
      <c r="A21" s="4" t="inlineStr">
        <is>
          <t>User panel</t>
        </is>
      </c>
    </row>
    <row r="22">
      <c r="A22" s="3" t="inlineStr">
        <is>
          <t>Finite-Lived Intangible Assets [Line Items]</t>
        </is>
      </c>
    </row>
    <row r="23">
      <c r="A23" s="4" t="inlineStr">
        <is>
          <t>Total intangible assets</t>
        </is>
      </c>
      <c r="B23" s="6" t="n">
        <v>11202</v>
      </c>
    </row>
    <row r="24">
      <c r="A24" s="4" t="inlineStr">
        <is>
          <t>Weighted- Average Remaining Useful Life</t>
        </is>
      </c>
      <c r="B24" s="4" t="inlineStr">
        <is>
          <t>2 years 10 months 1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Thousands</t>
        </is>
      </c>
      <c r="B1" s="2" t="inlineStr">
        <is>
          <t>Dec. 31, 2021</t>
        </is>
      </c>
      <c r="C1" s="2" t="inlineStr">
        <is>
          <t>Dec. 31, 2020</t>
        </is>
      </c>
    </row>
    <row r="2">
      <c r="A2" s="3" t="inlineStr">
        <is>
          <t>Goodwill and Intangible Assets Disclosure [Abstract]</t>
        </is>
      </c>
    </row>
    <row r="3">
      <c r="A3" s="4" t="inlineStr">
        <is>
          <t>2022</t>
        </is>
      </c>
      <c r="B3" s="6" t="n">
        <v>4163</v>
      </c>
    </row>
    <row r="4">
      <c r="A4" s="4" t="inlineStr">
        <is>
          <t>2023</t>
        </is>
      </c>
      <c r="B4" s="5" t="n">
        <v>4132</v>
      </c>
    </row>
    <row r="5">
      <c r="A5" s="4" t="inlineStr">
        <is>
          <t>2024</t>
        </is>
      </c>
      <c r="B5" s="5" t="n">
        <v>3322</v>
      </c>
    </row>
    <row r="6">
      <c r="A6" s="4" t="inlineStr">
        <is>
          <t>Total intangible assets, net</t>
        </is>
      </c>
      <c r="B6" s="6" t="n">
        <v>11617</v>
      </c>
      <c r="C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1</t>
        </is>
      </c>
      <c r="C1" s="2" t="inlineStr">
        <is>
          <t>Dec. 31, 2020</t>
        </is>
      </c>
    </row>
    <row r="2">
      <c r="A2" s="3" t="inlineStr">
        <is>
          <t>Payables and Accruals [Abstract]</t>
        </is>
      </c>
    </row>
    <row r="3">
      <c r="A3" s="4" t="inlineStr">
        <is>
          <t>Governmental authorities</t>
        </is>
      </c>
      <c r="B3" s="6" t="n">
        <v>13717</v>
      </c>
      <c r="C3" s="6" t="n">
        <v>7602</v>
      </c>
    </row>
    <row r="4">
      <c r="A4" s="4" t="inlineStr">
        <is>
          <t>Accrued expenses</t>
        </is>
      </c>
      <c r="B4" s="5" t="n">
        <v>5957</v>
      </c>
      <c r="C4" s="5" t="n">
        <v>4694</v>
      </c>
    </row>
    <row r="5">
      <c r="A5" s="4" t="inlineStr">
        <is>
          <t>Contingent consideration related to business combinations</t>
        </is>
      </c>
      <c r="B5" s="5" t="n">
        <v>7079</v>
      </c>
      <c r="C5" s="5" t="n">
        <v>0</v>
      </c>
    </row>
    <row r="6">
      <c r="A6" s="4" t="inlineStr">
        <is>
          <t>Other</t>
        </is>
      </c>
      <c r="B6" s="5" t="n">
        <v>1446</v>
      </c>
      <c r="C6" s="5" t="n">
        <v>691</v>
      </c>
    </row>
    <row r="7">
      <c r="A7" s="4" t="inlineStr">
        <is>
          <t>Total other payables and accrued expenses</t>
        </is>
      </c>
      <c r="B7" s="6" t="n">
        <v>28199</v>
      </c>
      <c r="C7" s="6" t="n">
        <v>12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Statements of changes in convertible preferred shares and shareholders' deficit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eginning balance (in shares) at Dec. 31, 2018</t>
        </is>
      </c>
      <c r="B2" s="5" t="n">
        <v>45786714</v>
      </c>
    </row>
    <row r="3">
      <c r="A3" s="4" t="inlineStr">
        <is>
          <t>Beginning balance at Dec. 31, 2018</t>
        </is>
      </c>
      <c r="B3" s="6" t="n">
        <v>96025</v>
      </c>
    </row>
    <row r="4">
      <c r="A4" s="4" t="inlineStr">
        <is>
          <t>Ending balance (in shares) at Dec. 31, 2019</t>
        </is>
      </c>
      <c r="B4" s="5" t="n">
        <v>45786714</v>
      </c>
    </row>
    <row r="5">
      <c r="A5" s="4" t="inlineStr">
        <is>
          <t>Ending balance at Dec. 31, 2019</t>
        </is>
      </c>
      <c r="B5" s="6" t="n">
        <v>96025</v>
      </c>
    </row>
    <row r="6">
      <c r="A6" s="4" t="inlineStr">
        <is>
          <t>Beginning balance (in shares) at Dec. 31, 2018</t>
        </is>
      </c>
      <c r="C6" s="5" t="n">
        <v>13171157</v>
      </c>
    </row>
    <row r="7">
      <c r="A7" s="4" t="inlineStr">
        <is>
          <t>Beginning balance at Dec. 31, 2018</t>
        </is>
      </c>
      <c r="B7" s="5" t="n">
        <v>-114615</v>
      </c>
      <c r="C7" s="6" t="n">
        <v>36</v>
      </c>
      <c r="D7" s="6" t="n">
        <v>16254</v>
      </c>
      <c r="E7" s="6" t="n">
        <v>-347</v>
      </c>
      <c r="F7" s="6" t="n">
        <v>-130558</v>
      </c>
    </row>
    <row r="8">
      <c r="A8" s="3" t="inlineStr">
        <is>
          <t>Increase (Decrease) in Stockholders' Equity [Roll Forward]</t>
        </is>
      </c>
    </row>
    <row r="9">
      <c r="A9" s="4" t="inlineStr">
        <is>
          <t>Exercise of stock options (in shares)</t>
        </is>
      </c>
      <c r="C9" s="5" t="n">
        <v>498130</v>
      </c>
    </row>
    <row r="10">
      <c r="A10" s="4" t="inlineStr">
        <is>
          <t>Exercise of stock options</t>
        </is>
      </c>
      <c r="B10" s="5" t="n">
        <v>589</v>
      </c>
      <c r="C10" s="6" t="n">
        <v>1</v>
      </c>
      <c r="D10" s="5" t="n">
        <v>588</v>
      </c>
    </row>
    <row r="11">
      <c r="A11" s="4" t="inlineStr">
        <is>
          <t>Share-based compensation</t>
        </is>
      </c>
      <c r="B11" s="5" t="n">
        <v>2004</v>
      </c>
      <c r="D11" s="5" t="n">
        <v>2004</v>
      </c>
    </row>
    <row r="12">
      <c r="A12" s="4" t="inlineStr">
        <is>
          <t>Other comprehensive income</t>
        </is>
      </c>
      <c r="B12" s="5" t="n">
        <v>496</v>
      </c>
      <c r="E12" s="5" t="n">
        <v>496</v>
      </c>
    </row>
    <row r="13">
      <c r="A13" s="4" t="inlineStr">
        <is>
          <t>Net loss</t>
        </is>
      </c>
      <c r="B13" s="5" t="n">
        <v>-17707</v>
      </c>
      <c r="F13" s="5" t="n">
        <v>-17707</v>
      </c>
    </row>
    <row r="14">
      <c r="A14" s="4" t="inlineStr">
        <is>
          <t>Ending balance (in shares) at Dec. 31, 2019</t>
        </is>
      </c>
      <c r="C14" s="5" t="n">
        <v>13669287</v>
      </c>
    </row>
    <row r="15">
      <c r="A15" s="4" t="inlineStr">
        <is>
          <t>Ending balance at Dec. 31, 2019</t>
        </is>
      </c>
      <c r="B15" s="6" t="n">
        <v>-129233</v>
      </c>
      <c r="C15" s="6" t="n">
        <v>37</v>
      </c>
      <c r="D15" s="5" t="n">
        <v>18846</v>
      </c>
      <c r="E15" s="5" t="n">
        <v>149</v>
      </c>
      <c r="F15" s="5" t="n">
        <v>-148265</v>
      </c>
    </row>
    <row r="16">
      <c r="A16" s="3" t="inlineStr">
        <is>
          <t>Increase (Decrease) in Temporary Equity [Roll Forward]</t>
        </is>
      </c>
    </row>
    <row r="17">
      <c r="A17" s="4" t="inlineStr">
        <is>
          <t>Issuance of Preferred C Shares, net of issuance cost (in shares)</t>
        </is>
      </c>
      <c r="B17" s="5" t="n">
        <v>4870328</v>
      </c>
    </row>
    <row r="18">
      <c r="A18" s="4" t="inlineStr">
        <is>
          <t>Issuance of Preferred C Shares, net of issuance cost</t>
        </is>
      </c>
      <c r="B18" s="6" t="n">
        <v>39785</v>
      </c>
    </row>
    <row r="19">
      <c r="A19" s="4" t="inlineStr">
        <is>
          <t>Ending balance (in shares) at Dec. 31, 2020</t>
        </is>
      </c>
      <c r="B19" s="5" t="n">
        <v>50657042</v>
      </c>
    </row>
    <row r="20">
      <c r="A20" s="4" t="inlineStr">
        <is>
          <t>Ending balance at Dec. 31, 2020</t>
        </is>
      </c>
      <c r="B20" s="6" t="n">
        <v>135810</v>
      </c>
    </row>
    <row r="21">
      <c r="A21" s="3" t="inlineStr">
        <is>
          <t>Increase (Decrease) in Stockholders' Equity [Roll Forward]</t>
        </is>
      </c>
    </row>
    <row r="22">
      <c r="A22" s="4" t="inlineStr">
        <is>
          <t>Exercise of stock options (in shares)</t>
        </is>
      </c>
      <c r="B22" s="5" t="n">
        <v>1656994</v>
      </c>
      <c r="C22" s="5" t="n">
        <v>1656994</v>
      </c>
    </row>
    <row r="23">
      <c r="A23" s="4" t="inlineStr">
        <is>
          <t>Exercise of stock options</t>
        </is>
      </c>
      <c r="B23" s="6" t="n">
        <v>1442</v>
      </c>
      <c r="C23" s="6" t="n">
        <v>5</v>
      </c>
      <c r="D23" s="5" t="n">
        <v>1437</v>
      </c>
    </row>
    <row r="24">
      <c r="A24" s="4" t="inlineStr">
        <is>
          <t>Share-based compensation</t>
        </is>
      </c>
      <c r="B24" s="5" t="n">
        <v>4800</v>
      </c>
      <c r="D24" s="5" t="n">
        <v>4800</v>
      </c>
    </row>
    <row r="25">
      <c r="A25" s="4" t="inlineStr">
        <is>
          <t>Deemed dividend to ordinary and preferred shareholders</t>
        </is>
      </c>
      <c r="B25" s="5" t="n">
        <v>0</v>
      </c>
      <c r="D25" s="5" t="n">
        <v>825</v>
      </c>
      <c r="F25" s="5" t="n">
        <v>-825</v>
      </c>
    </row>
    <row r="26">
      <c r="A26" s="4" t="inlineStr">
        <is>
          <t>Other comprehensive income</t>
        </is>
      </c>
      <c r="B26" s="5" t="n">
        <v>-73</v>
      </c>
      <c r="E26" s="5" t="n">
        <v>-73</v>
      </c>
    </row>
    <row r="27">
      <c r="A27" s="4" t="inlineStr">
        <is>
          <t>Net loss</t>
        </is>
      </c>
      <c r="B27" s="6" t="n">
        <v>-21996</v>
      </c>
      <c r="F27" s="5" t="n">
        <v>-21996</v>
      </c>
    </row>
    <row r="28">
      <c r="A28" s="4" t="inlineStr">
        <is>
          <t>Ending balance (in shares) at Dec. 31, 2020</t>
        </is>
      </c>
      <c r="B28" s="5" t="n">
        <v>15326281</v>
      </c>
      <c r="C28" s="5" t="n">
        <v>15326281</v>
      </c>
    </row>
    <row r="29">
      <c r="A29" s="4" t="inlineStr">
        <is>
          <t>Ending balance at Dec. 31, 2020</t>
        </is>
      </c>
      <c r="B29" s="6" t="n">
        <v>-145060</v>
      </c>
      <c r="C29" s="6" t="n">
        <v>42</v>
      </c>
      <c r="D29" s="5" t="n">
        <v>25908</v>
      </c>
      <c r="E29" s="5" t="n">
        <v>76</v>
      </c>
      <c r="F29" s="5" t="n">
        <v>-171086</v>
      </c>
    </row>
    <row r="30">
      <c r="A30" s="3" t="inlineStr">
        <is>
          <t>Increase (Decrease) in Temporary Equity [Roll Forward]</t>
        </is>
      </c>
    </row>
    <row r="31">
      <c r="A31" s="4" t="inlineStr">
        <is>
          <t>Coversion of Convertible Preferred Shares to Ordinary Shares upon initial public offering (in shares)</t>
        </is>
      </c>
      <c r="B31" s="5" t="n">
        <v>-50657042</v>
      </c>
    </row>
    <row r="32">
      <c r="A32" s="4" t="inlineStr">
        <is>
          <t>Conversion of Convertible Preferred Shares to Ordinary Shares upon initial public offering</t>
        </is>
      </c>
      <c r="B32" s="6" t="n">
        <v>-135810</v>
      </c>
    </row>
    <row r="33">
      <c r="A33" s="4" t="inlineStr">
        <is>
          <t>Ending balance (in shares) at Dec. 31, 2021</t>
        </is>
      </c>
      <c r="B33" s="5" t="n">
        <v>0</v>
      </c>
    </row>
    <row r="34">
      <c r="A34" s="4" t="inlineStr">
        <is>
          <t>Ending balance at Dec. 31, 2021</t>
        </is>
      </c>
      <c r="B34" s="6" t="n">
        <v>0</v>
      </c>
    </row>
    <row r="35">
      <c r="A35" s="3" t="inlineStr">
        <is>
          <t>Increase (Decrease) in Stockholders' Equity [Roll Forward]</t>
        </is>
      </c>
    </row>
    <row r="36">
      <c r="A36" s="4" t="inlineStr">
        <is>
          <t>Conversion of convertible preferred shares to ordinary shares (in shares)</t>
        </is>
      </c>
      <c r="C36" s="5" t="n">
        <v>50657042</v>
      </c>
    </row>
    <row r="37">
      <c r="A37" s="4" t="inlineStr">
        <is>
          <t>Conversion of Convertible Preferred Shares to Ordinary Shares upon initial public offering</t>
        </is>
      </c>
      <c r="B37" s="5" t="n">
        <v>135810</v>
      </c>
      <c r="C37" s="6" t="n">
        <v>136</v>
      </c>
      <c r="D37" s="5" t="n">
        <v>135674</v>
      </c>
    </row>
    <row r="38">
      <c r="A38" s="4" t="inlineStr">
        <is>
          <t>Issuance of shares in relation to initial public offering, net (in shares)</t>
        </is>
      </c>
      <c r="C38" s="5" t="n">
        <v>7550531</v>
      </c>
    </row>
    <row r="39">
      <c r="A39" s="4" t="inlineStr">
        <is>
          <t>Issuance of shares in relation to initial public offering, net of issuance costs</t>
        </is>
      </c>
      <c r="B39" s="6" t="n">
        <v>150666</v>
      </c>
      <c r="C39" s="6" t="n">
        <v>23</v>
      </c>
      <c r="D39" s="5" t="n">
        <v>150643</v>
      </c>
    </row>
    <row r="40">
      <c r="A40" s="4" t="inlineStr">
        <is>
          <t>Exercise of stock options (in shares)</t>
        </is>
      </c>
      <c r="B40" s="5" t="n">
        <v>1301233</v>
      </c>
      <c r="C40" s="5" t="n">
        <v>1311587</v>
      </c>
    </row>
    <row r="41">
      <c r="A41" s="4" t="inlineStr">
        <is>
          <t>Exercise of stock options</t>
        </is>
      </c>
      <c r="B41" s="6" t="n">
        <v>1222</v>
      </c>
      <c r="C41" s="6" t="n">
        <v>4</v>
      </c>
      <c r="D41" s="5" t="n">
        <v>1218</v>
      </c>
    </row>
    <row r="42">
      <c r="A42" s="4" t="inlineStr">
        <is>
          <t>Share-based compensation</t>
        </is>
      </c>
      <c r="B42" s="5" t="n">
        <v>11171</v>
      </c>
      <c r="D42" s="5" t="n">
        <v>11171</v>
      </c>
    </row>
    <row r="43">
      <c r="A43" s="4" t="inlineStr">
        <is>
          <t>Other comprehensive income</t>
        </is>
      </c>
      <c r="B43" s="5" t="n">
        <v>84</v>
      </c>
      <c r="E43" s="5" t="n">
        <v>84</v>
      </c>
    </row>
    <row r="44">
      <c r="A44" s="4" t="inlineStr">
        <is>
          <t>Net loss</t>
        </is>
      </c>
      <c r="B44" s="6" t="n">
        <v>-68979</v>
      </c>
      <c r="F44" s="5" t="n">
        <v>-68979</v>
      </c>
    </row>
    <row r="45">
      <c r="A45" s="4" t="inlineStr">
        <is>
          <t>Ending balance (in shares) at Dec. 31, 2021</t>
        </is>
      </c>
      <c r="B45" s="5" t="n">
        <v>74845441</v>
      </c>
      <c r="C45" s="5" t="n">
        <v>74845441</v>
      </c>
    </row>
    <row r="46">
      <c r="A46" s="4" t="inlineStr">
        <is>
          <t>Ending balance at Dec. 31, 2021</t>
        </is>
      </c>
      <c r="B46" s="6" t="n">
        <v>84914</v>
      </c>
      <c r="C46" s="6" t="n">
        <v>205</v>
      </c>
      <c r="D46" s="6" t="n">
        <v>324614</v>
      </c>
      <c r="E46" s="6" t="n">
        <v>160</v>
      </c>
      <c r="F46" s="6" t="n">
        <v>-2400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s>
  <sheetData>
    <row r="1">
      <c r="A1" s="1" t="inlineStr">
        <is>
          <t>Credit facility and loans (Details)</t>
        </is>
      </c>
      <c r="B1" s="2" t="inlineStr">
        <is>
          <t>1 Months Ended</t>
        </is>
      </c>
      <c r="C1" s="2" t="inlineStr">
        <is>
          <t>8 Months Ended</t>
        </is>
      </c>
      <c r="D1" s="2" t="inlineStr">
        <is>
          <t>12 Months Ended</t>
        </is>
      </c>
    </row>
    <row r="2">
      <c r="B2" s="2" t="inlineStr">
        <is>
          <t>Dec. 31, 2020USD ($)</t>
        </is>
      </c>
      <c r="C2" s="2" t="inlineStr">
        <is>
          <t>Dec. 31, 2021USD ($)</t>
        </is>
      </c>
      <c r="D2" s="2" t="inlineStr">
        <is>
          <t>Dec. 31, 2021USD ($)</t>
        </is>
      </c>
      <c r="E2" s="2" t="inlineStr">
        <is>
          <t>May 31, 2020USD ($)installment</t>
        </is>
      </c>
    </row>
    <row r="3">
      <c r="A3" s="4" t="inlineStr">
        <is>
          <t>PPP Loan</t>
        </is>
      </c>
    </row>
    <row r="4">
      <c r="A4" s="3" t="inlineStr">
        <is>
          <t>Line of Credit Facility [Line Items]</t>
        </is>
      </c>
    </row>
    <row r="5">
      <c r="A5" s="4" t="inlineStr">
        <is>
          <t>Interest rate, stated percent</t>
        </is>
      </c>
      <c r="E5" s="4" t="inlineStr">
        <is>
          <t>1.00%</t>
        </is>
      </c>
    </row>
    <row r="6">
      <c r="A6" s="4" t="inlineStr">
        <is>
          <t>Debt instrument, face amount</t>
        </is>
      </c>
      <c r="E6" s="6" t="n">
        <v>1759000</v>
      </c>
    </row>
    <row r="7">
      <c r="A7" s="4" t="inlineStr">
        <is>
          <t>Number of repayment installments | installment</t>
        </is>
      </c>
      <c r="E7" s="5" t="n">
        <v>18</v>
      </c>
    </row>
    <row r="8">
      <c r="A8" s="4" t="inlineStr">
        <is>
          <t>Revolving Credit Facility | Leumi Credit Facility | Line of Credit</t>
        </is>
      </c>
    </row>
    <row r="9">
      <c r="A9" s="3" t="inlineStr">
        <is>
          <t>Line of Credit Facility [Line Items]</t>
        </is>
      </c>
    </row>
    <row r="10">
      <c r="A10" s="4" t="inlineStr">
        <is>
          <t>Aggregate amount (up to)</t>
        </is>
      </c>
      <c r="C10" s="6" t="n">
        <v>35000000</v>
      </c>
      <c r="D10" s="6" t="n">
        <v>35000000</v>
      </c>
    </row>
    <row r="11">
      <c r="A11" s="4" t="inlineStr">
        <is>
          <t>Borrowing base calculation, MRR multiplier</t>
        </is>
      </c>
      <c r="B11" s="4" t="inlineStr">
        <is>
          <t>400.00%</t>
        </is>
      </c>
    </row>
    <row r="12">
      <c r="A12" s="4" t="inlineStr">
        <is>
          <t>Unused capacity commitment fee, percent</t>
        </is>
      </c>
      <c r="D12" s="4" t="inlineStr">
        <is>
          <t>0.50%</t>
        </is>
      </c>
    </row>
    <row r="13">
      <c r="A13" s="4" t="inlineStr">
        <is>
          <t>Deviation percent of actual profit/loss</t>
        </is>
      </c>
      <c r="D13" s="4" t="inlineStr">
        <is>
          <t>20.00%</t>
        </is>
      </c>
    </row>
    <row r="14">
      <c r="A14" s="4" t="inlineStr">
        <is>
          <t>Drawn amount</t>
        </is>
      </c>
      <c r="B14" s="6" t="n">
        <v>26800000</v>
      </c>
    </row>
    <row r="15">
      <c r="A15" s="4" t="inlineStr">
        <is>
          <t>Revolving Credit Facility | Leumi Credit Facility | Line of Credit | London Interbank Offered Rate (LIBOR)</t>
        </is>
      </c>
    </row>
    <row r="16">
      <c r="A16" s="3" t="inlineStr">
        <is>
          <t>Line of Credit Facility [Line Items]</t>
        </is>
      </c>
    </row>
    <row r="17">
      <c r="A17" s="4" t="inlineStr">
        <is>
          <t>Basis spread</t>
        </is>
      </c>
      <c r="D17" s="4" t="inlineStr">
        <is>
          <t>4.00%</t>
        </is>
      </c>
    </row>
    <row r="18">
      <c r="A18" s="4" t="inlineStr">
        <is>
          <t>Revolving Credit Facility | SVB Credit Facility | Line of Credit</t>
        </is>
      </c>
    </row>
    <row r="19">
      <c r="A19" s="3" t="inlineStr">
        <is>
          <t>Line of Credit Facility [Line Items]</t>
        </is>
      </c>
    </row>
    <row r="20">
      <c r="A20" s="4" t="inlineStr">
        <is>
          <t>Aggregate amount (up to)</t>
        </is>
      </c>
      <c r="B20" s="6" t="n">
        <v>75000000</v>
      </c>
    </row>
    <row r="21">
      <c r="A21" s="4" t="inlineStr">
        <is>
          <t>Borrowing base calculation, MRR multiplier</t>
        </is>
      </c>
      <c r="B21" s="4" t="inlineStr">
        <is>
          <t>600.00%</t>
        </is>
      </c>
    </row>
    <row r="22">
      <c r="A22" s="4" t="inlineStr">
        <is>
          <t>Unused capacity commitment fee, percent</t>
        </is>
      </c>
      <c r="B22" s="4" t="inlineStr">
        <is>
          <t>0.30%</t>
        </is>
      </c>
    </row>
    <row r="23">
      <c r="A23" s="4" t="inlineStr">
        <is>
          <t>Drawn amount</t>
        </is>
      </c>
      <c r="C23" s="5" t="n">
        <v>30000000</v>
      </c>
      <c r="D23" s="6" t="n">
        <v>30000000</v>
      </c>
    </row>
    <row r="24">
      <c r="A24" s="4" t="inlineStr">
        <is>
          <t>Interest rate, stated percent</t>
        </is>
      </c>
      <c r="B24" s="4" t="inlineStr">
        <is>
          <t>3.50%</t>
        </is>
      </c>
    </row>
    <row r="25">
      <c r="A25" s="4" t="inlineStr">
        <is>
          <t>Minimum liquidity requirement</t>
        </is>
      </c>
      <c r="C25" s="6" t="n">
        <v>35000000</v>
      </c>
    </row>
    <row r="26">
      <c r="A26" s="4" t="inlineStr">
        <is>
          <t>Revolving Credit Facility | SVB Credit Facility | Line of Credit | Prime Rate</t>
        </is>
      </c>
    </row>
    <row r="27">
      <c r="A27" s="3" t="inlineStr">
        <is>
          <t>Line of Credit Facility [Line Items]</t>
        </is>
      </c>
    </row>
    <row r="28">
      <c r="A28" s="4" t="inlineStr">
        <is>
          <t>Basis spread</t>
        </is>
      </c>
      <c r="B28" s="4" t="inlineStr">
        <is>
          <t>0.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Details) - Foreign Exchange Contract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Notional amounts</t>
        </is>
      </c>
      <c r="B4" s="6" t="n">
        <v>1893</v>
      </c>
      <c r="C4" s="6" t="n">
        <v>2060</v>
      </c>
    </row>
    <row r="5">
      <c r="A5" s="4" t="inlineStr">
        <is>
          <t>Derivatives designated as hedging instruments</t>
        </is>
      </c>
    </row>
    <row r="6">
      <c r="A6" s="3" t="inlineStr">
        <is>
          <t>Derivative Instruments and Hedging Activities Disclosures [Line Items]</t>
        </is>
      </c>
    </row>
    <row r="7">
      <c r="A7" s="4" t="inlineStr">
        <is>
          <t>Notional amounts</t>
        </is>
      </c>
      <c r="B7" s="5" t="n">
        <v>1817</v>
      </c>
      <c r="C7" s="5" t="n">
        <v>82</v>
      </c>
    </row>
    <row r="8">
      <c r="A8" s="4" t="inlineStr">
        <is>
          <t>Gains (losses) related to derivatives</t>
        </is>
      </c>
      <c r="B8" s="5" t="n">
        <v>-76</v>
      </c>
      <c r="C8" s="5" t="n">
        <v>578</v>
      </c>
      <c r="D8" s="6" t="n">
        <v>333</v>
      </c>
    </row>
    <row r="9">
      <c r="A9" s="4" t="inlineStr">
        <is>
          <t>Derivatives designated as hedging instruments | Cost of revenue</t>
        </is>
      </c>
    </row>
    <row r="10">
      <c r="A10" s="3" t="inlineStr">
        <is>
          <t>Derivative Instruments and Hedging Activities Disclosures [Line Items]</t>
        </is>
      </c>
    </row>
    <row r="11">
      <c r="A11" s="4" t="inlineStr">
        <is>
          <t>Gains (losses) related to derivatives</t>
        </is>
      </c>
      <c r="B11" s="5" t="n">
        <v>-10</v>
      </c>
      <c r="C11" s="5" t="n">
        <v>81</v>
      </c>
      <c r="D11" s="5" t="n">
        <v>36</v>
      </c>
    </row>
    <row r="12">
      <c r="A12" s="4" t="inlineStr">
        <is>
          <t>Derivatives designated as hedging instruments | Research and development</t>
        </is>
      </c>
    </row>
    <row r="13">
      <c r="A13" s="3" t="inlineStr">
        <is>
          <t>Derivative Instruments and Hedging Activities Disclosures [Line Items]</t>
        </is>
      </c>
    </row>
    <row r="14">
      <c r="A14" s="4" t="inlineStr">
        <is>
          <t>Gains (losses) related to derivatives</t>
        </is>
      </c>
      <c r="B14" s="5" t="n">
        <v>-38</v>
      </c>
      <c r="C14" s="5" t="n">
        <v>233</v>
      </c>
      <c r="D14" s="5" t="n">
        <v>143</v>
      </c>
    </row>
    <row r="15">
      <c r="A15" s="4" t="inlineStr">
        <is>
          <t>Derivatives designated as hedging instruments | Sales and marketing</t>
        </is>
      </c>
    </row>
    <row r="16">
      <c r="A16" s="3" t="inlineStr">
        <is>
          <t>Derivative Instruments and Hedging Activities Disclosures [Line Items]</t>
        </is>
      </c>
    </row>
    <row r="17">
      <c r="A17" s="4" t="inlineStr">
        <is>
          <t>Gains (losses) related to derivatives</t>
        </is>
      </c>
      <c r="B17" s="5" t="n">
        <v>-18</v>
      </c>
      <c r="C17" s="5" t="n">
        <v>182</v>
      </c>
      <c r="D17" s="5" t="n">
        <v>105</v>
      </c>
    </row>
    <row r="18">
      <c r="A18" s="4" t="inlineStr">
        <is>
          <t>Derivatives designated as hedging instruments | General and administrative</t>
        </is>
      </c>
    </row>
    <row r="19">
      <c r="A19" s="3" t="inlineStr">
        <is>
          <t>Derivative Instruments and Hedging Activities Disclosures [Line Items]</t>
        </is>
      </c>
    </row>
    <row r="20">
      <c r="A20" s="4" t="inlineStr">
        <is>
          <t>Gains (losses) related to derivatives</t>
        </is>
      </c>
      <c r="B20" s="5" t="n">
        <v>-10</v>
      </c>
      <c r="C20" s="5" t="n">
        <v>82</v>
      </c>
      <c r="D20" s="5" t="n">
        <v>49</v>
      </c>
    </row>
    <row r="21">
      <c r="A21" s="4" t="inlineStr">
        <is>
          <t>Derivatives not designated as hedging instruments</t>
        </is>
      </c>
    </row>
    <row r="22">
      <c r="A22" s="3" t="inlineStr">
        <is>
          <t>Derivative Instruments and Hedging Activities Disclosures [Line Items]</t>
        </is>
      </c>
    </row>
    <row r="23">
      <c r="A23" s="4" t="inlineStr">
        <is>
          <t>Notional amounts</t>
        </is>
      </c>
      <c r="B23" s="5" t="n">
        <v>76</v>
      </c>
      <c r="C23" s="5" t="n">
        <v>1978</v>
      </c>
    </row>
    <row r="24">
      <c r="A24" s="4" t="inlineStr">
        <is>
          <t>Derivatives not designated as hedging instruments | Finance Expenses, Net</t>
        </is>
      </c>
    </row>
    <row r="25">
      <c r="A25" s="3" t="inlineStr">
        <is>
          <t>Derivative Instruments and Hedging Activities Disclosures [Line Items]</t>
        </is>
      </c>
    </row>
    <row r="26">
      <c r="A26" s="4" t="inlineStr">
        <is>
          <t>Gains (losses) related to derivatives</t>
        </is>
      </c>
      <c r="B26" s="6" t="n">
        <v>-6</v>
      </c>
      <c r="C26" s="6" t="n">
        <v>15</v>
      </c>
      <c r="D26" s="6" t="n">
        <v>3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vertible preferred shares and shareholders’ (deficit) equity - Narrative (Details) - USD ($) $ / shares in Units, $ in Thousands</t>
        </is>
      </c>
      <c r="B1" s="2" t="inlineStr">
        <is>
          <t>1 Months Ended</t>
        </is>
      </c>
      <c r="C1" s="2" t="inlineStr">
        <is>
          <t>12 Months Ended</t>
        </is>
      </c>
    </row>
    <row r="2">
      <c r="B2" s="2" t="inlineStr">
        <is>
          <t>Oct. 31, 2020</t>
        </is>
      </c>
      <c r="C2" s="2" t="inlineStr">
        <is>
          <t>Dec. 31, 2021</t>
        </is>
      </c>
      <c r="D2" s="2" t="inlineStr">
        <is>
          <t>Dec. 31, 2020</t>
        </is>
      </c>
      <c r="E2" s="2" t="inlineStr">
        <is>
          <t>Dec. 31, 2019</t>
        </is>
      </c>
      <c r="F2" s="2" t="inlineStr">
        <is>
          <t>Apr. 30, 2021</t>
        </is>
      </c>
    </row>
    <row r="3">
      <c r="A3" s="3" t="inlineStr">
        <is>
          <t>Class of Stock [Line Items]</t>
        </is>
      </c>
    </row>
    <row r="4">
      <c r="A4" s="4" t="inlineStr">
        <is>
          <t>Coversion of Convertible Preferred Shares to Ordinary Shares (in shares)</t>
        </is>
      </c>
      <c r="C4" s="5" t="n">
        <v>50657042</v>
      </c>
    </row>
    <row r="5">
      <c r="A5" s="4" t="inlineStr">
        <is>
          <t>Conversion of Convertible Preferred Shares to Ordinary Shares upon initial public offering</t>
        </is>
      </c>
      <c r="C5" s="6" t="n">
        <v>135810</v>
      </c>
    </row>
    <row r="6">
      <c r="A6" s="4" t="inlineStr">
        <is>
          <t>Ordinary shares, authorized (in shares)</t>
        </is>
      </c>
      <c r="B6" s="5" t="n">
        <v>7866574</v>
      </c>
      <c r="C6" s="5" t="n">
        <v>500000000</v>
      </c>
      <c r="D6" s="5" t="n">
        <v>79176826</v>
      </c>
      <c r="F6" s="5" t="n">
        <v>500000000</v>
      </c>
    </row>
    <row r="7">
      <c r="A7" s="4" t="inlineStr">
        <is>
          <t>Issuance of Preferred C Shares, net of issuance cost (in shares)</t>
        </is>
      </c>
      <c r="D7" s="5" t="n">
        <v>4870328</v>
      </c>
    </row>
    <row r="8">
      <c r="A8" s="4" t="inlineStr">
        <is>
          <t>Proceeds from issuance of Preferred C Shares, net</t>
        </is>
      </c>
      <c r="C8" s="6" t="n">
        <v>0</v>
      </c>
      <c r="D8" s="6" t="n">
        <v>39785</v>
      </c>
      <c r="E8" s="6" t="n">
        <v>0</v>
      </c>
    </row>
    <row r="9">
      <c r="A9" s="4" t="inlineStr">
        <is>
          <t>Incremental share-based compensation expense</t>
        </is>
      </c>
      <c r="C9" s="6" t="n">
        <v>11171</v>
      </c>
      <c r="D9" s="5" t="n">
        <v>4800</v>
      </c>
      <c r="E9" s="5" t="n">
        <v>2004</v>
      </c>
    </row>
    <row r="10">
      <c r="A10" s="4" t="inlineStr">
        <is>
          <t>Secondary Transaction</t>
        </is>
      </c>
    </row>
    <row r="11">
      <c r="A11" s="3" t="inlineStr">
        <is>
          <t>Class of Stock [Line Items]</t>
        </is>
      </c>
    </row>
    <row r="12">
      <c r="A12" s="4" t="inlineStr">
        <is>
          <t>Incremental share-based compensation expense</t>
        </is>
      </c>
      <c r="D12" s="5" t="n">
        <v>2109</v>
      </c>
      <c r="E12" s="5" t="n">
        <v>60</v>
      </c>
    </row>
    <row r="13">
      <c r="A13" s="4" t="inlineStr">
        <is>
          <t>Deemed dividends</t>
        </is>
      </c>
      <c r="D13" s="6" t="n">
        <v>825</v>
      </c>
      <c r="E13" s="6" t="n">
        <v>0</v>
      </c>
    </row>
    <row r="14">
      <c r="A14" s="4" t="inlineStr">
        <is>
          <t>Preferred C Shares, NIS 0.01 par value</t>
        </is>
      </c>
    </row>
    <row r="15">
      <c r="A15" s="3" t="inlineStr">
        <is>
          <t>Class of Stock [Line Items]</t>
        </is>
      </c>
    </row>
    <row r="16">
      <c r="A16" s="4" t="inlineStr">
        <is>
          <t>Issuance of Preferred C Shares, net of issuance cost (in shares)</t>
        </is>
      </c>
      <c r="B16" s="5" t="n">
        <v>4870328</v>
      </c>
    </row>
    <row r="17">
      <c r="A17" s="4" t="inlineStr">
        <is>
          <t>Temporary equity issued, price per share (USD per share)</t>
        </is>
      </c>
      <c r="B17" s="9" t="n">
        <v>8.212999999999999</v>
      </c>
    </row>
    <row r="18">
      <c r="A18" s="4" t="inlineStr">
        <is>
          <t>Proceeds from issuance of Preferred C Shares, net</t>
        </is>
      </c>
      <c r="B18" s="6" t="n">
        <v>40000</v>
      </c>
    </row>
    <row r="19">
      <c r="A19" s="4" t="inlineStr">
        <is>
          <t>Issuance expense</t>
        </is>
      </c>
      <c r="B19" s="6" t="n">
        <v>215</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24" customWidth="1" min="2" max="2"/>
    <col width="27" customWidth="1" min="3" max="3"/>
    <col width="20" customWidth="1" min="4" max="4"/>
    <col width="24" customWidth="1" min="5" max="5"/>
    <col width="27" customWidth="1" min="6" max="6"/>
    <col width="20" customWidth="1" min="7" max="7"/>
    <col width="27" customWidth="1" min="8" max="8"/>
    <col width="27" customWidth="1" min="9" max="9"/>
  </cols>
  <sheetData>
    <row r="1">
      <c r="A1" s="1" t="inlineStr">
        <is>
          <t>Convertible preferred shares and shareholders’ (deficit) equity - Schedule of issued and outstanding capital (Details) $ in Thousands</t>
        </is>
      </c>
      <c r="B1" s="2" t="inlineStr">
        <is>
          <t>Dec. 31, 2021₪ / shares</t>
        </is>
      </c>
      <c r="C1" s="2" t="inlineStr">
        <is>
          <t>Dec. 31, 2021USD ($)shares</t>
        </is>
      </c>
      <c r="D1" s="2" t="inlineStr">
        <is>
          <t>Apr. 30, 2021shares</t>
        </is>
      </c>
      <c r="E1" s="2" t="inlineStr">
        <is>
          <t>Dec. 31, 2020₪ / shares</t>
        </is>
      </c>
      <c r="F1" s="2" t="inlineStr">
        <is>
          <t>Dec. 31, 2020USD ($)shares</t>
        </is>
      </c>
      <c r="G1" s="2" t="inlineStr">
        <is>
          <t>Oct. 31, 2020shares</t>
        </is>
      </c>
      <c r="H1" s="2" t="inlineStr">
        <is>
          <t>Dec. 31, 2019USD ($)shares</t>
        </is>
      </c>
      <c r="I1" s="2" t="inlineStr">
        <is>
          <t>Dec. 31, 2018USD ($)shares</t>
        </is>
      </c>
    </row>
    <row r="2">
      <c r="A2" s="3" t="inlineStr">
        <is>
          <t>Class of Stock [Line Items]</t>
        </is>
      </c>
    </row>
    <row r="3">
      <c r="A3" s="4" t="inlineStr">
        <is>
          <t>Ordinary shares, par value (USD per share) | ₪ / shares</t>
        </is>
      </c>
      <c r="B3" s="7" t="n">
        <v>0.01</v>
      </c>
      <c r="E3" s="7" t="n">
        <v>0.01</v>
      </c>
    </row>
    <row r="4">
      <c r="A4" s="4" t="inlineStr">
        <is>
          <t>Temporary equity, par value (USD per share) | ₪ / shares</t>
        </is>
      </c>
      <c r="B4" s="7" t="n">
        <v>0.01</v>
      </c>
    </row>
    <row r="5">
      <c r="A5" s="4" t="inlineStr">
        <is>
          <t>Number of ordinary shares authorized (in shares)</t>
        </is>
      </c>
      <c r="C5" s="5" t="n">
        <v>500000000</v>
      </c>
      <c r="D5" s="5" t="n">
        <v>500000000</v>
      </c>
      <c r="F5" s="5" t="n">
        <v>79176826</v>
      </c>
      <c r="G5" s="5" t="n">
        <v>7866574</v>
      </c>
    </row>
    <row r="6">
      <c r="A6" s="4" t="inlineStr">
        <is>
          <t>Number of ordinary shares issued (in shares)</t>
        </is>
      </c>
      <c r="C6" s="5" t="n">
        <v>74847609</v>
      </c>
      <c r="F6" s="5" t="n">
        <v>15328449</v>
      </c>
    </row>
    <row r="7">
      <c r="A7" s="4" t="inlineStr">
        <is>
          <t>Number of ordinary shares issued and outstanding (in shares)</t>
        </is>
      </c>
      <c r="C7" s="5" t="n">
        <v>74845441</v>
      </c>
      <c r="F7" s="5" t="n">
        <v>15326281</v>
      </c>
    </row>
    <row r="8">
      <c r="A8" s="4" t="inlineStr">
        <is>
          <t>Ordinary shares, par value | $</t>
        </is>
      </c>
      <c r="C8" s="6" t="n">
        <v>205</v>
      </c>
      <c r="F8" s="6" t="n">
        <v>42</v>
      </c>
    </row>
    <row r="9">
      <c r="A9" s="4" t="inlineStr">
        <is>
          <t>Ordinary shares, carrying value | $</t>
        </is>
      </c>
      <c r="C9" s="6" t="n">
        <v>0</v>
      </c>
      <c r="F9" s="6" t="n">
        <v>0</v>
      </c>
    </row>
    <row r="10">
      <c r="A10" s="4" t="inlineStr">
        <is>
          <t>Number of preferred shares authorized (in shares)</t>
        </is>
      </c>
      <c r="C10" s="5" t="n">
        <v>0</v>
      </c>
      <c r="F10" s="5" t="n">
        <v>51877220</v>
      </c>
    </row>
    <row r="11">
      <c r="A11" s="4" t="inlineStr">
        <is>
          <t>Number of preferred shares issued (in shares)</t>
        </is>
      </c>
      <c r="C11" s="5" t="n">
        <v>0</v>
      </c>
      <c r="F11" s="5" t="n">
        <v>50657042</v>
      </c>
    </row>
    <row r="12">
      <c r="A12" s="4" t="inlineStr">
        <is>
          <t>Number of preferred shares issued and outstanding (in shares)</t>
        </is>
      </c>
      <c r="C12" s="5" t="n">
        <v>0</v>
      </c>
      <c r="F12" s="5" t="n">
        <v>50657042</v>
      </c>
      <c r="H12" s="5" t="n">
        <v>45786714</v>
      </c>
      <c r="I12" s="5" t="n">
        <v>45786714</v>
      </c>
    </row>
    <row r="13">
      <c r="A13" s="4" t="inlineStr">
        <is>
          <t>Preferred shares, carrying amount | $</t>
        </is>
      </c>
      <c r="C13" s="6" t="n">
        <v>0</v>
      </c>
      <c r="F13" s="6" t="n">
        <v>135810</v>
      </c>
      <c r="H13" s="6" t="n">
        <v>96025</v>
      </c>
      <c r="I13" s="6" t="n">
        <v>96025</v>
      </c>
    </row>
    <row r="14">
      <c r="A14" s="4" t="inlineStr">
        <is>
          <t>Liquidation Preference | $</t>
        </is>
      </c>
      <c r="C14" s="6" t="n">
        <v>0</v>
      </c>
      <c r="F14" s="6" t="n">
        <v>202483</v>
      </c>
    </row>
    <row r="15">
      <c r="A15" s="4" t="inlineStr">
        <is>
          <t>Number of shares authorized (in shares)</t>
        </is>
      </c>
      <c r="C15" s="5" t="n">
        <v>500000000</v>
      </c>
      <c r="F15" s="5" t="n">
        <v>131054046</v>
      </c>
    </row>
    <row r="16">
      <c r="A16" s="4" t="inlineStr">
        <is>
          <t>Number of shares issued (in shares)</t>
        </is>
      </c>
      <c r="C16" s="5" t="n">
        <v>74847609</v>
      </c>
      <c r="F16" s="5" t="n">
        <v>65985491</v>
      </c>
    </row>
    <row r="17">
      <c r="A17" s="4" t="inlineStr">
        <is>
          <t>Number of shares issued and outstanding (in shares)</t>
        </is>
      </c>
      <c r="C17" s="5" t="n">
        <v>74845441</v>
      </c>
      <c r="F17" s="5" t="n">
        <v>65983323</v>
      </c>
    </row>
    <row r="18">
      <c r="A18" s="4" t="inlineStr">
        <is>
          <t>Par Value | $</t>
        </is>
      </c>
      <c r="C18" s="6" t="n">
        <v>205</v>
      </c>
      <c r="F18" s="6" t="n">
        <v>178</v>
      </c>
    </row>
    <row r="19">
      <c r="A19" s="4" t="inlineStr">
        <is>
          <t>Carrying Value | $</t>
        </is>
      </c>
      <c r="C19" s="6" t="n">
        <v>0</v>
      </c>
      <c r="F19" s="6" t="n">
        <v>135810</v>
      </c>
    </row>
    <row r="20">
      <c r="A20" s="4" t="inlineStr">
        <is>
          <t>Preferred A-1 Shares, NIS 0.01 par value</t>
        </is>
      </c>
    </row>
    <row r="21">
      <c r="A21" s="3" t="inlineStr">
        <is>
          <t>Class of Stock [Line Items]</t>
        </is>
      </c>
    </row>
    <row r="22">
      <c r="A22" s="4" t="inlineStr">
        <is>
          <t>Temporary equity, par value (USD per share) | ₪ / shares</t>
        </is>
      </c>
      <c r="E22" s="10" t="n">
        <v>0.01</v>
      </c>
    </row>
    <row r="23">
      <c r="A23" s="4" t="inlineStr">
        <is>
          <t>Number of preferred shares authorized (in shares)</t>
        </is>
      </c>
      <c r="F23" s="5" t="n">
        <v>2500000</v>
      </c>
    </row>
    <row r="24">
      <c r="A24" s="4" t="inlineStr">
        <is>
          <t>Number of preferred shares issued (in shares)</t>
        </is>
      </c>
      <c r="F24" s="5" t="n">
        <v>2500000</v>
      </c>
    </row>
    <row r="25">
      <c r="A25" s="4" t="inlineStr">
        <is>
          <t>Number of preferred shares issued and outstanding (in shares)</t>
        </is>
      </c>
      <c r="F25" s="5" t="n">
        <v>2500000</v>
      </c>
    </row>
    <row r="26">
      <c r="A26" s="4" t="inlineStr">
        <is>
          <t>Preferred shares, par value | $</t>
        </is>
      </c>
      <c r="F26" s="6" t="n">
        <v>7</v>
      </c>
    </row>
    <row r="27">
      <c r="A27" s="4" t="inlineStr">
        <is>
          <t>Preferred shares, carrying amount | $</t>
        </is>
      </c>
      <c r="F27" s="5" t="n">
        <v>94</v>
      </c>
    </row>
    <row r="28">
      <c r="A28" s="4" t="inlineStr">
        <is>
          <t>Liquidation Preference | $</t>
        </is>
      </c>
      <c r="F28" s="6" t="n">
        <v>150</v>
      </c>
    </row>
    <row r="29">
      <c r="A29" s="4" t="inlineStr">
        <is>
          <t>Preferred A-2 Shares, NIS 0.01 par value</t>
        </is>
      </c>
    </row>
    <row r="30">
      <c r="A30" s="3" t="inlineStr">
        <is>
          <t>Class of Stock [Line Items]</t>
        </is>
      </c>
    </row>
    <row r="31">
      <c r="A31" s="4" t="inlineStr">
        <is>
          <t>Temporary equity, par value (USD per share) | ₪ / shares</t>
        </is>
      </c>
      <c r="E31" s="10" t="n">
        <v>0.01</v>
      </c>
    </row>
    <row r="32">
      <c r="A32" s="4" t="inlineStr">
        <is>
          <t>Number of preferred shares authorized (in shares)</t>
        </is>
      </c>
      <c r="F32" s="5" t="n">
        <v>5051000</v>
      </c>
    </row>
    <row r="33">
      <c r="A33" s="4" t="inlineStr">
        <is>
          <t>Number of preferred shares issued (in shares)</t>
        </is>
      </c>
      <c r="F33" s="5" t="n">
        <v>5051000</v>
      </c>
    </row>
    <row r="34">
      <c r="A34" s="4" t="inlineStr">
        <is>
          <t>Number of preferred shares issued and outstanding (in shares)</t>
        </is>
      </c>
      <c r="F34" s="5" t="n">
        <v>5051000</v>
      </c>
    </row>
    <row r="35">
      <c r="A35" s="4" t="inlineStr">
        <is>
          <t>Preferred shares, par value | $</t>
        </is>
      </c>
      <c r="F35" s="6" t="n">
        <v>13</v>
      </c>
    </row>
    <row r="36">
      <c r="A36" s="4" t="inlineStr">
        <is>
          <t>Preferred shares, carrying amount | $</t>
        </is>
      </c>
      <c r="F36" s="5" t="n">
        <v>364</v>
      </c>
    </row>
    <row r="37">
      <c r="A37" s="4" t="inlineStr">
        <is>
          <t>Liquidation Preference | $</t>
        </is>
      </c>
      <c r="F37" s="6" t="n">
        <v>545</v>
      </c>
    </row>
    <row r="38">
      <c r="A38" s="4" t="inlineStr">
        <is>
          <t>Preferred A-3 Shares, NIS 0.01 par value</t>
        </is>
      </c>
    </row>
    <row r="39">
      <c r="A39" s="3" t="inlineStr">
        <is>
          <t>Class of Stock [Line Items]</t>
        </is>
      </c>
    </row>
    <row r="40">
      <c r="A40" s="4" t="inlineStr">
        <is>
          <t>Temporary equity, par value (USD per share) | ₪ / shares</t>
        </is>
      </c>
      <c r="E40" s="10" t="n">
        <v>0.01</v>
      </c>
    </row>
    <row r="41">
      <c r="A41" s="4" t="inlineStr">
        <is>
          <t>Number of preferred shares authorized (in shares)</t>
        </is>
      </c>
      <c r="F41" s="5" t="n">
        <v>3929000</v>
      </c>
    </row>
    <row r="42">
      <c r="A42" s="4" t="inlineStr">
        <is>
          <t>Number of preferred shares issued (in shares)</t>
        </is>
      </c>
      <c r="F42" s="5" t="n">
        <v>3929000</v>
      </c>
    </row>
    <row r="43">
      <c r="A43" s="4" t="inlineStr">
        <is>
          <t>Number of preferred shares issued and outstanding (in shares)</t>
        </is>
      </c>
      <c r="F43" s="5" t="n">
        <v>3929000</v>
      </c>
    </row>
    <row r="44">
      <c r="A44" s="4" t="inlineStr">
        <is>
          <t>Preferred shares, par value | $</t>
        </is>
      </c>
      <c r="F44" s="6" t="n">
        <v>10</v>
      </c>
    </row>
    <row r="45">
      <c r="A45" s="4" t="inlineStr">
        <is>
          <t>Preferred shares, carrying amount | $</t>
        </is>
      </c>
      <c r="F45" s="5" t="n">
        <v>422</v>
      </c>
    </row>
    <row r="46">
      <c r="A46" s="4" t="inlineStr">
        <is>
          <t>Liquidation Preference | $</t>
        </is>
      </c>
      <c r="F46" s="6" t="n">
        <v>790</v>
      </c>
    </row>
    <row r="47">
      <c r="A47" s="4" t="inlineStr">
        <is>
          <t>Preferred A-4 Shares, NIS 0.01 par value</t>
        </is>
      </c>
    </row>
    <row r="48">
      <c r="A48" s="3" t="inlineStr">
        <is>
          <t>Class of Stock [Line Items]</t>
        </is>
      </c>
    </row>
    <row r="49">
      <c r="A49" s="4" t="inlineStr">
        <is>
          <t>Temporary equity, par value (USD per share) | ₪ / shares</t>
        </is>
      </c>
      <c r="E49" s="10" t="n">
        <v>0.01</v>
      </c>
    </row>
    <row r="50">
      <c r="A50" s="4" t="inlineStr">
        <is>
          <t>Number of preferred shares authorized (in shares)</t>
        </is>
      </c>
      <c r="F50" s="5" t="n">
        <v>6599000</v>
      </c>
    </row>
    <row r="51">
      <c r="A51" s="4" t="inlineStr">
        <is>
          <t>Number of preferred shares issued (in shares)</t>
        </is>
      </c>
      <c r="F51" s="5" t="n">
        <v>6599000</v>
      </c>
    </row>
    <row r="52">
      <c r="A52" s="4" t="inlineStr">
        <is>
          <t>Number of preferred shares issued and outstanding (in shares)</t>
        </is>
      </c>
      <c r="F52" s="5" t="n">
        <v>6599000</v>
      </c>
    </row>
    <row r="53">
      <c r="A53" s="4" t="inlineStr">
        <is>
          <t>Preferred shares, par value | $</t>
        </is>
      </c>
      <c r="F53" s="6" t="n">
        <v>17</v>
      </c>
    </row>
    <row r="54">
      <c r="A54" s="4" t="inlineStr">
        <is>
          <t>Preferred shares, carrying amount | $</t>
        </is>
      </c>
      <c r="F54" s="5" t="n">
        <v>1815</v>
      </c>
    </row>
    <row r="55">
      <c r="A55" s="4" t="inlineStr">
        <is>
          <t>Liquidation Preference | $</t>
        </is>
      </c>
      <c r="F55" s="6" t="n">
        <v>2722</v>
      </c>
    </row>
    <row r="56">
      <c r="A56" s="4" t="inlineStr">
        <is>
          <t>Preferred A-5 Shares, NIS 0.01 par value</t>
        </is>
      </c>
    </row>
    <row r="57">
      <c r="A57" s="3" t="inlineStr">
        <is>
          <t>Class of Stock [Line Items]</t>
        </is>
      </c>
    </row>
    <row r="58">
      <c r="A58" s="4" t="inlineStr">
        <is>
          <t>Temporary equity, par value (USD per share) | ₪ / shares</t>
        </is>
      </c>
      <c r="E58" s="10" t="n">
        <v>0.01</v>
      </c>
    </row>
    <row r="59">
      <c r="A59" s="4" t="inlineStr">
        <is>
          <t>Number of preferred shares authorized (in shares)</t>
        </is>
      </c>
      <c r="F59" s="5" t="n">
        <v>1247000</v>
      </c>
    </row>
    <row r="60">
      <c r="A60" s="4" t="inlineStr">
        <is>
          <t>Number of preferred shares issued (in shares)</t>
        </is>
      </c>
      <c r="F60" s="5" t="n">
        <v>1247000</v>
      </c>
    </row>
    <row r="61">
      <c r="A61" s="4" t="inlineStr">
        <is>
          <t>Number of preferred shares issued and outstanding (in shares)</t>
        </is>
      </c>
      <c r="F61" s="5" t="n">
        <v>1247000</v>
      </c>
    </row>
    <row r="62">
      <c r="A62" s="4" t="inlineStr">
        <is>
          <t>Preferred shares, par value | $</t>
        </is>
      </c>
      <c r="F62" s="6" t="n">
        <v>3</v>
      </c>
    </row>
    <row r="63">
      <c r="A63" s="4" t="inlineStr">
        <is>
          <t>Preferred shares, carrying amount | $</t>
        </is>
      </c>
      <c r="F63" s="5" t="n">
        <v>150</v>
      </c>
    </row>
    <row r="64">
      <c r="A64" s="4" t="inlineStr">
        <is>
          <t>Liquidation Preference | $</t>
        </is>
      </c>
      <c r="F64" s="6" t="n">
        <v>224</v>
      </c>
    </row>
    <row r="65">
      <c r="A65" s="4" t="inlineStr">
        <is>
          <t>Preferred A-6 Shares, NIS 0.01 par value</t>
        </is>
      </c>
    </row>
    <row r="66">
      <c r="A66" s="3" t="inlineStr">
        <is>
          <t>Class of Stock [Line Items]</t>
        </is>
      </c>
    </row>
    <row r="67">
      <c r="A67" s="4" t="inlineStr">
        <is>
          <t>Temporary equity, par value (USD per share) | ₪ / shares</t>
        </is>
      </c>
      <c r="E67" s="10" t="n">
        <v>0.01</v>
      </c>
    </row>
    <row r="68">
      <c r="A68" s="4" t="inlineStr">
        <is>
          <t>Number of preferred shares authorized (in shares)</t>
        </is>
      </c>
      <c r="F68" s="5" t="n">
        <v>465000</v>
      </c>
    </row>
    <row r="69">
      <c r="A69" s="4" t="inlineStr">
        <is>
          <t>Number of preferred shares issued (in shares)</t>
        </is>
      </c>
      <c r="F69" s="5" t="n">
        <v>465000</v>
      </c>
    </row>
    <row r="70">
      <c r="A70" s="4" t="inlineStr">
        <is>
          <t>Number of preferred shares issued and outstanding (in shares)</t>
        </is>
      </c>
      <c r="F70" s="5" t="n">
        <v>465000</v>
      </c>
    </row>
    <row r="71">
      <c r="A71" s="4" t="inlineStr">
        <is>
          <t>Preferred shares, par value | $</t>
        </is>
      </c>
      <c r="F71" s="6" t="n">
        <v>1</v>
      </c>
    </row>
    <row r="72">
      <c r="A72" s="4" t="inlineStr">
        <is>
          <t>Preferred shares, carrying amount | $</t>
        </is>
      </c>
      <c r="F72" s="5" t="n">
        <v>93</v>
      </c>
    </row>
    <row r="73">
      <c r="A73" s="4" t="inlineStr">
        <is>
          <t>Liquidation Preference | $</t>
        </is>
      </c>
      <c r="F73" s="6" t="n">
        <v>140</v>
      </c>
    </row>
    <row r="74">
      <c r="A74" s="4" t="inlineStr">
        <is>
          <t>Preferred A-7 Shares, NIS 0.01 par value</t>
        </is>
      </c>
    </row>
    <row r="75">
      <c r="A75" s="3" t="inlineStr">
        <is>
          <t>Class of Stock [Line Items]</t>
        </is>
      </c>
    </row>
    <row r="76">
      <c r="A76" s="4" t="inlineStr">
        <is>
          <t>Temporary equity, par value (USD per share) | ₪ / shares</t>
        </is>
      </c>
      <c r="E76" s="10" t="n">
        <v>0.01</v>
      </c>
    </row>
    <row r="77">
      <c r="A77" s="4" t="inlineStr">
        <is>
          <t>Number of preferred shares authorized (in shares)</t>
        </is>
      </c>
      <c r="F77" s="5" t="n">
        <v>4672000</v>
      </c>
    </row>
    <row r="78">
      <c r="A78" s="4" t="inlineStr">
        <is>
          <t>Number of preferred shares issued (in shares)</t>
        </is>
      </c>
      <c r="F78" s="5" t="n">
        <v>4672000</v>
      </c>
    </row>
    <row r="79">
      <c r="A79" s="4" t="inlineStr">
        <is>
          <t>Number of preferred shares issued and outstanding (in shares)</t>
        </is>
      </c>
      <c r="F79" s="5" t="n">
        <v>4672000</v>
      </c>
    </row>
    <row r="80">
      <c r="A80" s="4" t="inlineStr">
        <is>
          <t>Preferred shares, par value | $</t>
        </is>
      </c>
      <c r="F80" s="6" t="n">
        <v>12</v>
      </c>
    </row>
    <row r="81">
      <c r="A81" s="4" t="inlineStr">
        <is>
          <t>Preferred shares, carrying amount | $</t>
        </is>
      </c>
      <c r="F81" s="5" t="n">
        <v>3387</v>
      </c>
    </row>
    <row r="82">
      <c r="A82" s="4" t="inlineStr">
        <is>
          <t>Liquidation Preference | $</t>
        </is>
      </c>
      <c r="F82" s="6" t="n">
        <v>5081</v>
      </c>
    </row>
    <row r="83">
      <c r="A83" s="4" t="inlineStr">
        <is>
          <t>Preferred A-8 Shares, NIS 0.01 par value</t>
        </is>
      </c>
    </row>
    <row r="84">
      <c r="A84" s="3" t="inlineStr">
        <is>
          <t>Class of Stock [Line Items]</t>
        </is>
      </c>
    </row>
    <row r="85">
      <c r="A85" s="4" t="inlineStr">
        <is>
          <t>Temporary equity, par value (USD per share) | ₪ / shares</t>
        </is>
      </c>
      <c r="E85" s="10" t="n">
        <v>0.01</v>
      </c>
    </row>
    <row r="86">
      <c r="A86" s="4" t="inlineStr">
        <is>
          <t>Number of preferred shares authorized (in shares)</t>
        </is>
      </c>
      <c r="F86" s="5" t="n">
        <v>5267000</v>
      </c>
    </row>
    <row r="87">
      <c r="A87" s="4" t="inlineStr">
        <is>
          <t>Number of preferred shares issued (in shares)</t>
        </is>
      </c>
      <c r="F87" s="5" t="n">
        <v>5267000</v>
      </c>
    </row>
    <row r="88">
      <c r="A88" s="4" t="inlineStr">
        <is>
          <t>Number of preferred shares issued and outstanding (in shares)</t>
        </is>
      </c>
      <c r="F88" s="5" t="n">
        <v>5267000</v>
      </c>
    </row>
    <row r="89">
      <c r="A89" s="4" t="inlineStr">
        <is>
          <t>Preferred shares, par value | $</t>
        </is>
      </c>
      <c r="F89" s="6" t="n">
        <v>14</v>
      </c>
    </row>
    <row r="90">
      <c r="A90" s="4" t="inlineStr">
        <is>
          <t>Preferred shares, carrying amount | $</t>
        </is>
      </c>
      <c r="F90" s="5" t="n">
        <v>7990</v>
      </c>
    </row>
    <row r="91">
      <c r="A91" s="4" t="inlineStr">
        <is>
          <t>Liquidation Preference | $</t>
        </is>
      </c>
      <c r="F91" s="6" t="n">
        <v>11985</v>
      </c>
    </row>
    <row r="92">
      <c r="A92" s="4" t="inlineStr">
        <is>
          <t>Preferred A-9 Shares, NIS 0.01 par value</t>
        </is>
      </c>
    </row>
    <row r="93">
      <c r="A93" s="3" t="inlineStr">
        <is>
          <t>Class of Stock [Line Items]</t>
        </is>
      </c>
    </row>
    <row r="94">
      <c r="A94" s="4" t="inlineStr">
        <is>
          <t>Temporary equity, par value (USD per share) | ₪ / shares</t>
        </is>
      </c>
      <c r="E94" s="10" t="n">
        <v>0.01</v>
      </c>
    </row>
    <row r="95">
      <c r="A95" s="4" t="inlineStr">
        <is>
          <t>Number of preferred shares authorized (in shares)</t>
        </is>
      </c>
      <c r="F95" s="5" t="n">
        <v>4601230</v>
      </c>
    </row>
    <row r="96">
      <c r="A96" s="4" t="inlineStr">
        <is>
          <t>Number of preferred shares issued (in shares)</t>
        </is>
      </c>
      <c r="F96" s="5" t="n">
        <v>4601230</v>
      </c>
    </row>
    <row r="97">
      <c r="A97" s="4" t="inlineStr">
        <is>
          <t>Number of preferred shares issued and outstanding (in shares)</t>
        </is>
      </c>
      <c r="F97" s="5" t="n">
        <v>4601230</v>
      </c>
    </row>
    <row r="98">
      <c r="A98" s="4" t="inlineStr">
        <is>
          <t>Preferred shares, par value | $</t>
        </is>
      </c>
      <c r="F98" s="6" t="n">
        <v>12</v>
      </c>
    </row>
    <row r="99">
      <c r="A99" s="4" t="inlineStr">
        <is>
          <t>Preferred shares, carrying amount | $</t>
        </is>
      </c>
      <c r="F99" s="5" t="n">
        <v>15000</v>
      </c>
    </row>
    <row r="100">
      <c r="A100" s="4" t="inlineStr">
        <is>
          <t>Liquidation Preference | $</t>
        </is>
      </c>
      <c r="F100" s="6" t="n">
        <v>22500</v>
      </c>
    </row>
    <row r="101">
      <c r="A101" s="4" t="inlineStr">
        <is>
          <t>Preferred A-10 Shares, NIS 0.01 par value</t>
        </is>
      </c>
    </row>
    <row r="102">
      <c r="A102" s="3" t="inlineStr">
        <is>
          <t>Class of Stock [Line Items]</t>
        </is>
      </c>
    </row>
    <row r="103">
      <c r="A103" s="4" t="inlineStr">
        <is>
          <t>Temporary equity, par value (USD per share) | ₪ / shares</t>
        </is>
      </c>
      <c r="E103" s="10" t="n">
        <v>0.01</v>
      </c>
    </row>
    <row r="104">
      <c r="A104" s="4" t="inlineStr">
        <is>
          <t>Number of preferred shares authorized (in shares)</t>
        </is>
      </c>
      <c r="F104" s="5" t="n">
        <v>3151596</v>
      </c>
    </row>
    <row r="105">
      <c r="A105" s="4" t="inlineStr">
        <is>
          <t>Number of preferred shares issued (in shares)</t>
        </is>
      </c>
      <c r="F105" s="5" t="n">
        <v>3151596</v>
      </c>
    </row>
    <row r="106">
      <c r="A106" s="4" t="inlineStr">
        <is>
          <t>Number of preferred shares issued and outstanding (in shares)</t>
        </is>
      </c>
      <c r="F106" s="5" t="n">
        <v>3151596</v>
      </c>
    </row>
    <row r="107">
      <c r="A107" s="4" t="inlineStr">
        <is>
          <t>Preferred shares, par value | $</t>
        </is>
      </c>
      <c r="F107" s="6" t="n">
        <v>8</v>
      </c>
    </row>
    <row r="108">
      <c r="A108" s="4" t="inlineStr">
        <is>
          <t>Preferred shares, carrying amount | $</t>
        </is>
      </c>
      <c r="F108" s="5" t="n">
        <v>20000</v>
      </c>
    </row>
    <row r="109">
      <c r="A109" s="4" t="inlineStr">
        <is>
          <t>Liquidation Preference | $</t>
        </is>
      </c>
      <c r="F109" s="6" t="n">
        <v>30000</v>
      </c>
    </row>
    <row r="110">
      <c r="A110" s="4" t="inlineStr">
        <is>
          <t>Preferred B Shares, NIS 0.01 par value</t>
        </is>
      </c>
    </row>
    <row r="111">
      <c r="A111" s="3" t="inlineStr">
        <is>
          <t>Class of Stock [Line Items]</t>
        </is>
      </c>
    </row>
    <row r="112">
      <c r="A112" s="4" t="inlineStr">
        <is>
          <t>Temporary equity, par value (USD per share) | ₪ / shares</t>
        </is>
      </c>
      <c r="E112" s="10" t="n">
        <v>0.01</v>
      </c>
    </row>
    <row r="113">
      <c r="A113" s="4" t="inlineStr">
        <is>
          <t>Number of preferred shares authorized (in shares)</t>
        </is>
      </c>
      <c r="F113" s="5" t="n">
        <v>8303888</v>
      </c>
    </row>
    <row r="114">
      <c r="A114" s="4" t="inlineStr">
        <is>
          <t>Number of preferred shares issued (in shares)</t>
        </is>
      </c>
      <c r="F114" s="5" t="n">
        <v>8303888</v>
      </c>
    </row>
    <row r="115">
      <c r="A115" s="4" t="inlineStr">
        <is>
          <t>Number of preferred shares issued and outstanding (in shares)</t>
        </is>
      </c>
      <c r="F115" s="5" t="n">
        <v>8303888</v>
      </c>
    </row>
    <row r="116">
      <c r="A116" s="4" t="inlineStr">
        <is>
          <t>Preferred shares, par value | $</t>
        </is>
      </c>
      <c r="F116" s="6" t="n">
        <v>24</v>
      </c>
    </row>
    <row r="117">
      <c r="A117" s="4" t="inlineStr">
        <is>
          <t>Preferred shares, carrying amount | $</t>
        </is>
      </c>
      <c r="F117" s="5" t="n">
        <v>46710</v>
      </c>
    </row>
    <row r="118">
      <c r="A118" s="4" t="inlineStr">
        <is>
          <t>Liquidation Preference | $</t>
        </is>
      </c>
      <c r="F118" s="6" t="n">
        <v>62346</v>
      </c>
    </row>
    <row r="119">
      <c r="A119" s="4" t="inlineStr">
        <is>
          <t>Preferred C Shares, NIS 0.01 par value</t>
        </is>
      </c>
    </row>
    <row r="120">
      <c r="A120" s="3" t="inlineStr">
        <is>
          <t>Class of Stock [Line Items]</t>
        </is>
      </c>
    </row>
    <row r="121">
      <c r="A121" s="4" t="inlineStr">
        <is>
          <t>Temporary equity, par value (USD per share) | ₪ / shares</t>
        </is>
      </c>
      <c r="E121" s="7" t="n">
        <v>0.01</v>
      </c>
    </row>
    <row r="122">
      <c r="A122" s="4" t="inlineStr">
        <is>
          <t>Number of preferred shares authorized (in shares)</t>
        </is>
      </c>
      <c r="F122" s="5" t="n">
        <v>6090506</v>
      </c>
    </row>
    <row r="123">
      <c r="A123" s="4" t="inlineStr">
        <is>
          <t>Number of preferred shares issued (in shares)</t>
        </is>
      </c>
      <c r="F123" s="5" t="n">
        <v>4870328</v>
      </c>
    </row>
    <row r="124">
      <c r="A124" s="4" t="inlineStr">
        <is>
          <t>Number of preferred shares issued and outstanding (in shares)</t>
        </is>
      </c>
      <c r="F124" s="5" t="n">
        <v>4870328</v>
      </c>
    </row>
    <row r="125">
      <c r="A125" s="4" t="inlineStr">
        <is>
          <t>Preferred shares, par value | $</t>
        </is>
      </c>
      <c r="F125" s="6" t="n">
        <v>15</v>
      </c>
    </row>
    <row r="126">
      <c r="A126" s="4" t="inlineStr">
        <is>
          <t>Preferred shares, carrying amount | $</t>
        </is>
      </c>
      <c r="F126" s="5" t="n">
        <v>39785</v>
      </c>
    </row>
    <row r="127">
      <c r="A127" s="4" t="inlineStr">
        <is>
          <t>Liquidation Preference | $</t>
        </is>
      </c>
      <c r="F127" s="6" t="n">
        <v>6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8" customWidth="1" min="2" max="2"/>
    <col width="31" customWidth="1" min="3" max="3"/>
    <col width="14" customWidth="1" min="4" max="4"/>
  </cols>
  <sheetData>
    <row r="1">
      <c r="A1" s="1" t="inlineStr">
        <is>
          <t>Share equity incentive plans - Narrative (Details) $ / shares in Units, $ in Thousands</t>
        </is>
      </c>
      <c r="B1" s="2" t="inlineStr">
        <is>
          <t>12 Months Ended</t>
        </is>
      </c>
    </row>
    <row r="2">
      <c r="B2" s="2" t="inlineStr">
        <is>
          <t>Dec. 31, 2021USD ($)h$ / sharesshares</t>
        </is>
      </c>
      <c r="C2" s="2" t="inlineStr">
        <is>
          <t>Dec. 31, 2020USD ($)$ / shares</t>
        </is>
      </c>
      <c r="D2" s="2" t="inlineStr">
        <is>
          <t>Dec. 31, 2019</t>
        </is>
      </c>
    </row>
    <row r="3">
      <c r="A3" s="3" t="inlineStr">
        <is>
          <t>Share-based Compensation Arrangement by Share-based Payment Award [Line Items]</t>
        </is>
      </c>
    </row>
    <row r="4">
      <c r="A4" s="4" t="inlineStr">
        <is>
          <t>Hours per week (more than) | h</t>
        </is>
      </c>
      <c r="B4" s="5" t="n">
        <v>20</v>
      </c>
    </row>
    <row r="5">
      <c r="A5" s="4" t="inlineStr">
        <is>
          <t>Months per year (more than)</t>
        </is>
      </c>
      <c r="B5" s="4" t="inlineStr">
        <is>
          <t>5 months</t>
        </is>
      </c>
    </row>
    <row r="6">
      <c r="A6" s="4" t="inlineStr">
        <is>
          <t>Voting rights limit</t>
        </is>
      </c>
      <c r="B6" s="10" t="n">
        <v>0.05</v>
      </c>
    </row>
    <row r="7">
      <c r="A7" s="4" t="inlineStr">
        <is>
          <t>Share capital limit, value</t>
        </is>
      </c>
      <c r="B7" s="6" t="n">
        <v>25</v>
      </c>
    </row>
    <row r="8">
      <c r="A8" s="4" t="inlineStr">
        <is>
          <t>Weighted average grant-date fair value (in dollars per share) | $ / shares</t>
        </is>
      </c>
      <c r="B8" s="8" t="n">
        <v>10.34</v>
      </c>
      <c r="C8" s="8" t="n">
        <v>4.39</v>
      </c>
    </row>
    <row r="9">
      <c r="A9" s="4" t="inlineStr">
        <is>
          <t>Dividend yield</t>
        </is>
      </c>
      <c r="B9" s="4" t="inlineStr">
        <is>
          <t>0.00%</t>
        </is>
      </c>
    </row>
    <row r="10">
      <c r="A10" s="4" t="inlineStr">
        <is>
          <t>Exercised options, intrinsic value</t>
        </is>
      </c>
      <c r="B10" s="6" t="n">
        <v>23122</v>
      </c>
      <c r="C10" s="6" t="n">
        <v>6440</v>
      </c>
    </row>
    <row r="11">
      <c r="A11" s="4" t="inlineStr">
        <is>
          <t>Options, vested, grant date fair value</t>
        </is>
      </c>
      <c r="B11" s="5" t="n">
        <v>6266</v>
      </c>
      <c r="C11" s="6" t="n">
        <v>1762</v>
      </c>
    </row>
    <row r="12">
      <c r="A12" s="4" t="inlineStr">
        <is>
          <t>Unrecognized compensation cost</t>
        </is>
      </c>
      <c r="B12" s="6" t="n">
        <v>19578</v>
      </c>
    </row>
    <row r="13">
      <c r="A13" s="4" t="inlineStr">
        <is>
          <t>Unrecognized compensation, period of recognition</t>
        </is>
      </c>
      <c r="C13" s="4" t="inlineStr">
        <is>
          <t>2 years 4 months 13 days</t>
        </is>
      </c>
    </row>
    <row r="14">
      <c r="A14" s="4" t="inlineStr">
        <is>
          <t>Outstanding share options</t>
        </is>
      </c>
    </row>
    <row r="15">
      <c r="A15" s="3" t="inlineStr">
        <is>
          <t>Share-based Compensation Arrangement by Share-based Payment Award [Line Items]</t>
        </is>
      </c>
    </row>
    <row r="16">
      <c r="A16" s="4" t="inlineStr">
        <is>
          <t>Dividend yield</t>
        </is>
      </c>
      <c r="B16" s="4" t="inlineStr">
        <is>
          <t>0.00%</t>
        </is>
      </c>
      <c r="C16" s="4" t="inlineStr">
        <is>
          <t>0.00%</t>
        </is>
      </c>
      <c r="D16" s="4" t="inlineStr">
        <is>
          <t>0.00%</t>
        </is>
      </c>
    </row>
    <row r="17">
      <c r="A17" s="4" t="inlineStr">
        <is>
          <t>Award vesting period</t>
        </is>
      </c>
      <c r="B17" s="4" t="inlineStr">
        <is>
          <t>4 years</t>
        </is>
      </c>
    </row>
    <row r="18">
      <c r="A18" s="4" t="inlineStr">
        <is>
          <t>RSU</t>
        </is>
      </c>
    </row>
    <row r="19">
      <c r="A19" s="3" t="inlineStr">
        <is>
          <t>Share-based Compensation Arrangement by Share-based Payment Award [Line Items]</t>
        </is>
      </c>
    </row>
    <row r="20">
      <c r="A20" s="4" t="inlineStr">
        <is>
          <t>Unrecognized compensation, period of recognition</t>
        </is>
      </c>
      <c r="B20" s="4" t="inlineStr">
        <is>
          <t>3 years 4 months 24 days</t>
        </is>
      </c>
      <c r="C20" s="4" t="inlineStr">
        <is>
          <t>3 years 11 months 15 days</t>
        </is>
      </c>
    </row>
    <row r="21">
      <c r="A21" s="4" t="inlineStr">
        <is>
          <t>Compensation cost not yet recognized</t>
        </is>
      </c>
      <c r="B21" s="6" t="n">
        <v>16542</v>
      </c>
      <c r="C21" s="6" t="n">
        <v>996</v>
      </c>
    </row>
    <row r="22">
      <c r="A22" s="4" t="inlineStr">
        <is>
          <t>Award vesting period</t>
        </is>
      </c>
      <c r="B22" s="4" t="inlineStr">
        <is>
          <t>10 years</t>
        </is>
      </c>
    </row>
    <row r="23">
      <c r="A23" s="4" t="inlineStr">
        <is>
          <t>Plan 2010 And Plan 2012</t>
        </is>
      </c>
    </row>
    <row r="24">
      <c r="A24" s="3" t="inlineStr">
        <is>
          <t>Share-based Compensation Arrangement by Share-based Payment Award [Line Items]</t>
        </is>
      </c>
    </row>
    <row r="25">
      <c r="A25" s="4" t="inlineStr">
        <is>
          <t>Number of shares reserved for issuance | shares</t>
        </is>
      </c>
      <c r="B25" s="5" t="n">
        <v>17339974</v>
      </c>
    </row>
    <row r="26">
      <c r="A26" s="4" t="inlineStr">
        <is>
          <t>Plan ESPP</t>
        </is>
      </c>
    </row>
    <row r="27">
      <c r="A27" s="3" t="inlineStr">
        <is>
          <t>Share-based Compensation Arrangement by Share-based Payment Award [Line Items]</t>
        </is>
      </c>
    </row>
    <row r="28">
      <c r="A28" s="4" t="inlineStr">
        <is>
          <t>Number of shares reserved for issuance | shares</t>
        </is>
      </c>
      <c r="B28" s="5" t="n">
        <v>2000000</v>
      </c>
    </row>
    <row r="29">
      <c r="A29" s="4" t="inlineStr">
        <is>
          <t>Increase as % of total shares</t>
        </is>
      </c>
      <c r="B29" s="10" t="n">
        <v>0.01</v>
      </c>
    </row>
    <row r="30">
      <c r="A30" s="4" t="inlineStr">
        <is>
          <t>Increase in number of shares | shares</t>
        </is>
      </c>
      <c r="B30" s="5" t="n">
        <v>3000000</v>
      </c>
    </row>
    <row r="31">
      <c r="A31" s="4" t="inlineStr">
        <is>
          <t>Plan 2021</t>
        </is>
      </c>
    </row>
    <row r="32">
      <c r="A32" s="3" t="inlineStr">
        <is>
          <t>Share-based Compensation Arrangement by Share-based Payment Award [Line Items]</t>
        </is>
      </c>
    </row>
    <row r="33">
      <c r="A33" s="4" t="inlineStr">
        <is>
          <t>Number of shares reserved for issuance | shares</t>
        </is>
      </c>
      <c r="B33" s="5" t="n">
        <v>1300000</v>
      </c>
    </row>
    <row r="34">
      <c r="A34" s="4" t="inlineStr">
        <is>
          <t>Increase as % of total shares</t>
        </is>
      </c>
      <c r="B34" s="10" t="n">
        <v>0.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equity incentive plans - Schedule Of Options Activity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the beginning of the year (in shares)</t>
        </is>
      </c>
      <c r="B4" s="5" t="n">
        <v>9874165</v>
      </c>
      <c r="C4" s="5" t="n">
        <v>9887125</v>
      </c>
    </row>
    <row r="5">
      <c r="A5" s="4" t="inlineStr">
        <is>
          <t>Granted (in shares)</t>
        </is>
      </c>
      <c r="B5" s="5" t="n">
        <v>1708500</v>
      </c>
      <c r="C5" s="5" t="n">
        <v>2581893</v>
      </c>
    </row>
    <row r="6">
      <c r="A6" s="4" t="inlineStr">
        <is>
          <t>Exercised (in shares)</t>
        </is>
      </c>
      <c r="B6" s="5" t="n">
        <v>-1301233</v>
      </c>
      <c r="C6" s="5" t="n">
        <v>-1656994</v>
      </c>
    </row>
    <row r="7">
      <c r="A7" s="4" t="inlineStr">
        <is>
          <t>Forfeited (in shares)</t>
        </is>
      </c>
      <c r="B7" s="5" t="n">
        <v>-300038</v>
      </c>
      <c r="C7" s="5" t="n">
        <v>-937859</v>
      </c>
    </row>
    <row r="8">
      <c r="A8" s="4" t="inlineStr">
        <is>
          <t>Outstanding at the end of the year (in shares)</t>
        </is>
      </c>
      <c r="B8" s="5" t="n">
        <v>9981394</v>
      </c>
      <c r="C8" s="5" t="n">
        <v>9874165</v>
      </c>
      <c r="D8" s="5" t="n">
        <v>9887125</v>
      </c>
    </row>
    <row r="9">
      <c r="A9" s="4" t="inlineStr">
        <is>
          <t>Exercisable at the end of the year, Number of options (in shares)</t>
        </is>
      </c>
      <c r="B9" s="5" t="n">
        <v>6150329</v>
      </c>
      <c r="C9" s="5" t="n">
        <v>5624558</v>
      </c>
    </row>
    <row r="10">
      <c r="A10" s="3" t="inlineStr">
        <is>
          <t>Weighted-Average Exercise Price</t>
        </is>
      </c>
    </row>
    <row r="11">
      <c r="A11" s="4" t="inlineStr">
        <is>
          <t>Outstanding at the beginning of the year (in dollars per share)</t>
        </is>
      </c>
      <c r="B11" s="8" t="n">
        <v>1.99</v>
      </c>
      <c r="C11" s="8" t="n">
        <v>1.77</v>
      </c>
    </row>
    <row r="12">
      <c r="A12" s="4" t="inlineStr">
        <is>
          <t>Granted (in dollars per share)</t>
        </is>
      </c>
      <c r="B12" s="10" t="n">
        <v>3.71</v>
      </c>
      <c r="C12" s="10" t="n">
        <v>2.56</v>
      </c>
    </row>
    <row r="13">
      <c r="A13" s="4" t="inlineStr">
        <is>
          <t>Exercised (in dollars per share)</t>
        </is>
      </c>
      <c r="B13" s="10" t="n">
        <v>0.9399999999999999</v>
      </c>
      <c r="C13" s="10" t="n">
        <v>0.87</v>
      </c>
    </row>
    <row r="14">
      <c r="A14" s="4" t="inlineStr">
        <is>
          <t>Forfeited (in dollars per share)</t>
        </is>
      </c>
      <c r="B14" s="10" t="n">
        <v>3.71</v>
      </c>
      <c r="C14" s="10" t="n">
        <v>3.22</v>
      </c>
    </row>
    <row r="15">
      <c r="A15" s="4" t="inlineStr">
        <is>
          <t>Outstanding at the end of the year (in dollars per share)</t>
        </is>
      </c>
      <c r="B15" s="10" t="n">
        <v>2.37</v>
      </c>
      <c r="C15" s="10" t="n">
        <v>1.99</v>
      </c>
      <c r="D15" s="8" t="n">
        <v>1.77</v>
      </c>
    </row>
    <row r="16">
      <c r="A16" s="4" t="inlineStr">
        <is>
          <t>Exercisable at the end of the year, weighted average remaining contractual term (in dollars per share)</t>
        </is>
      </c>
      <c r="B16" s="8" t="n">
        <v>1.99</v>
      </c>
      <c r="C16" s="8" t="n">
        <v>1.58</v>
      </c>
    </row>
    <row r="17">
      <c r="A17" s="3" t="inlineStr">
        <is>
          <t>Weighted Average Remaining Contractual Life (Years)</t>
        </is>
      </c>
    </row>
    <row r="18">
      <c r="A18" s="4" t="inlineStr">
        <is>
          <t>Options Outstanding</t>
        </is>
      </c>
      <c r="B18" s="4" t="inlineStr">
        <is>
          <t>6 years 7 months 24 days</t>
        </is>
      </c>
      <c r="C18" s="4" t="inlineStr">
        <is>
          <t>6 years 9 months 29 days</t>
        </is>
      </c>
      <c r="D18" s="4" t="inlineStr">
        <is>
          <t>6 years 4 months 24 days</t>
        </is>
      </c>
    </row>
    <row r="19">
      <c r="A19" s="4" t="inlineStr">
        <is>
          <t>Options Exercisable</t>
        </is>
      </c>
      <c r="B19" s="4" t="inlineStr">
        <is>
          <t>5 years 6 months 14 days</t>
        </is>
      </c>
      <c r="C19" s="4" t="inlineStr">
        <is>
          <t>5 years 3 months 18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 equity incentive plans - Schedule of Assumptions Used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 free interest rate, minimum</t>
        </is>
      </c>
      <c r="B4" s="4" t="inlineStr">
        <is>
          <t>0.55%</t>
        </is>
      </c>
      <c r="C4" s="4" t="inlineStr">
        <is>
          <t>0.12%</t>
        </is>
      </c>
      <c r="D4" s="4" t="inlineStr">
        <is>
          <t>1.55%</t>
        </is>
      </c>
    </row>
    <row r="5">
      <c r="A5" s="4" t="inlineStr">
        <is>
          <t>Risk free interest rate, maximum</t>
        </is>
      </c>
      <c r="B5" s="4" t="inlineStr">
        <is>
          <t>0.92%</t>
        </is>
      </c>
      <c r="C5" s="4" t="inlineStr">
        <is>
          <t>1.47%</t>
        </is>
      </c>
      <c r="D5" s="4" t="inlineStr">
        <is>
          <t>2.54%</t>
        </is>
      </c>
    </row>
    <row r="6">
      <c r="A6" s="4" t="inlineStr">
        <is>
          <t>Dividend yield</t>
        </is>
      </c>
      <c r="B6" s="4" t="inlineStr">
        <is>
          <t>0.00%</t>
        </is>
      </c>
    </row>
    <row r="7">
      <c r="A7" s="4" t="inlineStr">
        <is>
          <t>Maximum</t>
        </is>
      </c>
    </row>
    <row r="8">
      <c r="A8" s="3" t="inlineStr">
        <is>
          <t>Share-based Compensation Arrangement by Share-based Payment Award [Line Items]</t>
        </is>
      </c>
    </row>
    <row r="9">
      <c r="A9" s="4" t="inlineStr">
        <is>
          <t>Estimated fair value of underlying ordinary shares</t>
        </is>
      </c>
      <c r="B9" s="8" t="n">
        <v>24.08</v>
      </c>
      <c r="C9" s="11" t="n">
        <v>7.6</v>
      </c>
      <c r="D9" s="8" t="n">
        <v>3.44</v>
      </c>
    </row>
    <row r="10">
      <c r="A10" s="4" t="inlineStr">
        <is>
          <t>Minimum</t>
        </is>
      </c>
    </row>
    <row r="11">
      <c r="A11" s="3" t="inlineStr">
        <is>
          <t>Share-based Compensation Arrangement by Share-based Payment Award [Line Items]</t>
        </is>
      </c>
    </row>
    <row r="12">
      <c r="A12" s="4" t="inlineStr">
        <is>
          <t>Estimated fair value of underlying ordinary shares</t>
        </is>
      </c>
      <c r="B12" s="8" t="n">
        <v>12.92</v>
      </c>
      <c r="C12" s="8" t="n">
        <v>3.34</v>
      </c>
      <c r="D12" s="8" t="n">
        <v>2.17</v>
      </c>
    </row>
    <row r="13">
      <c r="A13" s="4" t="inlineStr">
        <is>
          <t>Outstanding share options</t>
        </is>
      </c>
    </row>
    <row r="14">
      <c r="A14" s="3" t="inlineStr">
        <is>
          <t>Share-based Compensation Arrangement by Share-based Payment Award [Line Items]</t>
        </is>
      </c>
    </row>
    <row r="15">
      <c r="A15" s="4" t="inlineStr">
        <is>
          <t>Volatility</t>
        </is>
      </c>
      <c r="B15" s="4" t="inlineStr">
        <is>
          <t>60.00%</t>
        </is>
      </c>
      <c r="C15" s="4" t="inlineStr">
        <is>
          <t>50.00%</t>
        </is>
      </c>
      <c r="D15" s="4" t="inlineStr">
        <is>
          <t>50.00%</t>
        </is>
      </c>
    </row>
    <row r="16">
      <c r="A16" s="4" t="inlineStr">
        <is>
          <t>Expected term in years</t>
        </is>
      </c>
      <c r="B16" s="4" t="inlineStr">
        <is>
          <t>6 years 3 months</t>
        </is>
      </c>
      <c r="C16" s="4" t="inlineStr">
        <is>
          <t>6 years 3 months</t>
        </is>
      </c>
      <c r="D16" s="4" t="inlineStr">
        <is>
          <t>6 years 3 months</t>
        </is>
      </c>
    </row>
    <row r="17">
      <c r="A17" s="4" t="inlineStr">
        <is>
          <t>Dividend yield</t>
        </is>
      </c>
      <c r="B17" s="4" t="inlineStr">
        <is>
          <t>0.00%</t>
        </is>
      </c>
      <c r="C17" s="4" t="inlineStr">
        <is>
          <t>0.00%</t>
        </is>
      </c>
      <c r="D17"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 equity incentive plans - Schedule Of Options Outstanding And Exercisable, Exercise Price Rang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 (in shares)</t>
        </is>
      </c>
      <c r="B4" s="5" t="n">
        <v>9981394</v>
      </c>
      <c r="C4" s="5" t="n">
        <v>9874165</v>
      </c>
      <c r="D4" s="5" t="n">
        <v>9887125</v>
      </c>
    </row>
    <row r="5">
      <c r="A5" s="4" t="inlineStr">
        <is>
          <t>Options Outstanding</t>
        </is>
      </c>
      <c r="B5" s="4" t="inlineStr">
        <is>
          <t>6 years 7 months 24 days</t>
        </is>
      </c>
      <c r="C5" s="4" t="inlineStr">
        <is>
          <t>6 years 9 months 29 days</t>
        </is>
      </c>
      <c r="D5" s="4" t="inlineStr">
        <is>
          <t>6 years 4 months 24 days</t>
        </is>
      </c>
    </row>
    <row r="6">
      <c r="A6" s="4" t="inlineStr">
        <is>
          <t>Exercisable at the end of the year, Number of options (in shares)</t>
        </is>
      </c>
      <c r="B6" s="5" t="n">
        <v>6150329</v>
      </c>
      <c r="C6" s="5" t="n">
        <v>5624558</v>
      </c>
    </row>
    <row r="7">
      <c r="A7" s="4" t="inlineStr">
        <is>
          <t>Options Exercisable</t>
        </is>
      </c>
      <c r="B7" s="4" t="inlineStr">
        <is>
          <t>5 years 6 months 14 days</t>
        </is>
      </c>
      <c r="C7" s="4" t="inlineStr">
        <is>
          <t>5 years 3 months 18 days</t>
        </is>
      </c>
    </row>
    <row r="8">
      <c r="A8" s="4" t="inlineStr">
        <is>
          <t>Options Outstanding, Aggregate intrinsic value</t>
        </is>
      </c>
      <c r="B8" s="6" t="n">
        <v>155136</v>
      </c>
      <c r="C8" s="6" t="n">
        <v>55419</v>
      </c>
    </row>
    <row r="9">
      <c r="A9" s="4" t="inlineStr">
        <is>
          <t>Options Exercisable, Aggregate intrinsic value</t>
        </is>
      </c>
      <c r="B9" s="6" t="n">
        <v>97907</v>
      </c>
      <c r="C9" s="6" t="n">
        <v>33818</v>
      </c>
    </row>
    <row r="10">
      <c r="A10" s="4" t="inlineStr">
        <is>
          <t>0.0003</t>
        </is>
      </c>
    </row>
    <row r="11">
      <c r="A11" s="3" t="inlineStr">
        <is>
          <t>Share-based Compensation Arrangement by Share-based Payment Award [Line Items]</t>
        </is>
      </c>
    </row>
    <row r="12">
      <c r="A12" s="4" t="inlineStr">
        <is>
          <t>Exercise price (in dollars per share)</t>
        </is>
      </c>
      <c r="B12" s="12" t="n">
        <v>0.0003</v>
      </c>
      <c r="C12" s="12" t="n">
        <v>0.0003</v>
      </c>
    </row>
    <row r="13">
      <c r="A13" s="4" t="inlineStr">
        <is>
          <t>Options Outstanding (in shares)</t>
        </is>
      </c>
      <c r="B13" s="5" t="n">
        <v>89000</v>
      </c>
      <c r="C13" s="5" t="n">
        <v>589000</v>
      </c>
    </row>
    <row r="14">
      <c r="A14" s="4" t="inlineStr">
        <is>
          <t>Options Outstanding</t>
        </is>
      </c>
      <c r="B14" s="4" t="inlineStr">
        <is>
          <t>1 year 6 months 29 days</t>
        </is>
      </c>
      <c r="C14" s="4" t="inlineStr">
        <is>
          <t>2 years 6 months 29 days</t>
        </is>
      </c>
    </row>
    <row r="15">
      <c r="A15" s="4" t="inlineStr">
        <is>
          <t>Exercisable at the end of the year, Number of options (in shares)</t>
        </is>
      </c>
      <c r="B15" s="5" t="n">
        <v>89000</v>
      </c>
      <c r="C15" s="5" t="n">
        <v>589000</v>
      </c>
    </row>
    <row r="16">
      <c r="A16" s="4" t="inlineStr">
        <is>
          <t>Options Exercisable</t>
        </is>
      </c>
      <c r="B16" s="4" t="inlineStr">
        <is>
          <t>1 year 6 months 29 days</t>
        </is>
      </c>
      <c r="C16" s="4" t="inlineStr">
        <is>
          <t>2 years 6 months 29 days</t>
        </is>
      </c>
    </row>
    <row r="17">
      <c r="A17" s="4" t="inlineStr">
        <is>
          <t>0.01</t>
        </is>
      </c>
    </row>
    <row r="18">
      <c r="A18" s="3" t="inlineStr">
        <is>
          <t>Share-based Compensation Arrangement by Share-based Payment Award [Line Items]</t>
        </is>
      </c>
    </row>
    <row r="19">
      <c r="A19" s="4" t="inlineStr">
        <is>
          <t>Exercise price (in dollars per share)</t>
        </is>
      </c>
      <c r="B19" s="8" t="n">
        <v>0.01</v>
      </c>
      <c r="C19" s="8" t="n">
        <v>0.01</v>
      </c>
    </row>
    <row r="20">
      <c r="A20" s="4" t="inlineStr">
        <is>
          <t>Options Outstanding (in shares)</t>
        </is>
      </c>
      <c r="B20" s="5" t="n">
        <v>355700</v>
      </c>
      <c r="C20" s="5" t="n">
        <v>355700</v>
      </c>
    </row>
    <row r="21">
      <c r="A21" s="4" t="inlineStr">
        <is>
          <t>Options Outstanding</t>
        </is>
      </c>
      <c r="B21" s="4" t="inlineStr">
        <is>
          <t>8 years 10 months 6 days</t>
        </is>
      </c>
      <c r="C21" s="4" t="inlineStr">
        <is>
          <t>9 years 10 months 6 days</t>
        </is>
      </c>
    </row>
    <row r="22">
      <c r="A22" s="4" t="inlineStr">
        <is>
          <t>Exercisable at the end of the year, Number of options (in shares)</t>
        </is>
      </c>
      <c r="B22" s="5" t="n">
        <v>155618</v>
      </c>
      <c r="C22" s="5" t="n">
        <v>0</v>
      </c>
    </row>
    <row r="23">
      <c r="A23" s="4" t="inlineStr">
        <is>
          <t>Options Exercisable</t>
        </is>
      </c>
      <c r="B23" s="4" t="inlineStr">
        <is>
          <t>8 years 10 months 6 days</t>
        </is>
      </c>
    </row>
    <row r="24">
      <c r="A24" s="4" t="inlineStr">
        <is>
          <t>0.4</t>
        </is>
      </c>
    </row>
    <row r="25">
      <c r="A25" s="3" t="inlineStr">
        <is>
          <t>Share-based Compensation Arrangement by Share-based Payment Award [Line Items]</t>
        </is>
      </c>
    </row>
    <row r="26">
      <c r="A26" s="4" t="inlineStr">
        <is>
          <t>Exercise price (in dollars per share)</t>
        </is>
      </c>
      <c r="B26" s="8" t="n">
        <v>0.4</v>
      </c>
      <c r="C26" s="8" t="n">
        <v>0.4</v>
      </c>
    </row>
    <row r="27">
      <c r="A27" s="4" t="inlineStr">
        <is>
          <t>Options Outstanding (in shares)</t>
        </is>
      </c>
      <c r="B27" s="5" t="n">
        <v>1149241</v>
      </c>
      <c r="C27" s="5" t="n">
        <v>1264241</v>
      </c>
    </row>
    <row r="28">
      <c r="A28" s="4" t="inlineStr">
        <is>
          <t>Options Outstanding</t>
        </is>
      </c>
      <c r="B28" s="4" t="inlineStr">
        <is>
          <t>2 years 18 days</t>
        </is>
      </c>
      <c r="C28" s="4" t="inlineStr">
        <is>
          <t>3 years 2 months 4 days</t>
        </is>
      </c>
    </row>
    <row r="29">
      <c r="A29" s="4" t="inlineStr">
        <is>
          <t>Exercisable at the end of the year, Number of options (in shares)</t>
        </is>
      </c>
      <c r="B29" s="5" t="n">
        <v>1149241</v>
      </c>
      <c r="C29" s="5" t="n">
        <v>1264241</v>
      </c>
    </row>
    <row r="30">
      <c r="A30" s="4" t="inlineStr">
        <is>
          <t>Options Exercisable</t>
        </is>
      </c>
      <c r="B30" s="4" t="inlineStr">
        <is>
          <t>2 years 18 days</t>
        </is>
      </c>
      <c r="C30" s="4" t="inlineStr">
        <is>
          <t>3 years 2 months 4 days</t>
        </is>
      </c>
    </row>
    <row r="31">
      <c r="A31" s="4" t="inlineStr">
        <is>
          <t>0.6</t>
        </is>
      </c>
    </row>
    <row r="32">
      <c r="A32" s="3" t="inlineStr">
        <is>
          <t>Share-based Compensation Arrangement by Share-based Payment Award [Line Items]</t>
        </is>
      </c>
    </row>
    <row r="33">
      <c r="A33" s="4" t="inlineStr">
        <is>
          <t>Exercise price (in dollars per share)</t>
        </is>
      </c>
      <c r="B33" s="8" t="n">
        <v>0.6</v>
      </c>
      <c r="C33" s="8" t="n">
        <v>0.6</v>
      </c>
    </row>
    <row r="34">
      <c r="A34" s="4" t="inlineStr">
        <is>
          <t>Options Outstanding (in shares)</t>
        </is>
      </c>
      <c r="B34" s="5" t="n">
        <v>65286</v>
      </c>
      <c r="C34" s="5" t="n">
        <v>69286</v>
      </c>
    </row>
    <row r="35">
      <c r="A35" s="4" t="inlineStr">
        <is>
          <t>Options Outstanding</t>
        </is>
      </c>
      <c r="B35" s="4" t="inlineStr">
        <is>
          <t>3 years 5 months 12 days</t>
        </is>
      </c>
      <c r="C35" s="4" t="inlineStr">
        <is>
          <t>4 years 5 months 15 days</t>
        </is>
      </c>
    </row>
    <row r="36">
      <c r="A36" s="4" t="inlineStr">
        <is>
          <t>Exercisable at the end of the year, Number of options (in shares)</t>
        </is>
      </c>
      <c r="B36" s="5" t="n">
        <v>65286</v>
      </c>
      <c r="C36" s="5" t="n">
        <v>69286</v>
      </c>
    </row>
    <row r="37">
      <c r="A37" s="4" t="inlineStr">
        <is>
          <t>Options Exercisable</t>
        </is>
      </c>
      <c r="B37" s="4" t="inlineStr">
        <is>
          <t>3 years 5 months 12 days</t>
        </is>
      </c>
      <c r="C37" s="4" t="inlineStr">
        <is>
          <t>4 years 5 months 15 days</t>
        </is>
      </c>
    </row>
    <row r="38">
      <c r="A38" s="4" t="inlineStr">
        <is>
          <t>0.652</t>
        </is>
      </c>
    </row>
    <row r="39">
      <c r="A39" s="3" t="inlineStr">
        <is>
          <t>Share-based Compensation Arrangement by Share-based Payment Award [Line Items]</t>
        </is>
      </c>
    </row>
    <row r="40">
      <c r="A40" s="4" t="inlineStr">
        <is>
          <t>Exercise price (in dollars per share)</t>
        </is>
      </c>
      <c r="C40" s="9" t="n">
        <v>0.652</v>
      </c>
    </row>
    <row r="41">
      <c r="A41" s="4" t="inlineStr">
        <is>
          <t>Options Outstanding (in shares)</t>
        </is>
      </c>
      <c r="C41" s="5" t="n">
        <v>229521</v>
      </c>
    </row>
    <row r="42">
      <c r="A42" s="4" t="inlineStr">
        <is>
          <t>Options Outstanding</t>
        </is>
      </c>
      <c r="C42" s="4" t="inlineStr">
        <is>
          <t>1 month 28 days</t>
        </is>
      </c>
    </row>
    <row r="43">
      <c r="A43" s="4" t="inlineStr">
        <is>
          <t>Exercisable at the end of the year, Number of options (in shares)</t>
        </is>
      </c>
      <c r="C43" s="5" t="n">
        <v>229521</v>
      </c>
    </row>
    <row r="44">
      <c r="A44" s="4" t="inlineStr">
        <is>
          <t>Options Exercisable</t>
        </is>
      </c>
      <c r="C44" s="4" t="inlineStr">
        <is>
          <t>1 month 28 days</t>
        </is>
      </c>
    </row>
    <row r="45">
      <c r="A45" s="4" t="inlineStr">
        <is>
          <t>1.43</t>
        </is>
      </c>
    </row>
    <row r="46">
      <c r="A46" s="3" t="inlineStr">
        <is>
          <t>Share-based Compensation Arrangement by Share-based Payment Award [Line Items]</t>
        </is>
      </c>
    </row>
    <row r="47">
      <c r="A47" s="4" t="inlineStr">
        <is>
          <t>Exercise price (in dollars per share)</t>
        </is>
      </c>
      <c r="B47" s="8" t="n">
        <v>1.43</v>
      </c>
      <c r="C47" s="8" t="n">
        <v>1.43</v>
      </c>
    </row>
    <row r="48">
      <c r="A48" s="4" t="inlineStr">
        <is>
          <t>Options Outstanding (in shares)</t>
        </is>
      </c>
      <c r="B48" s="5" t="n">
        <v>401500</v>
      </c>
      <c r="C48" s="5" t="n">
        <v>401500</v>
      </c>
    </row>
    <row r="49">
      <c r="A49" s="4" t="inlineStr">
        <is>
          <t>Options Outstanding</t>
        </is>
      </c>
      <c r="B49" s="4" t="inlineStr">
        <is>
          <t>8 years 8 months 15 days</t>
        </is>
      </c>
      <c r="C49" s="4" t="inlineStr">
        <is>
          <t>9 years 8 months 15 days</t>
        </is>
      </c>
    </row>
    <row r="50">
      <c r="A50" s="4" t="inlineStr">
        <is>
          <t>Exercisable at the end of the year, Number of options (in shares)</t>
        </is>
      </c>
      <c r="B50" s="5" t="n">
        <v>125468</v>
      </c>
      <c r="C50" s="5" t="n">
        <v>0</v>
      </c>
    </row>
    <row r="51">
      <c r="A51" s="4" t="inlineStr">
        <is>
          <t>Options Exercisable</t>
        </is>
      </c>
      <c r="B51" s="4" t="inlineStr">
        <is>
          <t>8 years 8 months 15 days</t>
        </is>
      </c>
    </row>
    <row r="52">
      <c r="A52" s="4" t="inlineStr">
        <is>
          <t>1.9</t>
        </is>
      </c>
    </row>
    <row r="53">
      <c r="A53" s="3" t="inlineStr">
        <is>
          <t>Share-based Compensation Arrangement by Share-based Payment Award [Line Items]</t>
        </is>
      </c>
    </row>
    <row r="54">
      <c r="A54" s="4" t="inlineStr">
        <is>
          <t>Exercise price (in dollars per share)</t>
        </is>
      </c>
      <c r="B54" s="8" t="n">
        <v>1.9</v>
      </c>
      <c r="C54" s="8" t="n">
        <v>1.9</v>
      </c>
    </row>
    <row r="55">
      <c r="A55" s="4" t="inlineStr">
        <is>
          <t>Options Outstanding (in shares)</t>
        </is>
      </c>
      <c r="B55" s="5" t="n">
        <v>594320</v>
      </c>
      <c r="C55" s="5" t="n">
        <v>738530</v>
      </c>
    </row>
    <row r="56">
      <c r="A56" s="4" t="inlineStr">
        <is>
          <t>Options Outstanding</t>
        </is>
      </c>
      <c r="B56" s="4" t="inlineStr">
        <is>
          <t>3 years 8 months 23 days</t>
        </is>
      </c>
      <c r="C56" s="4" t="inlineStr">
        <is>
          <t>4 years 8 months 26 days</t>
        </is>
      </c>
    </row>
    <row r="57">
      <c r="A57" s="4" t="inlineStr">
        <is>
          <t>Exercisable at the end of the year, Number of options (in shares)</t>
        </is>
      </c>
      <c r="B57" s="5" t="n">
        <v>594320</v>
      </c>
      <c r="C57" s="5" t="n">
        <v>738530</v>
      </c>
    </row>
    <row r="58">
      <c r="A58" s="4" t="inlineStr">
        <is>
          <t>Options Exercisable</t>
        </is>
      </c>
      <c r="B58" s="4" t="inlineStr">
        <is>
          <t>3 years 8 months 23 days</t>
        </is>
      </c>
      <c r="C58" s="4" t="inlineStr">
        <is>
          <t>4 years 8 months 26 days</t>
        </is>
      </c>
    </row>
    <row r="59">
      <c r="A59" s="4" t="inlineStr">
        <is>
          <t>2.17</t>
        </is>
      </c>
    </row>
    <row r="60">
      <c r="A60" s="3" t="inlineStr">
        <is>
          <t>Share-based Compensation Arrangement by Share-based Payment Award [Line Items]</t>
        </is>
      </c>
    </row>
    <row r="61">
      <c r="A61" s="4" t="inlineStr">
        <is>
          <t>Exercise price (in dollars per share)</t>
        </is>
      </c>
      <c r="B61" s="8" t="n">
        <v>2.17</v>
      </c>
      <c r="C61" s="8" t="n">
        <v>2.17</v>
      </c>
    </row>
    <row r="62">
      <c r="A62" s="4" t="inlineStr">
        <is>
          <t>Options Outstanding (in shares)</t>
        </is>
      </c>
      <c r="B62" s="5" t="n">
        <v>1396871</v>
      </c>
      <c r="C62" s="5" t="n">
        <v>1604121</v>
      </c>
    </row>
    <row r="63">
      <c r="A63" s="4" t="inlineStr">
        <is>
          <t>Options Outstanding</t>
        </is>
      </c>
      <c r="B63" s="4" t="inlineStr">
        <is>
          <t>6 years 1 month 24 days</t>
        </is>
      </c>
      <c r="C63" s="4" t="inlineStr">
        <is>
          <t>7 years 1 month 13 days</t>
        </is>
      </c>
    </row>
    <row r="64">
      <c r="A64" s="4" t="inlineStr">
        <is>
          <t>Exercisable at the end of the year, Number of options (in shares)</t>
        </is>
      </c>
      <c r="B64" s="5" t="n">
        <v>1235090</v>
      </c>
      <c r="C64" s="5" t="n">
        <v>1134964</v>
      </c>
    </row>
    <row r="65">
      <c r="A65" s="4" t="inlineStr">
        <is>
          <t>Options Exercisable</t>
        </is>
      </c>
      <c r="B65" s="4" t="inlineStr">
        <is>
          <t>6 years 1 month 13 days</t>
        </is>
      </c>
      <c r="C65" s="4" t="inlineStr">
        <is>
          <t>7 years 3 days</t>
        </is>
      </c>
    </row>
    <row r="66">
      <c r="A66" s="4" t="inlineStr">
        <is>
          <t>2.25</t>
        </is>
      </c>
    </row>
    <row r="67">
      <c r="A67" s="3" t="inlineStr">
        <is>
          <t>Share-based Compensation Arrangement by Share-based Payment Award [Line Items]</t>
        </is>
      </c>
    </row>
    <row r="68">
      <c r="A68" s="4" t="inlineStr">
        <is>
          <t>Exercise price (in dollars per share)</t>
        </is>
      </c>
      <c r="B68" s="8" t="n">
        <v>2.25</v>
      </c>
      <c r="C68" s="8" t="n">
        <v>2.25</v>
      </c>
    </row>
    <row r="69">
      <c r="A69" s="4" t="inlineStr">
        <is>
          <t>Options Outstanding (in shares)</t>
        </is>
      </c>
      <c r="B69" s="5" t="n">
        <v>117224</v>
      </c>
      <c r="C69" s="5" t="n">
        <v>126224</v>
      </c>
    </row>
    <row r="70">
      <c r="A70" s="4" t="inlineStr">
        <is>
          <t>Options Outstanding</t>
        </is>
      </c>
      <c r="B70" s="4" t="inlineStr">
        <is>
          <t>3 years 2 months 26 days</t>
        </is>
      </c>
      <c r="C70" s="4" t="inlineStr">
        <is>
          <t>5 years 8 months 12 days</t>
        </is>
      </c>
    </row>
    <row r="71">
      <c r="A71" s="4" t="inlineStr">
        <is>
          <t>Exercisable at the end of the year, Number of options (in shares)</t>
        </is>
      </c>
      <c r="B71" s="5" t="n">
        <v>117224</v>
      </c>
      <c r="C71" s="5" t="n">
        <v>126224</v>
      </c>
    </row>
    <row r="72">
      <c r="A72" s="4" t="inlineStr">
        <is>
          <t>Options Exercisable</t>
        </is>
      </c>
      <c r="B72" s="4" t="inlineStr">
        <is>
          <t>3 years 2 months 26 days</t>
        </is>
      </c>
      <c r="C72" s="4" t="inlineStr">
        <is>
          <t>5 years 8 months 12 days</t>
        </is>
      </c>
    </row>
    <row r="73">
      <c r="A73" s="4" t="inlineStr">
        <is>
          <t>2.388</t>
        </is>
      </c>
    </row>
    <row r="74">
      <c r="A74" s="3" t="inlineStr">
        <is>
          <t>Share-based Compensation Arrangement by Share-based Payment Award [Line Items]</t>
        </is>
      </c>
    </row>
    <row r="75">
      <c r="A75" s="4" t="inlineStr">
        <is>
          <t>Exercise price (in dollars per share)</t>
        </is>
      </c>
      <c r="B75" s="9" t="n">
        <v>2.388</v>
      </c>
      <c r="C75" s="9" t="n">
        <v>2.388</v>
      </c>
    </row>
    <row r="76">
      <c r="A76" s="4" t="inlineStr">
        <is>
          <t>Options Outstanding (in shares)</t>
        </is>
      </c>
      <c r="B76" s="5" t="n">
        <v>489700</v>
      </c>
      <c r="C76" s="5" t="n">
        <v>566900</v>
      </c>
    </row>
    <row r="77">
      <c r="A77" s="4" t="inlineStr">
        <is>
          <t>Options Outstanding</t>
        </is>
      </c>
      <c r="B77" s="4" t="inlineStr">
        <is>
          <t>8 years 8 months 8 days</t>
        </is>
      </c>
      <c r="C77" s="4" t="inlineStr">
        <is>
          <t>9 years 9 months 21 days</t>
        </is>
      </c>
    </row>
    <row r="78">
      <c r="A78" s="4" t="inlineStr">
        <is>
          <t>Exercisable at the end of the year, Number of options (in shares)</t>
        </is>
      </c>
      <c r="B78" s="5" t="n">
        <v>129400</v>
      </c>
      <c r="C78" s="5" t="n">
        <v>0</v>
      </c>
    </row>
    <row r="79">
      <c r="A79" s="4" t="inlineStr">
        <is>
          <t>Options Exercisable</t>
        </is>
      </c>
      <c r="B79" s="4" t="inlineStr">
        <is>
          <t>8 years 2 months 8 days</t>
        </is>
      </c>
    </row>
    <row r="80">
      <c r="A80" s="4" t="inlineStr">
        <is>
          <t>2.71</t>
        </is>
      </c>
    </row>
    <row r="81">
      <c r="A81" s="3" t="inlineStr">
        <is>
          <t>Share-based Compensation Arrangement by Share-based Payment Award [Line Items]</t>
        </is>
      </c>
    </row>
    <row r="82">
      <c r="A82" s="4" t="inlineStr">
        <is>
          <t>Exercise price (in dollars per share)</t>
        </is>
      </c>
      <c r="B82" s="8" t="n">
        <v>2.71</v>
      </c>
      <c r="C82" s="8" t="n">
        <v>2.71</v>
      </c>
    </row>
    <row r="83">
      <c r="A83" s="4" t="inlineStr">
        <is>
          <t>Options Outstanding (in shares)</t>
        </is>
      </c>
      <c r="B83" s="5" t="n">
        <v>2655489</v>
      </c>
      <c r="C83" s="5" t="n">
        <v>2761792</v>
      </c>
    </row>
    <row r="84">
      <c r="A84" s="4" t="inlineStr">
        <is>
          <t>Options Outstanding</t>
        </is>
      </c>
      <c r="B84" s="4" t="inlineStr">
        <is>
          <t>6 years 10 months 6 days</t>
        </is>
      </c>
      <c r="C84" s="4" t="inlineStr">
        <is>
          <t>7 years 11 months 26 days</t>
        </is>
      </c>
    </row>
    <row r="85">
      <c r="A85" s="4" t="inlineStr">
        <is>
          <t>Exercisable at the end of the year, Number of options (in shares)</t>
        </is>
      </c>
      <c r="B85" s="5" t="n">
        <v>1936746</v>
      </c>
      <c r="C85" s="5" t="n">
        <v>1353667</v>
      </c>
    </row>
    <row r="86">
      <c r="A86" s="4" t="inlineStr">
        <is>
          <t>Options Exercisable</t>
        </is>
      </c>
      <c r="B86" s="4" t="inlineStr">
        <is>
          <t>6 years 9 months 3 days</t>
        </is>
      </c>
      <c r="C86" s="4" t="inlineStr">
        <is>
          <t>7 years 11 months 8 days</t>
        </is>
      </c>
    </row>
    <row r="87">
      <c r="A87" s="4" t="inlineStr">
        <is>
          <t>3.04</t>
        </is>
      </c>
    </row>
    <row r="88">
      <c r="A88" s="3" t="inlineStr">
        <is>
          <t>Share-based Compensation Arrangement by Share-based Payment Award [Line Items]</t>
        </is>
      </c>
    </row>
    <row r="89">
      <c r="A89" s="4" t="inlineStr">
        <is>
          <t>Exercise price (in dollars per share)</t>
        </is>
      </c>
      <c r="B89" s="8" t="n">
        <v>3.04</v>
      </c>
    </row>
    <row r="90">
      <c r="A90" s="4" t="inlineStr">
        <is>
          <t>Options Outstanding (in shares)</t>
        </is>
      </c>
      <c r="B90" s="5" t="n">
        <v>1401700</v>
      </c>
    </row>
    <row r="91">
      <c r="A91" s="4" t="inlineStr">
        <is>
          <t>Options Outstanding</t>
        </is>
      </c>
      <c r="B91" s="4" t="inlineStr">
        <is>
          <t>9 years 29 days</t>
        </is>
      </c>
    </row>
    <row r="92">
      <c r="A92" s="4" t="inlineStr">
        <is>
          <t>Exercisable at the end of the year, Number of options (in shares)</t>
        </is>
      </c>
      <c r="B92" s="5" t="n">
        <v>131250</v>
      </c>
    </row>
    <row r="93">
      <c r="A93" s="4" t="inlineStr">
        <is>
          <t>Options Exercisable</t>
        </is>
      </c>
      <c r="B93" s="4" t="inlineStr">
        <is>
          <t>9 years 29 days</t>
        </is>
      </c>
    </row>
    <row r="94">
      <c r="A94" s="4" t="inlineStr">
        <is>
          <t>3.44</t>
        </is>
      </c>
    </row>
    <row r="95">
      <c r="A95" s="3" t="inlineStr">
        <is>
          <t>Share-based Compensation Arrangement by Share-based Payment Award [Line Items]</t>
        </is>
      </c>
    </row>
    <row r="96">
      <c r="A96" s="4" t="inlineStr">
        <is>
          <t>Exercise price (in dollars per share)</t>
        </is>
      </c>
      <c r="B96" s="8" t="n">
        <v>3.44</v>
      </c>
      <c r="C96" s="8" t="n">
        <v>3.44</v>
      </c>
    </row>
    <row r="97">
      <c r="A97" s="4" t="inlineStr">
        <is>
          <t>Options Outstanding (in shares)</t>
        </is>
      </c>
      <c r="B97" s="5" t="n">
        <v>248501</v>
      </c>
      <c r="C97" s="5" t="n">
        <v>302250</v>
      </c>
    </row>
    <row r="98">
      <c r="A98" s="4" t="inlineStr">
        <is>
          <t>Options Outstanding</t>
        </is>
      </c>
      <c r="B98" s="4" t="inlineStr">
        <is>
          <t>7 years 4 months 9 days</t>
        </is>
      </c>
      <c r="C98" s="4" t="inlineStr">
        <is>
          <t>8 years 8 months 19 days</t>
        </is>
      </c>
    </row>
    <row r="99">
      <c r="A99" s="4" t="inlineStr">
        <is>
          <t>Exercisable at the end of the year, Number of options (in shares)</t>
        </is>
      </c>
      <c r="B99" s="5" t="n">
        <v>140191</v>
      </c>
      <c r="C99" s="5" t="n">
        <v>92125</v>
      </c>
    </row>
    <row r="100">
      <c r="A100" s="4" t="inlineStr">
        <is>
          <t>Options Exercisable</t>
        </is>
      </c>
      <c r="B100" s="4" t="inlineStr">
        <is>
          <t>6 years 11 months 23 days</t>
        </is>
      </c>
      <c r="C100" s="4" t="inlineStr">
        <is>
          <t>8 years 8 months 4 days</t>
        </is>
      </c>
    </row>
    <row r="101">
      <c r="A101" s="4" t="inlineStr">
        <is>
          <t>3.57</t>
        </is>
      </c>
    </row>
    <row r="102">
      <c r="A102" s="3" t="inlineStr">
        <is>
          <t>Share-based Compensation Arrangement by Share-based Payment Award [Line Items]</t>
        </is>
      </c>
    </row>
    <row r="103">
      <c r="A103" s="4" t="inlineStr">
        <is>
          <t>Exercise price (in dollars per share)</t>
        </is>
      </c>
      <c r="B103" s="8" t="n">
        <v>3.57</v>
      </c>
      <c r="C103" s="8" t="n">
        <v>3.57</v>
      </c>
    </row>
    <row r="104">
      <c r="A104" s="4" t="inlineStr">
        <is>
          <t>Options Outstanding (in shares)</t>
        </is>
      </c>
      <c r="B104" s="5" t="n">
        <v>748562</v>
      </c>
      <c r="C104" s="5" t="n">
        <v>775500</v>
      </c>
    </row>
    <row r="105">
      <c r="A105" s="4" t="inlineStr">
        <is>
          <t>Options Outstanding</t>
        </is>
      </c>
      <c r="B105" s="4" t="inlineStr">
        <is>
          <t>8 years 7 months 6 days</t>
        </is>
      </c>
      <c r="C105" s="4" t="inlineStr">
        <is>
          <t>9 years 7 months 6 days</t>
        </is>
      </c>
    </row>
    <row r="106">
      <c r="A106" s="4" t="inlineStr">
        <is>
          <t>Exercisable at the end of the year, Number of options (in shares)</t>
        </is>
      </c>
      <c r="B106" s="5" t="n">
        <v>261308</v>
      </c>
      <c r="C106" s="5" t="n">
        <v>27000</v>
      </c>
    </row>
    <row r="107">
      <c r="A107" s="4" t="inlineStr">
        <is>
          <t>Options Exercisable</t>
        </is>
      </c>
      <c r="B107" s="4" t="inlineStr">
        <is>
          <t>8 years 6 months 14 days</t>
        </is>
      </c>
      <c r="C107" s="4" t="inlineStr">
        <is>
          <t>9 years 4 months 2 days</t>
        </is>
      </c>
    </row>
    <row r="108">
      <c r="A108" s="4" t="inlineStr">
        <is>
          <t>5.97</t>
        </is>
      </c>
    </row>
    <row r="109">
      <c r="A109" s="3" t="inlineStr">
        <is>
          <t>Share-based Compensation Arrangement by Share-based Payment Award [Line Items]</t>
        </is>
      </c>
    </row>
    <row r="110">
      <c r="A110" s="4" t="inlineStr">
        <is>
          <t>Exercise price (in dollars per share)</t>
        </is>
      </c>
      <c r="B110" s="8" t="n">
        <v>5.97</v>
      </c>
      <c r="C110" s="8" t="n">
        <v>5.97</v>
      </c>
    </row>
    <row r="111">
      <c r="A111" s="4" t="inlineStr">
        <is>
          <t>Options Outstanding (in shares)</t>
        </is>
      </c>
      <c r="B111" s="5" t="n">
        <v>79500</v>
      </c>
      <c r="C111" s="5" t="n">
        <v>89600</v>
      </c>
    </row>
    <row r="112">
      <c r="A112" s="4" t="inlineStr">
        <is>
          <t>Options Outstanding</t>
        </is>
      </c>
      <c r="B112" s="4" t="inlineStr">
        <is>
          <t>8 years 10 months 28 days</t>
        </is>
      </c>
      <c r="C112" s="4" t="inlineStr">
        <is>
          <t>9 years 10 months 28 days</t>
        </is>
      </c>
    </row>
    <row r="113">
      <c r="A113" s="4" t="inlineStr">
        <is>
          <t>Exercisable at the end of the year, Number of options (in shares)</t>
        </is>
      </c>
      <c r="B113" s="5" t="n">
        <v>20187</v>
      </c>
      <c r="C113" s="5" t="n">
        <v>0</v>
      </c>
    </row>
    <row r="114">
      <c r="A114" s="4" t="inlineStr">
        <is>
          <t>Options Exercisable</t>
        </is>
      </c>
      <c r="B114" s="4" t="inlineStr">
        <is>
          <t>8 years 10 months 28 days</t>
        </is>
      </c>
    </row>
    <row r="115">
      <c r="A115" s="4" t="inlineStr">
        <is>
          <t>7.6</t>
        </is>
      </c>
    </row>
    <row r="116">
      <c r="A116" s="3" t="inlineStr">
        <is>
          <t>Share-based Compensation Arrangement by Share-based Payment Award [Line Items]</t>
        </is>
      </c>
    </row>
    <row r="117">
      <c r="A117" s="4" t="inlineStr">
        <is>
          <t>Exercise price (in dollars per share)</t>
        </is>
      </c>
      <c r="B117" s="8" t="n">
        <v>7.6</v>
      </c>
    </row>
    <row r="118">
      <c r="A118" s="4" t="inlineStr">
        <is>
          <t>Options Outstanding (in shares)</t>
        </is>
      </c>
      <c r="B118" s="5" t="n">
        <v>184800</v>
      </c>
    </row>
    <row r="119">
      <c r="A119" s="4" t="inlineStr">
        <is>
          <t>Options Outstanding</t>
        </is>
      </c>
      <c r="B119" s="4" t="inlineStr">
        <is>
          <t>9 years 29 days</t>
        </is>
      </c>
    </row>
    <row r="120">
      <c r="A120" s="4" t="inlineStr">
        <is>
          <t>Exercisable at the end of the year, Number of options (in shares)</t>
        </is>
      </c>
      <c r="B120" s="5" t="n">
        <v>0</v>
      </c>
    </row>
    <row r="121">
      <c r="A121" s="4" t="inlineStr">
        <is>
          <t>Options Exercisable</t>
        </is>
      </c>
      <c r="B121" s="4" t="inlineStr">
        <is>
          <t>0 years</t>
        </is>
      </c>
    </row>
    <row r="122">
      <c r="A122" s="4" t="inlineStr">
        <is>
          <t>24.08</t>
        </is>
      </c>
    </row>
    <row r="123">
      <c r="A123" s="3" t="inlineStr">
        <is>
          <t>Share-based Compensation Arrangement by Share-based Payment Award [Line Items]</t>
        </is>
      </c>
    </row>
    <row r="124">
      <c r="A124" s="4" t="inlineStr">
        <is>
          <t>Exercise price (in dollars per share)</t>
        </is>
      </c>
      <c r="B124" s="8" t="n">
        <v>24.08</v>
      </c>
    </row>
    <row r="125">
      <c r="A125" s="4" t="inlineStr">
        <is>
          <t>Options Outstanding (in shares)</t>
        </is>
      </c>
      <c r="B125" s="5" t="n">
        <v>4000</v>
      </c>
    </row>
    <row r="126">
      <c r="A126" s="4" t="inlineStr">
        <is>
          <t>Options Outstanding</t>
        </is>
      </c>
      <c r="B126" s="4" t="inlineStr">
        <is>
          <t>9 years 7 months 9 days</t>
        </is>
      </c>
    </row>
    <row r="127">
      <c r="A127" s="4" t="inlineStr">
        <is>
          <t>Exercisable at the end of the year, Number of options (in shares)</t>
        </is>
      </c>
      <c r="B127" s="5" t="n">
        <v>0</v>
      </c>
    </row>
    <row r="128">
      <c r="A128" s="4" t="inlineStr">
        <is>
          <t>Options Exercisable</t>
        </is>
      </c>
      <c r="B128" s="4" t="inlineStr">
        <is>
          <t>0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equity incentive plans - Schedule of Activity of Restricted Stock Units (Details) - $ / shares</t>
        </is>
      </c>
      <c r="B1" s="2" t="inlineStr">
        <is>
          <t>12 Months Ended</t>
        </is>
      </c>
    </row>
    <row r="2">
      <c r="B2" s="2" t="inlineStr">
        <is>
          <t>Dec. 31, 2021</t>
        </is>
      </c>
      <c r="C2" s="2" t="inlineStr">
        <is>
          <t>Dec. 31, 2020</t>
        </is>
      </c>
    </row>
    <row r="3">
      <c r="A3" s="3" t="inlineStr">
        <is>
          <t>Number of units</t>
        </is>
      </c>
    </row>
    <row r="4">
      <c r="A4" s="4" t="inlineStr">
        <is>
          <t>Outstanding at the beginning of the year (in dollars per share)</t>
        </is>
      </c>
      <c r="B4" s="8" t="n">
        <v>1.99</v>
      </c>
      <c r="C4" s="8" t="n">
        <v>1.77</v>
      </c>
    </row>
    <row r="5">
      <c r="A5" s="4" t="inlineStr">
        <is>
          <t>Granted (in dollars per share)</t>
        </is>
      </c>
      <c r="B5" s="10" t="n">
        <v>3.71</v>
      </c>
      <c r="C5" s="10" t="n">
        <v>2.56</v>
      </c>
    </row>
    <row r="6">
      <c r="A6" s="4" t="inlineStr">
        <is>
          <t>Forfeited (in dollars per share)</t>
        </is>
      </c>
      <c r="B6" s="10" t="n">
        <v>3.71</v>
      </c>
      <c r="C6" s="10" t="n">
        <v>3.22</v>
      </c>
    </row>
    <row r="7">
      <c r="A7" s="4" t="inlineStr">
        <is>
          <t>Outstanding at the end of the year (in dollars per share)</t>
        </is>
      </c>
      <c r="B7" s="8" t="n">
        <v>2.37</v>
      </c>
      <c r="C7" s="8" t="n">
        <v>1.99</v>
      </c>
    </row>
    <row r="8">
      <c r="A8" s="4" t="inlineStr">
        <is>
          <t>RSU</t>
        </is>
      </c>
    </row>
    <row r="9">
      <c r="A9" s="3" t="inlineStr">
        <is>
          <t>Number of units</t>
        </is>
      </c>
    </row>
    <row r="10">
      <c r="A10" s="4" t="inlineStr">
        <is>
          <t>Outstanding at the beginning of the year (in shares)</t>
        </is>
      </c>
      <c r="B10" s="5" t="n">
        <v>132500</v>
      </c>
      <c r="C10" s="5" t="n">
        <v>0</v>
      </c>
    </row>
    <row r="11">
      <c r="A11" s="4" t="inlineStr">
        <is>
          <t>Granted (in shares)</t>
        </is>
      </c>
      <c r="B11" s="5" t="n">
        <v>880022</v>
      </c>
      <c r="C11" s="5" t="n">
        <v>132500</v>
      </c>
    </row>
    <row r="12">
      <c r="A12" s="4" t="inlineStr">
        <is>
          <t>Exercised (in shares)</t>
        </is>
      </c>
      <c r="B12" s="5" t="n">
        <v>-10354</v>
      </c>
      <c r="C12" s="5" t="n">
        <v>0</v>
      </c>
    </row>
    <row r="13">
      <c r="A13" s="4" t="inlineStr">
        <is>
          <t>Forfeited (in shares)</t>
        </is>
      </c>
      <c r="B13" s="5" t="n">
        <v>-34371</v>
      </c>
      <c r="C13" s="5" t="n">
        <v>0</v>
      </c>
    </row>
    <row r="14">
      <c r="A14" s="4" t="inlineStr">
        <is>
          <t>Outstanding at the end of the year (in shares)</t>
        </is>
      </c>
      <c r="B14" s="5" t="n">
        <v>967797</v>
      </c>
      <c r="C14" s="5" t="n">
        <v>132500</v>
      </c>
    </row>
    <row r="15">
      <c r="A15" s="4" t="inlineStr">
        <is>
          <t>Outstanding at the beginning of the year (in dollars per share)</t>
        </is>
      </c>
      <c r="B15" s="8" t="n">
        <v>7.6</v>
      </c>
      <c r="C15" s="6" t="n">
        <v>0</v>
      </c>
    </row>
    <row r="16">
      <c r="A16" s="4" t="inlineStr">
        <is>
          <t>Granted (in dollars per share)</t>
        </is>
      </c>
      <c r="B16" s="10" t="n">
        <v>20.41</v>
      </c>
      <c r="C16" s="10" t="n">
        <v>7.6</v>
      </c>
    </row>
    <row r="17">
      <c r="A17" s="4" t="inlineStr">
        <is>
          <t>Vested (in dollars per share)</t>
        </is>
      </c>
      <c r="B17" s="10" t="n">
        <v>11.15</v>
      </c>
      <c r="C17" s="5" t="n">
        <v>0</v>
      </c>
    </row>
    <row r="18">
      <c r="A18" s="4" t="inlineStr">
        <is>
          <t>Forfeited (in dollars per share)</t>
        </is>
      </c>
      <c r="B18" s="10" t="n">
        <v>14.46</v>
      </c>
      <c r="C18" s="5" t="n">
        <v>0</v>
      </c>
    </row>
    <row r="19">
      <c r="A19" s="4" t="inlineStr">
        <is>
          <t>Outstanding at the end of the year (in dollars per share)</t>
        </is>
      </c>
      <c r="B19" s="8" t="n">
        <v>18.97</v>
      </c>
      <c r="C19" s="8" t="n">
        <v>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equity incentive plans - Schedule of Share-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ncremental share-based compensation expense</t>
        </is>
      </c>
      <c r="B4" s="6" t="n">
        <v>11171</v>
      </c>
      <c r="C4" s="6" t="n">
        <v>4800</v>
      </c>
      <c r="D4" s="6" t="n">
        <v>2004</v>
      </c>
    </row>
    <row r="5">
      <c r="A5" s="4" t="inlineStr">
        <is>
          <t>Cost of revenue</t>
        </is>
      </c>
    </row>
    <row r="6">
      <c r="A6" s="3" t="inlineStr">
        <is>
          <t>Share-based Compensation Arrangement by Share-based Payment Award [Line Items]</t>
        </is>
      </c>
    </row>
    <row r="7">
      <c r="A7" s="4" t="inlineStr">
        <is>
          <t>Incremental share-based compensation expense</t>
        </is>
      </c>
      <c r="B7" s="5" t="n">
        <v>211</v>
      </c>
      <c r="C7" s="5" t="n">
        <v>40</v>
      </c>
      <c r="D7" s="5" t="n">
        <v>38</v>
      </c>
    </row>
    <row r="8">
      <c r="A8" s="4" t="inlineStr">
        <is>
          <t>Research and development</t>
        </is>
      </c>
    </row>
    <row r="9">
      <c r="A9" s="3" t="inlineStr">
        <is>
          <t>Share-based Compensation Arrangement by Share-based Payment Award [Line Items]</t>
        </is>
      </c>
    </row>
    <row r="10">
      <c r="A10" s="4" t="inlineStr">
        <is>
          <t>Incremental share-based compensation expense</t>
        </is>
      </c>
      <c r="B10" s="5" t="n">
        <v>4058</v>
      </c>
      <c r="C10" s="5" t="n">
        <v>1107</v>
      </c>
      <c r="D10" s="5" t="n">
        <v>452</v>
      </c>
    </row>
    <row r="11">
      <c r="A11" s="4" t="inlineStr">
        <is>
          <t>Sales and marketing</t>
        </is>
      </c>
    </row>
    <row r="12">
      <c r="A12" s="3" t="inlineStr">
        <is>
          <t>Share-based Compensation Arrangement by Share-based Payment Award [Line Items]</t>
        </is>
      </c>
    </row>
    <row r="13">
      <c r="A13" s="4" t="inlineStr">
        <is>
          <t>Incremental share-based compensation expense</t>
        </is>
      </c>
      <c r="B13" s="5" t="n">
        <v>3450</v>
      </c>
      <c r="C13" s="5" t="n">
        <v>821</v>
      </c>
      <c r="D13" s="5" t="n">
        <v>427</v>
      </c>
    </row>
    <row r="14">
      <c r="A14" s="4" t="inlineStr">
        <is>
          <t>General and administrative</t>
        </is>
      </c>
    </row>
    <row r="15">
      <c r="A15" s="3" t="inlineStr">
        <is>
          <t>Share-based Compensation Arrangement by Share-based Payment Award [Line Items]</t>
        </is>
      </c>
    </row>
    <row r="16">
      <c r="A16" s="4" t="inlineStr">
        <is>
          <t>Incremental share-based compensation expense</t>
        </is>
      </c>
      <c r="B16" s="6" t="n">
        <v>3452</v>
      </c>
      <c r="C16" s="6" t="n">
        <v>2832</v>
      </c>
      <c r="D16" s="6" t="n">
        <v>10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Net Cash Provided by (Used in) Operating Activities [Abstract]</t>
        </is>
      </c>
    </row>
    <row r="4">
      <c r="A4" s="4" t="inlineStr">
        <is>
          <t>Net loss</t>
        </is>
      </c>
      <c r="B4" s="6" t="n">
        <v>-68979</v>
      </c>
      <c r="C4" s="6" t="n">
        <v>-21996</v>
      </c>
      <c r="D4" s="6" t="n">
        <v>-17707</v>
      </c>
    </row>
    <row r="5">
      <c r="A5" s="3" t="inlineStr">
        <is>
          <t>Adjustments to reconcile net loss to net cash used in operating activities:</t>
        </is>
      </c>
    </row>
    <row r="6">
      <c r="A6" s="4" t="inlineStr">
        <is>
          <t>Depreciation and amortization</t>
        </is>
      </c>
      <c r="B6" s="5" t="n">
        <v>3167</v>
      </c>
      <c r="C6" s="5" t="n">
        <v>1964</v>
      </c>
      <c r="D6" s="5" t="n">
        <v>1777</v>
      </c>
    </row>
    <row r="7">
      <c r="A7" s="4" t="inlineStr">
        <is>
          <t>Finance (expense) income</t>
        </is>
      </c>
      <c r="B7" s="5" t="n">
        <v>45</v>
      </c>
      <c r="C7" s="5" t="n">
        <v>-202</v>
      </c>
      <c r="D7" s="5" t="n">
        <v>-51</v>
      </c>
    </row>
    <row r="8">
      <c r="A8" s="4" t="inlineStr">
        <is>
          <t>Unrealized (gain) loss from hedging future transactions</t>
        </is>
      </c>
      <c r="B8" s="5" t="n">
        <v>-23</v>
      </c>
      <c r="C8" s="5" t="n">
        <v>313</v>
      </c>
      <c r="D8" s="5" t="n">
        <v>-435</v>
      </c>
    </row>
    <row r="9">
      <c r="A9" s="4" t="inlineStr">
        <is>
          <t>Share-based compensation</t>
        </is>
      </c>
      <c r="B9" s="5" t="n">
        <v>11171</v>
      </c>
      <c r="C9" s="5" t="n">
        <v>4800</v>
      </c>
      <c r="D9" s="5" t="n">
        <v>2004</v>
      </c>
    </row>
    <row r="10">
      <c r="A10" s="4" t="inlineStr">
        <is>
          <t>Provision for accrued interest on Credit Facility</t>
        </is>
      </c>
      <c r="B10" s="5" t="n">
        <v>-53</v>
      </c>
      <c r="C10" s="5" t="n">
        <v>2</v>
      </c>
      <c r="D10" s="5" t="n">
        <v>51</v>
      </c>
    </row>
    <row r="11">
      <c r="A11" s="3" t="inlineStr">
        <is>
          <t>Changes in operating assets and liabilities:</t>
        </is>
      </c>
    </row>
    <row r="12">
      <c r="A12" s="4" t="inlineStr">
        <is>
          <t>Increase in accounts receivable, net</t>
        </is>
      </c>
      <c r="B12" s="5" t="n">
        <v>-5132</v>
      </c>
      <c r="C12" s="5" t="n">
        <v>-6620</v>
      </c>
      <c r="D12" s="5" t="n">
        <v>-6008</v>
      </c>
    </row>
    <row r="13">
      <c r="A13" s="4" t="inlineStr">
        <is>
          <t>Increase in deferred contract costs</t>
        </is>
      </c>
      <c r="B13" s="5" t="n">
        <v>-6127</v>
      </c>
      <c r="C13" s="5" t="n">
        <v>-5211</v>
      </c>
      <c r="D13" s="5" t="n">
        <v>-873</v>
      </c>
    </row>
    <row r="14">
      <c r="A14" s="4" t="inlineStr">
        <is>
          <t>Decrease (increase) in other current assets</t>
        </is>
      </c>
      <c r="B14" s="5" t="n">
        <v>-5556</v>
      </c>
      <c r="C14" s="5" t="n">
        <v>-249</v>
      </c>
      <c r="D14" s="5" t="n">
        <v>157</v>
      </c>
    </row>
    <row r="15">
      <c r="A15" s="4" t="inlineStr">
        <is>
          <t>Decrease (increase) in other non-current assets</t>
        </is>
      </c>
      <c r="B15" s="5" t="n">
        <v>-412</v>
      </c>
      <c r="C15" s="5" t="n">
        <v>-272</v>
      </c>
      <c r="D15" s="5" t="n">
        <v>186</v>
      </c>
    </row>
    <row r="16">
      <c r="A16" s="4" t="inlineStr">
        <is>
          <t>(Decrease) increase in accounts payable</t>
        </is>
      </c>
      <c r="B16" s="5" t="n">
        <v>6631</v>
      </c>
      <c r="C16" s="5" t="n">
        <v>1295</v>
      </c>
      <c r="D16" s="5" t="n">
        <v>-189</v>
      </c>
    </row>
    <row r="17">
      <c r="A17" s="4" t="inlineStr">
        <is>
          <t>Increase in deferred revenue</t>
        </is>
      </c>
      <c r="B17" s="5" t="n">
        <v>24384</v>
      </c>
      <c r="C17" s="5" t="n">
        <v>12895</v>
      </c>
      <c r="D17" s="5" t="n">
        <v>8950</v>
      </c>
    </row>
    <row r="18">
      <c r="A18" s="4" t="inlineStr">
        <is>
          <t>Decrease in deferred rent</t>
        </is>
      </c>
      <c r="B18" s="5" t="n">
        <v>-410</v>
      </c>
      <c r="C18" s="5" t="n">
        <v>-443</v>
      </c>
      <c r="D18" s="5" t="n">
        <v>-443</v>
      </c>
    </row>
    <row r="19">
      <c r="A19" s="4" t="inlineStr">
        <is>
          <t>Increase in other non-current liabilities</t>
        </is>
      </c>
      <c r="B19" s="5" t="n">
        <v>475</v>
      </c>
      <c r="C19" s="5" t="n">
        <v>327</v>
      </c>
      <c r="D19" s="5" t="n">
        <v>426</v>
      </c>
    </row>
    <row r="20">
      <c r="A20" s="4" t="inlineStr">
        <is>
          <t>Increase in other liabilities and accrued expenses</t>
        </is>
      </c>
      <c r="B20" s="5" t="n">
        <v>13194</v>
      </c>
      <c r="C20" s="5" t="n">
        <v>9637</v>
      </c>
      <c r="D20" s="5" t="n">
        <v>2463</v>
      </c>
    </row>
    <row r="21">
      <c r="A21" s="4" t="inlineStr">
        <is>
          <t>Net cash used in operating activities</t>
        </is>
      </c>
      <c r="B21" s="5" t="n">
        <v>-27625</v>
      </c>
      <c r="C21" s="5" t="n">
        <v>-3760</v>
      </c>
      <c r="D21" s="5" t="n">
        <v>-9692</v>
      </c>
    </row>
    <row r="22">
      <c r="A22" s="3" t="inlineStr">
        <is>
          <t>Cash flows from investing activities:</t>
        </is>
      </c>
    </row>
    <row r="23">
      <c r="A23" s="4" t="inlineStr">
        <is>
          <t>Purchase of property and equipment, net</t>
        </is>
      </c>
      <c r="B23" s="5" t="n">
        <v>-2311</v>
      </c>
      <c r="C23" s="5" t="n">
        <v>-748</v>
      </c>
      <c r="D23" s="5" t="n">
        <v>-284</v>
      </c>
    </row>
    <row r="24">
      <c r="A24" s="4" t="inlineStr">
        <is>
          <t>Capitalized internal-use software costs</t>
        </is>
      </c>
      <c r="B24" s="5" t="n">
        <v>-502</v>
      </c>
      <c r="C24" s="5" t="n">
        <v>-387</v>
      </c>
      <c r="D24" s="5" t="n">
        <v>-1522</v>
      </c>
    </row>
    <row r="25">
      <c r="A25" s="4" t="inlineStr">
        <is>
          <t>Decrease (increase) in restricted deposits</t>
        </is>
      </c>
      <c r="B25" s="5" t="n">
        <v>-10020</v>
      </c>
      <c r="C25" s="5" t="n">
        <v>-72</v>
      </c>
      <c r="D25" s="5" t="n">
        <v>706</v>
      </c>
    </row>
    <row r="26">
      <c r="A26" s="4" t="inlineStr">
        <is>
          <t>Decrease (increase) in short-term investments</t>
        </is>
      </c>
      <c r="B26" s="5" t="n">
        <v>30000</v>
      </c>
      <c r="C26" s="5" t="n">
        <v>-29553</v>
      </c>
      <c r="D26" s="5" t="n">
        <v>1579</v>
      </c>
    </row>
    <row r="27">
      <c r="A27" s="4" t="inlineStr">
        <is>
          <t>Payment for business combinations, net of cash acquired</t>
        </is>
      </c>
      <c r="B27" s="5" t="n">
        <v>-9507</v>
      </c>
      <c r="C27" s="5" t="n">
        <v>0</v>
      </c>
      <c r="D27" s="5" t="n">
        <v>0</v>
      </c>
    </row>
    <row r="28">
      <c r="A28" s="4" t="inlineStr">
        <is>
          <t>Purchase of intangible assets</t>
        </is>
      </c>
      <c r="B28" s="5" t="n">
        <v>300</v>
      </c>
      <c r="C28" s="5" t="n">
        <v>0</v>
      </c>
      <c r="D28" s="5" t="n">
        <v>0</v>
      </c>
    </row>
    <row r="29">
      <c r="A29" s="4" t="inlineStr">
        <is>
          <t>Net cash provided by (used in) investing activities</t>
        </is>
      </c>
      <c r="B29" s="5" t="n">
        <v>7360</v>
      </c>
      <c r="C29" s="5" t="n">
        <v>-30760</v>
      </c>
      <c r="D29" s="5" t="n">
        <v>479</v>
      </c>
    </row>
    <row r="30">
      <c r="A30" s="3" t="inlineStr">
        <is>
          <t>Cash flows from financing activities:</t>
        </is>
      </c>
    </row>
    <row r="31">
      <c r="A31" s="4" t="inlineStr">
        <is>
          <t>Proceeds from initial public offering, net of underwriting fees, commissions and other issuance costs</t>
        </is>
      </c>
      <c r="B31" s="5" t="n">
        <v>150936</v>
      </c>
      <c r="C31" s="5" t="n">
        <v>0</v>
      </c>
      <c r="D31" s="5" t="n">
        <v>0</v>
      </c>
    </row>
    <row r="32">
      <c r="A32" s="4" t="inlineStr">
        <is>
          <t>Proceeds from issuance of Preferred C Shares, net</t>
        </is>
      </c>
      <c r="B32" s="5" t="n">
        <v>0</v>
      </c>
      <c r="C32" s="5" t="n">
        <v>39785</v>
      </c>
      <c r="D32" s="5" t="n">
        <v>0</v>
      </c>
    </row>
    <row r="33">
      <c r="A33" s="4" t="inlineStr">
        <is>
          <t>Proceeds from PPP Loan</t>
        </is>
      </c>
      <c r="B33" s="5" t="n">
        <v>0</v>
      </c>
      <c r="C33" s="5" t="n">
        <v>1759</v>
      </c>
      <c r="D33" s="5" t="n">
        <v>0</v>
      </c>
    </row>
    <row r="34">
      <c r="A34" s="4" t="inlineStr">
        <is>
          <t>Repayment of PPP Loan</t>
        </is>
      </c>
      <c r="B34" s="5" t="n">
        <v>0</v>
      </c>
      <c r="C34" s="5" t="n">
        <v>-1759</v>
      </c>
      <c r="D34" s="5" t="n">
        <v>0</v>
      </c>
    </row>
    <row r="35">
      <c r="A35" s="4" t="inlineStr">
        <is>
          <t>Proceeds from exercise of stock options</t>
        </is>
      </c>
      <c r="B35" s="5" t="n">
        <v>1222</v>
      </c>
      <c r="C35" s="5" t="n">
        <v>1442</v>
      </c>
      <c r="D35" s="5" t="n">
        <v>589</v>
      </c>
    </row>
    <row r="36">
      <c r="A36" s="4" t="inlineStr">
        <is>
          <t>Repayment of Credit Facility</t>
        </is>
      </c>
      <c r="B36" s="5" t="n">
        <v>-56800</v>
      </c>
      <c r="C36" s="5" t="n">
        <v>0</v>
      </c>
      <c r="D36" s="5" t="n">
        <v>0</v>
      </c>
    </row>
    <row r="37">
      <c r="A37" s="4" t="inlineStr">
        <is>
          <t>Borrowings under Credit Facility</t>
        </is>
      </c>
      <c r="B37" s="5" t="n">
        <v>30000</v>
      </c>
      <c r="C37" s="5" t="n">
        <v>10000</v>
      </c>
      <c r="D37" s="5" t="n">
        <v>9800</v>
      </c>
    </row>
    <row r="38">
      <c r="A38" s="4" t="inlineStr">
        <is>
          <t>Repayment of borrowings assumed in business combinations</t>
        </is>
      </c>
      <c r="B38" s="5" t="n">
        <v>-112</v>
      </c>
      <c r="C38" s="5" t="n">
        <v>0</v>
      </c>
      <c r="D38" s="5" t="n">
        <v>0</v>
      </c>
    </row>
    <row r="39">
      <c r="A39" s="4" t="inlineStr">
        <is>
          <t>Net cash provided by financing activities</t>
        </is>
      </c>
      <c r="B39" s="5" t="n">
        <v>125246</v>
      </c>
      <c r="C39" s="5" t="n">
        <v>51227</v>
      </c>
      <c r="D39" s="5" t="n">
        <v>10389</v>
      </c>
    </row>
    <row r="40">
      <c r="A40" s="4" t="inlineStr">
        <is>
          <t>Effect of exchange rates on cash and cash equivalents</t>
        </is>
      </c>
      <c r="B40" s="5" t="n">
        <v>-45</v>
      </c>
      <c r="C40" s="5" t="n">
        <v>202</v>
      </c>
      <c r="D40" s="5" t="n">
        <v>51</v>
      </c>
    </row>
    <row r="41">
      <c r="A41" s="4" t="inlineStr">
        <is>
          <t>Net increase in cash and cash equivalents</t>
        </is>
      </c>
      <c r="B41" s="5" t="n">
        <v>104936</v>
      </c>
      <c r="C41" s="5" t="n">
        <v>16909</v>
      </c>
      <c r="D41" s="5" t="n">
        <v>1227</v>
      </c>
    </row>
    <row r="42">
      <c r="A42" s="4" t="inlineStr">
        <is>
          <t>Cash and cash equivalents, beginning of period</t>
        </is>
      </c>
      <c r="B42" s="5" t="n">
        <v>128879</v>
      </c>
      <c r="C42" s="5" t="n">
        <v>23943</v>
      </c>
      <c r="D42" s="5" t="n">
        <v>7034</v>
      </c>
    </row>
    <row r="43">
      <c r="A43" s="4" t="inlineStr">
        <is>
          <t>Cash and cash equivalents, end of period</t>
        </is>
      </c>
      <c r="B43" s="5" t="n">
        <v>23943</v>
      </c>
      <c r="C43" s="5" t="n">
        <v>7034</v>
      </c>
      <c r="D43" s="5" t="n">
        <v>5807</v>
      </c>
    </row>
    <row r="44">
      <c r="A44" s="3" t="inlineStr">
        <is>
          <t>Supplemental disclosure of cash flow information:</t>
        </is>
      </c>
    </row>
    <row r="45">
      <c r="A45" s="4" t="inlineStr">
        <is>
          <t>Interest paid</t>
        </is>
      </c>
      <c r="B45" s="5" t="n">
        <v>531</v>
      </c>
      <c r="C45" s="5" t="n">
        <v>1148</v>
      </c>
      <c r="D45" s="5" t="n">
        <v>879</v>
      </c>
    </row>
    <row r="46">
      <c r="A46" s="4" t="inlineStr">
        <is>
          <t>Taxes paid</t>
        </is>
      </c>
      <c r="B46" s="5" t="n">
        <v>468</v>
      </c>
      <c r="C46" s="5" t="n">
        <v>190</v>
      </c>
      <c r="D46" s="5" t="n">
        <v>326</v>
      </c>
    </row>
    <row r="47">
      <c r="A47" s="3" t="inlineStr">
        <is>
          <t>Supplemental disclosure of non-cash financing activities:</t>
        </is>
      </c>
    </row>
    <row r="48">
      <c r="A48" s="4" t="inlineStr">
        <is>
          <t>Initial public offering costs incurred during the period included in accounts payable and accrued expenses</t>
        </is>
      </c>
      <c r="B48" s="5" t="n">
        <v>270</v>
      </c>
      <c r="C48" s="6" t="n">
        <v>124</v>
      </c>
      <c r="D48" s="6" t="n">
        <v>0</v>
      </c>
    </row>
    <row r="49">
      <c r="A49" s="3" t="inlineStr">
        <is>
          <t>Noncash or Part Noncash Acquisition, Net Nonmonetary Assets Acquired (Liabilities Assumed) [Abstract]</t>
        </is>
      </c>
    </row>
    <row r="50">
      <c r="A50" s="4" t="inlineStr">
        <is>
          <t>Working deficit, net (excluding cash and cash equivalents)</t>
        </is>
      </c>
      <c r="B50" s="5" t="n">
        <v>-8865</v>
      </c>
    </row>
    <row r="51">
      <c r="A51" s="4" t="inlineStr">
        <is>
          <t>Property, plant and equipment</t>
        </is>
      </c>
      <c r="B51" s="5" t="n">
        <v>13</v>
      </c>
    </row>
    <row r="52">
      <c r="A52" s="4" t="inlineStr">
        <is>
          <t>Goodwill and other intangible assets</t>
        </is>
      </c>
      <c r="B52" s="5" t="n">
        <v>20374</v>
      </c>
    </row>
    <row r="53">
      <c r="A53" s="4" t="inlineStr">
        <is>
          <t>Deferred taxes, net</t>
        </is>
      </c>
      <c r="B53" s="5" t="n">
        <v>-2015</v>
      </c>
    </row>
    <row r="54">
      <c r="A54" s="4" t="inlineStr">
        <is>
          <t>Total</t>
        </is>
      </c>
      <c r="B54" s="6" t="n">
        <v>95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69245</v>
      </c>
      <c r="C4" s="6" t="n">
        <v>-23959</v>
      </c>
      <c r="D4" s="6" t="n">
        <v>-19014</v>
      </c>
    </row>
    <row r="5">
      <c r="A5" s="4" t="inlineStr">
        <is>
          <t>Foreign</t>
        </is>
      </c>
      <c r="B5" s="5" t="n">
        <v>1247</v>
      </c>
      <c r="C5" s="5" t="n">
        <v>2603</v>
      </c>
      <c r="D5" s="5" t="n">
        <v>1765</v>
      </c>
    </row>
    <row r="6">
      <c r="A6" s="4" t="inlineStr">
        <is>
          <t>Loss before income taxes</t>
        </is>
      </c>
      <c r="B6" s="6" t="n">
        <v>-67998</v>
      </c>
      <c r="C6" s="6" t="n">
        <v>-21356</v>
      </c>
      <c r="D6" s="6" t="n">
        <v>-172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of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t>
        </is>
      </c>
      <c r="B4" s="6" t="n">
        <v>11</v>
      </c>
      <c r="C4" s="6" t="n">
        <v>0</v>
      </c>
      <c r="D4" s="6" t="n">
        <v>0</v>
      </c>
    </row>
    <row r="5">
      <c r="A5" s="4" t="inlineStr">
        <is>
          <t>Foreign</t>
        </is>
      </c>
      <c r="B5" s="5" t="n">
        <v>569</v>
      </c>
      <c r="C5" s="5" t="n">
        <v>375</v>
      </c>
      <c r="D5" s="5" t="n">
        <v>272</v>
      </c>
    </row>
    <row r="6">
      <c r="A6" s="4" t="inlineStr">
        <is>
          <t>Total current income tax expense</t>
        </is>
      </c>
      <c r="B6" s="5" t="n">
        <v>580</v>
      </c>
      <c r="C6" s="5" t="n">
        <v>375</v>
      </c>
      <c r="D6" s="5" t="n">
        <v>272</v>
      </c>
    </row>
    <row r="7">
      <c r="A7" s="3" t="inlineStr">
        <is>
          <t>Deferred:</t>
        </is>
      </c>
    </row>
    <row r="8">
      <c r="A8" s="4" t="inlineStr">
        <is>
          <t>Domestic</t>
        </is>
      </c>
      <c r="B8" s="5" t="n">
        <v>0</v>
      </c>
      <c r="C8" s="5" t="n">
        <v>0</v>
      </c>
      <c r="D8" s="5" t="n">
        <v>0</v>
      </c>
    </row>
    <row r="9">
      <c r="A9" s="4" t="inlineStr">
        <is>
          <t>Foreign</t>
        </is>
      </c>
      <c r="B9" s="5" t="n">
        <v>401</v>
      </c>
      <c r="C9" s="5" t="n">
        <v>265</v>
      </c>
      <c r="D9" s="5" t="n">
        <v>186</v>
      </c>
    </row>
    <row r="10">
      <c r="A10" s="4" t="inlineStr">
        <is>
          <t>Total deferred income tax expense</t>
        </is>
      </c>
      <c r="B10" s="5" t="n">
        <v>401</v>
      </c>
      <c r="C10" s="5" t="n">
        <v>265</v>
      </c>
      <c r="D10" s="5" t="n">
        <v>186</v>
      </c>
    </row>
    <row r="11">
      <c r="A11" s="4" t="inlineStr">
        <is>
          <t>Provision for income taxes</t>
        </is>
      </c>
      <c r="B11" s="6" t="n">
        <v>981</v>
      </c>
      <c r="C11" s="6" t="n">
        <v>640</v>
      </c>
      <c r="D11" s="6" t="n">
        <v>4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Tax</t>
        </is>
      </c>
    </row>
    <row r="4">
      <c r="A4" s="4" t="inlineStr">
        <is>
          <t>Theoretical tax benefit</t>
        </is>
      </c>
      <c r="B4" s="6" t="n">
        <v>-15640</v>
      </c>
      <c r="C4" s="6" t="n">
        <v>-4912</v>
      </c>
      <c r="D4" s="6" t="n">
        <v>-3967</v>
      </c>
    </row>
    <row r="5">
      <c r="A5" s="3" t="inlineStr">
        <is>
          <t>Increase (decrease) in effective tax rate due to:</t>
        </is>
      </c>
    </row>
    <row r="6">
      <c r="A6" s="4" t="inlineStr">
        <is>
          <t>Change in valuation allowance</t>
        </is>
      </c>
      <c r="B6" s="5" t="n">
        <v>13598</v>
      </c>
      <c r="C6" s="5" t="n">
        <v>4283</v>
      </c>
      <c r="D6" s="5" t="n">
        <v>3863</v>
      </c>
    </row>
    <row r="7">
      <c r="A7" s="4" t="inlineStr">
        <is>
          <t>Effect of entities with different tax rates</t>
        </is>
      </c>
      <c r="B7" s="5" t="n">
        <v>125</v>
      </c>
      <c r="C7" s="5" t="n">
        <v>68</v>
      </c>
      <c r="D7" s="5" t="n">
        <v>11</v>
      </c>
    </row>
    <row r="8">
      <c r="A8" s="4" t="inlineStr">
        <is>
          <t>Non-deductible expenses</t>
        </is>
      </c>
      <c r="B8" s="5" t="n">
        <v>2439</v>
      </c>
      <c r="C8" s="5" t="n">
        <v>1294</v>
      </c>
      <c r="D8" s="5" t="n">
        <v>564</v>
      </c>
    </row>
    <row r="9">
      <c r="A9" s="4" t="inlineStr">
        <is>
          <t>Change in tax reserve for uncertain tax positions</t>
        </is>
      </c>
      <c r="B9" s="5" t="n">
        <v>101</v>
      </c>
      <c r="C9" s="5" t="n">
        <v>60</v>
      </c>
      <c r="D9" s="5" t="n">
        <v>60</v>
      </c>
    </row>
    <row r="10">
      <c r="A10" s="4" t="inlineStr">
        <is>
          <t>Other</t>
        </is>
      </c>
      <c r="B10" s="5" t="n">
        <v>358</v>
      </c>
      <c r="C10" s="5" t="n">
        <v>-153</v>
      </c>
      <c r="D10" s="5" t="n">
        <v>-73</v>
      </c>
    </row>
    <row r="11">
      <c r="A11" s="4" t="inlineStr">
        <is>
          <t>Provision for income taxes</t>
        </is>
      </c>
      <c r="B11" s="6" t="n">
        <v>981</v>
      </c>
      <c r="C11" s="6" t="n">
        <v>640</v>
      </c>
      <c r="D11" s="6" t="n">
        <v>458</v>
      </c>
    </row>
    <row r="12">
      <c r="A12" s="3" t="inlineStr">
        <is>
          <t>Rate</t>
        </is>
      </c>
    </row>
    <row r="13">
      <c r="A13" s="4" t="inlineStr">
        <is>
          <t>Theoretical tax benefit</t>
        </is>
      </c>
      <c r="B13" s="4" t="inlineStr">
        <is>
          <t>23.00%</t>
        </is>
      </c>
      <c r="C13" s="4" t="inlineStr">
        <is>
          <t>23.00%</t>
        </is>
      </c>
      <c r="D13" s="4" t="inlineStr">
        <is>
          <t>23.00%</t>
        </is>
      </c>
    </row>
    <row r="14">
      <c r="A14" s="3" t="inlineStr">
        <is>
          <t>Increase (decrease) in effective tax rate due to:</t>
        </is>
      </c>
    </row>
    <row r="15">
      <c r="A15" s="4" t="inlineStr">
        <is>
          <t>Change in valuation allowance</t>
        </is>
      </c>
      <c r="B15" s="4" t="inlineStr">
        <is>
          <t>(20.00%)</t>
        </is>
      </c>
      <c r="C15" s="4" t="inlineStr">
        <is>
          <t>(20.00%)</t>
        </is>
      </c>
      <c r="D15" s="4" t="inlineStr">
        <is>
          <t>(23.00%)</t>
        </is>
      </c>
    </row>
    <row r="16">
      <c r="A16" s="4" t="inlineStr">
        <is>
          <t>Effect of entities with different tax rates</t>
        </is>
      </c>
      <c r="B16" s="4" t="inlineStr">
        <is>
          <t>0.00%</t>
        </is>
      </c>
      <c r="C16" s="4" t="inlineStr">
        <is>
          <t>0.00%</t>
        </is>
      </c>
      <c r="D16" s="4" t="inlineStr">
        <is>
          <t>0.00%</t>
        </is>
      </c>
    </row>
    <row r="17">
      <c r="A17" s="4" t="inlineStr">
        <is>
          <t>Non-deductible expenses</t>
        </is>
      </c>
      <c r="B17" s="4" t="inlineStr">
        <is>
          <t>(4.00%)</t>
        </is>
      </c>
      <c r="C17" s="4" t="inlineStr">
        <is>
          <t>(6.00%)</t>
        </is>
      </c>
      <c r="D17" s="4" t="inlineStr">
        <is>
          <t>(3.00%)</t>
        </is>
      </c>
    </row>
    <row r="18">
      <c r="A18" s="4" t="inlineStr">
        <is>
          <t>Change in tax reserve for uncertain tax positions</t>
        </is>
      </c>
      <c r="B18" s="4" t="inlineStr">
        <is>
          <t>0.00%</t>
        </is>
      </c>
      <c r="C18" s="4" t="inlineStr">
        <is>
          <t>0.00%</t>
        </is>
      </c>
      <c r="D18" s="4" t="inlineStr">
        <is>
          <t>0.00%</t>
        </is>
      </c>
    </row>
    <row r="19">
      <c r="A19" s="4" t="inlineStr">
        <is>
          <t>Other</t>
        </is>
      </c>
      <c r="B19" s="4" t="inlineStr">
        <is>
          <t>(1.00%)</t>
        </is>
      </c>
      <c r="C19" s="4" t="inlineStr">
        <is>
          <t>0.00%</t>
        </is>
      </c>
      <c r="D19" s="4" t="inlineStr">
        <is>
          <t>0.00%</t>
        </is>
      </c>
    </row>
    <row r="20">
      <c r="A20" s="4" t="inlineStr">
        <is>
          <t>Total effective income taxes</t>
        </is>
      </c>
      <c r="B20" s="4" t="inlineStr">
        <is>
          <t>(2.00%)</t>
        </is>
      </c>
      <c r="C20" s="4" t="inlineStr">
        <is>
          <t>(3.00%)</t>
        </is>
      </c>
      <c r="D20" s="4" t="inlineStr">
        <is>
          <t>(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ive income tax rate</t>
        </is>
      </c>
      <c r="B4" s="4" t="inlineStr">
        <is>
          <t>(2.00%)</t>
        </is>
      </c>
      <c r="C4" s="4" t="inlineStr">
        <is>
          <t>(3.00%)</t>
        </is>
      </c>
      <c r="D4" s="4" t="inlineStr">
        <is>
          <t>(3.00%)</t>
        </is>
      </c>
    </row>
    <row r="5">
      <c r="A5" s="4" t="inlineStr">
        <is>
          <t>Provision for income taxes</t>
        </is>
      </c>
      <c r="B5" s="6" t="n">
        <v>981</v>
      </c>
      <c r="C5" s="6" t="n">
        <v>640</v>
      </c>
      <c r="D5" s="6" t="n">
        <v>458</v>
      </c>
    </row>
    <row r="6">
      <c r="A6" s="4" t="inlineStr">
        <is>
          <t>Increase in valuation allowance</t>
        </is>
      </c>
      <c r="B6" s="5" t="n">
        <v>17151</v>
      </c>
      <c r="C6" s="5" t="n">
        <v>4283</v>
      </c>
      <c r="D6" s="5" t="n">
        <v>3863</v>
      </c>
    </row>
    <row r="7">
      <c r="A7" s="4" t="inlineStr">
        <is>
          <t>Undistributed earnings of foreign subsidiaries</t>
        </is>
      </c>
      <c r="B7" s="5" t="n">
        <v>6523</v>
      </c>
    </row>
    <row r="8">
      <c r="A8" s="4" t="inlineStr">
        <is>
          <t>Interest and penalties related to uncertain tax positions</t>
        </is>
      </c>
      <c r="B8" s="5" t="n">
        <v>115</v>
      </c>
      <c r="C8" s="5" t="n">
        <v>77</v>
      </c>
      <c r="D8" s="5" t="n">
        <v>62</v>
      </c>
    </row>
    <row r="9">
      <c r="A9" s="4" t="inlineStr">
        <is>
          <t>Net operating loss carryforwards</t>
        </is>
      </c>
      <c r="B9" s="5" t="n">
        <v>41699</v>
      </c>
      <c r="C9" s="6" t="n">
        <v>29824</v>
      </c>
      <c r="D9" s="6" t="n">
        <v>25632</v>
      </c>
    </row>
    <row r="10">
      <c r="A10" s="4" t="inlineStr">
        <is>
          <t>Embee Mobile Inc.</t>
        </is>
      </c>
    </row>
    <row r="11">
      <c r="A11" s="3" t="inlineStr">
        <is>
          <t>Operating Loss Carryforwards [Line Items]</t>
        </is>
      </c>
    </row>
    <row r="12">
      <c r="A12" s="4" t="inlineStr">
        <is>
          <t>Net operating loss carryforwards</t>
        </is>
      </c>
      <c r="B12" s="5" t="n">
        <v>4946</v>
      </c>
    </row>
    <row r="13">
      <c r="A13" s="4" t="inlineStr">
        <is>
          <t>Israel Tax Authority</t>
        </is>
      </c>
    </row>
    <row r="14">
      <c r="A14" s="3" t="inlineStr">
        <is>
          <t>Operating Loss Carryforwards [Line Items]</t>
        </is>
      </c>
    </row>
    <row r="15">
      <c r="A15" s="4" t="inlineStr">
        <is>
          <t>Operating loss carryforwards</t>
        </is>
      </c>
      <c r="B15" s="6" t="n">
        <v>1747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6" t="n">
        <v>41699</v>
      </c>
      <c r="C3" s="6" t="n">
        <v>29824</v>
      </c>
      <c r="D3" s="6" t="n">
        <v>25632</v>
      </c>
    </row>
    <row r="4">
      <c r="A4" s="4" t="inlineStr">
        <is>
          <t>Research and development expenses and other</t>
        </is>
      </c>
      <c r="B4" s="5" t="n">
        <v>7995</v>
      </c>
      <c r="C4" s="5" t="n">
        <v>4817</v>
      </c>
      <c r="D4" s="5" t="n">
        <v>4348</v>
      </c>
    </row>
    <row r="5">
      <c r="A5" s="4" t="inlineStr">
        <is>
          <t>Accruals and reserves</t>
        </is>
      </c>
      <c r="B5" s="5" t="n">
        <v>1553</v>
      </c>
      <c r="C5" s="5" t="n">
        <v>1068</v>
      </c>
      <c r="D5" s="5" t="n">
        <v>557</v>
      </c>
    </row>
    <row r="6">
      <c r="A6" s="4" t="inlineStr">
        <is>
          <t>Share-based compensation</t>
        </is>
      </c>
      <c r="B6" s="5" t="n">
        <v>669</v>
      </c>
      <c r="C6" s="5" t="n">
        <v>265</v>
      </c>
      <c r="D6" s="5" t="n">
        <v>119</v>
      </c>
    </row>
    <row r="7">
      <c r="A7" s="4" t="inlineStr">
        <is>
          <t>Issuance costs</t>
        </is>
      </c>
      <c r="B7" s="5" t="n">
        <v>2368</v>
      </c>
      <c r="C7" s="5" t="n">
        <v>0</v>
      </c>
      <c r="D7" s="5" t="n">
        <v>0</v>
      </c>
    </row>
    <row r="8">
      <c r="A8" s="4" t="inlineStr">
        <is>
          <t>Other</t>
        </is>
      </c>
      <c r="B8" s="5" t="n">
        <v>97</v>
      </c>
      <c r="C8" s="5" t="n">
        <v>0</v>
      </c>
      <c r="D8" s="5" t="n">
        <v>0</v>
      </c>
    </row>
    <row r="9">
      <c r="A9" s="4" t="inlineStr">
        <is>
          <t>Gross deferred tax assets</t>
        </is>
      </c>
      <c r="B9" s="5" t="n">
        <v>54381</v>
      </c>
      <c r="C9" s="5" t="n">
        <v>35974</v>
      </c>
      <c r="D9" s="5" t="n">
        <v>30656</v>
      </c>
    </row>
    <row r="10">
      <c r="A10" s="4" t="inlineStr">
        <is>
          <t>Valuation allowance</t>
        </is>
      </c>
      <c r="B10" s="5" t="n">
        <v>-51417</v>
      </c>
      <c r="C10" s="5" t="n">
        <v>-34266</v>
      </c>
      <c r="D10" s="5" t="n">
        <v>-29983</v>
      </c>
    </row>
    <row r="11">
      <c r="A11" s="4" t="inlineStr">
        <is>
          <t>Deferred Tax Assets, Net of Valuation Allowance, Total</t>
        </is>
      </c>
      <c r="B11" s="5" t="n">
        <v>2964</v>
      </c>
      <c r="C11" s="5" t="n">
        <v>1708</v>
      </c>
      <c r="D11" s="5" t="n">
        <v>673</v>
      </c>
    </row>
    <row r="12">
      <c r="A12" s="3" t="inlineStr">
        <is>
          <t>Total deferred tax assets</t>
        </is>
      </c>
    </row>
    <row r="13">
      <c r="A13" s="4" t="inlineStr">
        <is>
          <t>Deferred tax liabilities:</t>
        </is>
      </c>
      <c r="B13" s="5" t="n">
        <v>-3342</v>
      </c>
      <c r="C13" s="5" t="n">
        <v>0</v>
      </c>
      <c r="D13" s="5" t="n">
        <v>0</v>
      </c>
    </row>
    <row r="14">
      <c r="A14" s="4" t="inlineStr">
        <is>
          <t>Intangible assets</t>
        </is>
      </c>
      <c r="B14" s="5" t="n">
        <v>-2269</v>
      </c>
      <c r="C14" s="5" t="n">
        <v>-2012</v>
      </c>
      <c r="D14" s="5" t="n">
        <v>-736</v>
      </c>
    </row>
    <row r="15">
      <c r="A15" s="4" t="inlineStr">
        <is>
          <t>Deferred contract acquisition costs</t>
        </is>
      </c>
      <c r="B15" s="5" t="n">
        <v>-212</v>
      </c>
      <c r="C15" s="5" t="n">
        <v>-129</v>
      </c>
      <c r="D15" s="5" t="n">
        <v>-121</v>
      </c>
    </row>
    <row r="16">
      <c r="A16" s="4" t="inlineStr">
        <is>
          <t>Property and equipment</t>
        </is>
      </c>
      <c r="B16" s="5" t="n">
        <v>0</v>
      </c>
      <c r="C16" s="5" t="n">
        <v>-18</v>
      </c>
      <c r="D16" s="5" t="n">
        <v>-19</v>
      </c>
    </row>
    <row r="17">
      <c r="A17" s="4" t="inlineStr">
        <is>
          <t>Other</t>
        </is>
      </c>
      <c r="B17" s="5" t="n">
        <v>-5823</v>
      </c>
      <c r="C17" s="5" t="n">
        <v>-2159</v>
      </c>
      <c r="D17" s="5" t="n">
        <v>-876</v>
      </c>
    </row>
    <row r="18">
      <c r="A18" s="4" t="inlineStr">
        <is>
          <t>Gross deferred tax liabilities</t>
        </is>
      </c>
      <c r="B18" s="6" t="n">
        <v>-2859</v>
      </c>
      <c r="C18" s="6" t="n">
        <v>-451</v>
      </c>
      <c r="D18" s="6" t="n">
        <v>-2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positions</t>
        </is>
      </c>
    </row>
    <row r="4">
      <c r="A4" s="4" t="inlineStr">
        <is>
          <t>Unrecognized tax benefits, beginning balance</t>
        </is>
      </c>
      <c r="B4" s="6" t="n">
        <v>302</v>
      </c>
      <c r="C4" s="6" t="n">
        <v>242</v>
      </c>
      <c r="D4" s="6" t="n">
        <v>182</v>
      </c>
    </row>
    <row r="5">
      <c r="A5" s="4" t="inlineStr">
        <is>
          <t>Increases related to current year tax positions</t>
        </is>
      </c>
      <c r="B5" s="5" t="n">
        <v>101</v>
      </c>
      <c r="C5" s="5" t="n">
        <v>60</v>
      </c>
      <c r="D5" s="5" t="n">
        <v>60</v>
      </c>
    </row>
    <row r="6">
      <c r="A6" s="4" t="inlineStr">
        <is>
          <t>Unrecognized tax benefits, ending balance</t>
        </is>
      </c>
      <c r="B6" s="6" t="n">
        <v>403</v>
      </c>
      <c r="C6" s="6" t="n">
        <v>302</v>
      </c>
      <c r="D6" s="6" t="n">
        <v>2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net (loss)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68979</v>
      </c>
      <c r="C4" s="6" t="n">
        <v>-21996</v>
      </c>
      <c r="D4" s="6" t="n">
        <v>-17707</v>
      </c>
    </row>
    <row r="5">
      <c r="A5" s="4" t="inlineStr">
        <is>
          <t>Deemed dividend</t>
        </is>
      </c>
      <c r="B5" s="5" t="n">
        <v>0</v>
      </c>
      <c r="C5" s="5" t="n">
        <v>-825</v>
      </c>
      <c r="D5" s="5" t="n">
        <v>0</v>
      </c>
    </row>
    <row r="6">
      <c r="A6" s="4" t="inlineStr">
        <is>
          <t>Net loss attributable to ordinary shareholders</t>
        </is>
      </c>
      <c r="B6" s="6" t="n">
        <v>-68979</v>
      </c>
      <c r="C6" s="6" t="n">
        <v>-22821</v>
      </c>
      <c r="D6" s="6" t="n">
        <v>-17707</v>
      </c>
    </row>
    <row r="7">
      <c r="A7" s="3" t="inlineStr">
        <is>
          <t>Denominator:</t>
        </is>
      </c>
    </row>
    <row r="8">
      <c r="A8" s="4" t="inlineStr">
        <is>
          <t>Weighted-average shares used in computing net loss per share attributable to ordinary shareholders, basic (in shares)</t>
        </is>
      </c>
      <c r="B8" s="5" t="n">
        <v>53201603</v>
      </c>
      <c r="C8" s="5" t="n">
        <v>14442172</v>
      </c>
      <c r="D8" s="5" t="n">
        <v>13427020</v>
      </c>
    </row>
    <row r="9">
      <c r="A9" s="4" t="inlineStr">
        <is>
          <t>Weighted-average shares used in computing net loss per share attributable to ordinary shareholders, diliuted (in shares)</t>
        </is>
      </c>
      <c r="B9" s="5" t="n">
        <v>53201603</v>
      </c>
      <c r="C9" s="5" t="n">
        <v>14442172</v>
      </c>
      <c r="D9" s="5" t="n">
        <v>13427020</v>
      </c>
    </row>
    <row r="10">
      <c r="A10" s="4" t="inlineStr">
        <is>
          <t>Net loss per share attributable to ordinary shareholders, diluted (in USD per share)</t>
        </is>
      </c>
      <c r="B10" s="8" t="n">
        <v>-1.3</v>
      </c>
      <c r="C10" s="8" t="n">
        <v>-1.58</v>
      </c>
      <c r="D10" s="8" t="n">
        <v>-1.32</v>
      </c>
    </row>
    <row r="11">
      <c r="A11" s="4" t="inlineStr">
        <is>
          <t>Net loss per share attributable to ordinary shareholders, basic (in USD per share)</t>
        </is>
      </c>
      <c r="B11" s="8" t="n">
        <v>-1.3</v>
      </c>
      <c r="C11" s="8" t="n">
        <v>-1.58</v>
      </c>
      <c r="D11" s="8" t="n">
        <v>-1.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 dillutive securities excluded from diluted per share calculati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ed securities (in shares)</t>
        </is>
      </c>
      <c r="B4" s="5" t="n">
        <v>10951359</v>
      </c>
      <c r="C4" s="5" t="n">
        <v>60665875</v>
      </c>
      <c r="D4" s="5" t="n">
        <v>55676007</v>
      </c>
    </row>
    <row r="5">
      <c r="A5" s="4" t="inlineStr">
        <is>
          <t>Convertible preferred shares</t>
        </is>
      </c>
    </row>
    <row r="6">
      <c r="A6" s="3" t="inlineStr">
        <is>
          <t>Antidilutive Securities Excluded from Computation of Earnings Per Share [Line Items]</t>
        </is>
      </c>
    </row>
    <row r="7">
      <c r="A7" s="4" t="inlineStr">
        <is>
          <t>Potentially diluted securities (in shares)</t>
        </is>
      </c>
      <c r="B7" s="5" t="n">
        <v>0</v>
      </c>
      <c r="C7" s="5" t="n">
        <v>50657042</v>
      </c>
      <c r="D7" s="5" t="n">
        <v>45786714</v>
      </c>
    </row>
    <row r="8">
      <c r="A8" s="4" t="inlineStr">
        <is>
          <t>Outstanding share options</t>
        </is>
      </c>
    </row>
    <row r="9">
      <c r="A9" s="3" t="inlineStr">
        <is>
          <t>Antidilutive Securities Excluded from Computation of Earnings Per Share [Line Items]</t>
        </is>
      </c>
    </row>
    <row r="10">
      <c r="A10" s="4" t="inlineStr">
        <is>
          <t>Potentially diluted securities (in shares)</t>
        </is>
      </c>
      <c r="B10" s="5" t="n">
        <v>9981394</v>
      </c>
      <c r="C10" s="5" t="n">
        <v>9874165</v>
      </c>
      <c r="D10" s="5" t="n">
        <v>9887125</v>
      </c>
    </row>
    <row r="11">
      <c r="A11" s="4" t="inlineStr">
        <is>
          <t>RSU</t>
        </is>
      </c>
    </row>
    <row r="12">
      <c r="A12" s="3" t="inlineStr">
        <is>
          <t>Antidilutive Securities Excluded from Computation of Earnings Per Share [Line Items]</t>
        </is>
      </c>
    </row>
    <row r="13">
      <c r="A13" s="4" t="inlineStr">
        <is>
          <t>Potentially diluted securities (in shares)</t>
        </is>
      </c>
      <c r="B13" s="5" t="n">
        <v>967797</v>
      </c>
      <c r="C13" s="5" t="n">
        <v>132500</v>
      </c>
      <c r="D13" s="5" t="n">
        <v>0</v>
      </c>
    </row>
    <row r="14">
      <c r="A14" s="4" t="inlineStr">
        <is>
          <t>Treasury stock</t>
        </is>
      </c>
    </row>
    <row r="15">
      <c r="A15" s="3" t="inlineStr">
        <is>
          <t>Antidilutive Securities Excluded from Computation of Earnings Per Share [Line Items]</t>
        </is>
      </c>
    </row>
    <row r="16">
      <c r="A16" s="4" t="inlineStr">
        <is>
          <t>Potentially diluted securities (in shares)</t>
        </is>
      </c>
      <c r="B16" s="5" t="n">
        <v>2168</v>
      </c>
      <c r="C16" s="5" t="n">
        <v>2168</v>
      </c>
      <c r="D16" s="5" t="n">
        <v>21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 and contingencies - Narrativ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Expense</t>
        </is>
      </c>
      <c r="B4" s="6" t="n">
        <v>5054</v>
      </c>
      <c r="C4" s="6" t="n">
        <v>4220</v>
      </c>
      <c r="D4" s="6" t="n">
        <v>3495</v>
      </c>
    </row>
    <row r="5">
      <c r="A5" s="4" t="inlineStr">
        <is>
          <t>Tenant Improvements</t>
        </is>
      </c>
      <c r="B5" s="6" t="n">
        <v>171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Details) $ in Thousands</t>
        </is>
      </c>
      <c r="B1" s="2" t="inlineStr">
        <is>
          <t>Dec. 31, 2021USD ($)</t>
        </is>
      </c>
    </row>
    <row r="2">
      <c r="A2" s="3" t="inlineStr">
        <is>
          <t>Commitments and Contingencies Disclosure [Abstract]</t>
        </is>
      </c>
    </row>
    <row r="3">
      <c r="A3" s="4" t="inlineStr">
        <is>
          <t>2022</t>
        </is>
      </c>
      <c r="B3" s="6" t="n">
        <v>8401</v>
      </c>
    </row>
    <row r="4">
      <c r="A4" s="4" t="inlineStr">
        <is>
          <t>2023</t>
        </is>
      </c>
      <c r="B4" s="5" t="n">
        <v>9194</v>
      </c>
    </row>
    <row r="5">
      <c r="A5" s="4" t="inlineStr">
        <is>
          <t>2024</t>
        </is>
      </c>
      <c r="B5" s="5" t="n">
        <v>6160</v>
      </c>
    </row>
    <row r="6">
      <c r="A6" s="4" t="inlineStr">
        <is>
          <t>2025</t>
        </is>
      </c>
      <c r="B6" s="5" t="n">
        <v>5986</v>
      </c>
    </row>
    <row r="7">
      <c r="A7" s="4" t="inlineStr">
        <is>
          <t>2026</t>
        </is>
      </c>
      <c r="B7" s="5" t="n">
        <v>5986</v>
      </c>
    </row>
    <row r="8">
      <c r="A8" s="4" t="inlineStr">
        <is>
          <t>2027 and thereafter</t>
        </is>
      </c>
      <c r="B8" s="5" t="n">
        <v>31679</v>
      </c>
    </row>
    <row r="9">
      <c r="A9" s="4" t="inlineStr">
        <is>
          <t>Total minimum lease payments</t>
        </is>
      </c>
      <c r="B9" s="6" t="n">
        <v>674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Similarweb Ltd. (together with its subsidiaries, the “Company”) was incorporated in February 2009 under the laws of the State of Israel and commenced operations on that date. The Company provides a platform for digital intelligence, delivering a view of the digital world that empowers its customers to be competitive in their markets. The Company’s proprietary technology analyzes billions of digital interactions and transactions every day from millions of websites and apps, and turns these digital signal into actionable insights. With the Company’s platform, everyone from business leaders, strategy teams, analysts, marketers, category managers, salespeople, and investors can quickly and efficiently discover the best business opportunities, identify potential competitive threats and make critical decisions to capture market share and grow revenues. The Company is headquartered in Tel Aviv, Israel and has various other global office locations, including the United States, the United Kingdom, Japan, France, Germany and Austral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Commitment and contingencies - Purchase obligations (Details) $ in Thousands</t>
        </is>
      </c>
      <c r="B1" s="2" t="inlineStr">
        <is>
          <t>Dec. 31, 2021USD ($)</t>
        </is>
      </c>
    </row>
    <row r="2">
      <c r="A2" s="3" t="inlineStr">
        <is>
          <t>Commitments and Contingencies Disclosure [Abstract]</t>
        </is>
      </c>
    </row>
    <row r="3">
      <c r="A3" s="4" t="inlineStr">
        <is>
          <t>2022</t>
        </is>
      </c>
      <c r="B3" s="6" t="n">
        <v>21572</v>
      </c>
    </row>
    <row r="4">
      <c r="A4" s="4" t="inlineStr">
        <is>
          <t>2023</t>
        </is>
      </c>
      <c r="B4" s="5" t="n">
        <v>2431</v>
      </c>
    </row>
    <row r="5">
      <c r="A5" s="4" t="inlineStr">
        <is>
          <t>2024</t>
        </is>
      </c>
      <c r="B5" s="5" t="n">
        <v>210</v>
      </c>
    </row>
    <row r="6">
      <c r="A6" s="4" t="inlineStr">
        <is>
          <t>Total purchase obligations</t>
        </is>
      </c>
      <c r="B6" s="6" t="n">
        <v>242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Thousands</t>
        </is>
      </c>
      <c r="B1" s="2" t="inlineStr">
        <is>
          <t>1 Months Ended</t>
        </is>
      </c>
      <c r="D1" s="2" t="inlineStr">
        <is>
          <t>12 Months Ended</t>
        </is>
      </c>
    </row>
    <row r="2">
      <c r="B2" s="2" t="inlineStr">
        <is>
          <t>Apr. 30, 2021</t>
        </is>
      </c>
      <c r="C2" s="2" t="inlineStr">
        <is>
          <t>Feb. 28, 2014</t>
        </is>
      </c>
      <c r="D2" s="2" t="inlineStr">
        <is>
          <t>Dec. 31, 2021</t>
        </is>
      </c>
      <c r="E2" s="2" t="inlineStr">
        <is>
          <t>Dec. 31, 2020</t>
        </is>
      </c>
      <c r="F2" s="2" t="inlineStr">
        <is>
          <t>Dec. 31, 2019</t>
        </is>
      </c>
    </row>
    <row r="3">
      <c r="A3" s="4" t="inlineStr">
        <is>
          <t>Related Party Investee</t>
        </is>
      </c>
    </row>
    <row r="4">
      <c r="A4" s="3" t="inlineStr">
        <is>
          <t>Related Party Transaction [Line Items]</t>
        </is>
      </c>
    </row>
    <row r="5">
      <c r="A5" s="4" t="inlineStr">
        <is>
          <t>Ownership percentage</t>
        </is>
      </c>
      <c r="D5" s="4" t="inlineStr">
        <is>
          <t>47.00%</t>
        </is>
      </c>
    </row>
    <row r="6">
      <c r="A6" s="4" t="inlineStr">
        <is>
          <t>Affiliated Entity</t>
        </is>
      </c>
    </row>
    <row r="7">
      <c r="A7" s="3" t="inlineStr">
        <is>
          <t>Related Party Transaction [Line Items]</t>
        </is>
      </c>
    </row>
    <row r="8">
      <c r="A8" s="4" t="inlineStr">
        <is>
          <t>Expenses from transactions with related party</t>
        </is>
      </c>
      <c r="D8" s="6" t="n">
        <v>85</v>
      </c>
      <c r="E8" s="6" t="n">
        <v>331</v>
      </c>
      <c r="F8" s="6" t="n">
        <v>200</v>
      </c>
    </row>
    <row r="9">
      <c r="A9" s="4" t="inlineStr">
        <is>
          <t>Affiliated Entity | Related Party Investee</t>
        </is>
      </c>
    </row>
    <row r="10">
      <c r="A10" s="3" t="inlineStr">
        <is>
          <t>Related Party Transaction [Line Items]</t>
        </is>
      </c>
    </row>
    <row r="11">
      <c r="A11" s="4" t="inlineStr">
        <is>
          <t>Cash consideration</t>
        </is>
      </c>
      <c r="B11" s="6" t="n">
        <v>500</v>
      </c>
    </row>
    <row r="12">
      <c r="A12" s="4" t="inlineStr">
        <is>
          <t>Contingent consideration</t>
        </is>
      </c>
      <c r="B12" s="6" t="n">
        <v>1000</v>
      </c>
    </row>
    <row r="13">
      <c r="A13" s="4" t="inlineStr">
        <is>
          <t>Affiliated Entity | Saas Service Agreement</t>
        </is>
      </c>
    </row>
    <row r="14">
      <c r="A14" s="3" t="inlineStr">
        <is>
          <t>Related Party Transaction [Line Items]</t>
        </is>
      </c>
    </row>
    <row r="15">
      <c r="A15" s="4" t="inlineStr">
        <is>
          <t>Revenue from related parties</t>
        </is>
      </c>
      <c r="D15" s="5" t="n">
        <v>153</v>
      </c>
      <c r="E15" s="5" t="n">
        <v>128</v>
      </c>
      <c r="F15" s="5" t="n">
        <v>129</v>
      </c>
    </row>
    <row r="16">
      <c r="A16" s="4" t="inlineStr">
        <is>
          <t>Expenses from transactions with related party</t>
        </is>
      </c>
      <c r="D16" s="6" t="n">
        <v>580</v>
      </c>
      <c r="E16" s="6" t="n">
        <v>592</v>
      </c>
      <c r="F16" s="6" t="n">
        <v>367</v>
      </c>
    </row>
    <row r="17">
      <c r="A17" s="4" t="inlineStr">
        <is>
          <t>Contract Termination Notice Period</t>
        </is>
      </c>
      <c r="C17" s="4" t="inlineStr">
        <is>
          <t>30 days</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6" t="n">
        <v>137668</v>
      </c>
      <c r="C4" s="6" t="n">
        <v>93486</v>
      </c>
      <c r="D4" s="6" t="n">
        <v>70590</v>
      </c>
    </row>
    <row r="5">
      <c r="A5" s="4" t="inlineStr">
        <is>
          <t>United States</t>
        </is>
      </c>
    </row>
    <row r="6">
      <c r="A6" s="3" t="inlineStr">
        <is>
          <t>Revenues from External Customers and Long-Lived Assets [Line Items]</t>
        </is>
      </c>
    </row>
    <row r="7">
      <c r="A7" s="4" t="inlineStr">
        <is>
          <t>Revenue</t>
        </is>
      </c>
      <c r="B7" s="5" t="n">
        <v>61098</v>
      </c>
      <c r="C7" s="5" t="n">
        <v>41439</v>
      </c>
      <c r="D7" s="5" t="n">
        <v>29803</v>
      </c>
    </row>
    <row r="8">
      <c r="A8" s="4" t="inlineStr">
        <is>
          <t>Europe</t>
        </is>
      </c>
    </row>
    <row r="9">
      <c r="A9" s="3" t="inlineStr">
        <is>
          <t>Revenues from External Customers and Long-Lived Assets [Line Items]</t>
        </is>
      </c>
    </row>
    <row r="10">
      <c r="A10" s="4" t="inlineStr">
        <is>
          <t>Revenue</t>
        </is>
      </c>
      <c r="B10" s="5" t="n">
        <v>29759</v>
      </c>
      <c r="C10" s="5" t="n">
        <v>19998</v>
      </c>
      <c r="D10" s="5" t="n">
        <v>16395</v>
      </c>
    </row>
    <row r="11">
      <c r="A11" s="4" t="inlineStr">
        <is>
          <t>Asia Pacific</t>
        </is>
      </c>
    </row>
    <row r="12">
      <c r="A12" s="3" t="inlineStr">
        <is>
          <t>Revenues from External Customers and Long-Lived Assets [Line Items]</t>
        </is>
      </c>
    </row>
    <row r="13">
      <c r="A13" s="4" t="inlineStr">
        <is>
          <t>Revenue</t>
        </is>
      </c>
      <c r="B13" s="5" t="n">
        <v>21560</v>
      </c>
      <c r="C13" s="5" t="n">
        <v>16066</v>
      </c>
      <c r="D13" s="5" t="n">
        <v>13756</v>
      </c>
    </row>
    <row r="14">
      <c r="A14" s="4" t="inlineStr">
        <is>
          <t>United Kingdom</t>
        </is>
      </c>
    </row>
    <row r="15">
      <c r="A15" s="3" t="inlineStr">
        <is>
          <t>Revenues from External Customers and Long-Lived Assets [Line Items]</t>
        </is>
      </c>
    </row>
    <row r="16">
      <c r="A16" s="4" t="inlineStr">
        <is>
          <t>Revenue</t>
        </is>
      </c>
      <c r="B16" s="5" t="n">
        <v>14639</v>
      </c>
      <c r="C16" s="5" t="n">
        <v>8802</v>
      </c>
      <c r="D16" s="5" t="n">
        <v>5244</v>
      </c>
    </row>
    <row r="17">
      <c r="A17" s="4" t="inlineStr">
        <is>
          <t>Israel</t>
        </is>
      </c>
    </row>
    <row r="18">
      <c r="A18" s="3" t="inlineStr">
        <is>
          <t>Revenues from External Customers and Long-Lived Assets [Line Items]</t>
        </is>
      </c>
    </row>
    <row r="19">
      <c r="A19" s="4" t="inlineStr">
        <is>
          <t>Revenue</t>
        </is>
      </c>
      <c r="B19" s="5" t="n">
        <v>2127</v>
      </c>
      <c r="C19" s="5" t="n">
        <v>1317</v>
      </c>
      <c r="D19" s="5" t="n">
        <v>839</v>
      </c>
    </row>
    <row r="20">
      <c r="A20" s="4" t="inlineStr">
        <is>
          <t>Other</t>
        </is>
      </c>
    </row>
    <row r="21">
      <c r="A21" s="3" t="inlineStr">
        <is>
          <t>Revenues from External Customers and Long-Lived Assets [Line Items]</t>
        </is>
      </c>
    </row>
    <row r="22">
      <c r="A22" s="4" t="inlineStr">
        <is>
          <t>Revenue</t>
        </is>
      </c>
      <c r="B22" s="6" t="n">
        <v>8485</v>
      </c>
      <c r="C22" s="6" t="n">
        <v>5864</v>
      </c>
      <c r="D22" s="6" t="n">
        <v>45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by geographic information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t>
        </is>
      </c>
      <c r="B3" s="6" t="n">
        <v>6356</v>
      </c>
      <c r="C3" s="6" t="n">
        <v>6090</v>
      </c>
    </row>
    <row r="4">
      <c r="A4" s="4" t="inlineStr">
        <is>
          <t>Israel</t>
        </is>
      </c>
    </row>
    <row r="5">
      <c r="A5" s="3" t="inlineStr">
        <is>
          <t>Revenues from External Customers and Long-Lived Assets [Line Items]</t>
        </is>
      </c>
    </row>
    <row r="6">
      <c r="A6" s="4" t="inlineStr">
        <is>
          <t>Property and equipment, net</t>
        </is>
      </c>
      <c r="B6" s="5" t="n">
        <v>5389</v>
      </c>
      <c r="C6" s="5" t="n">
        <v>5522</v>
      </c>
    </row>
    <row r="7">
      <c r="A7" s="4" t="inlineStr">
        <is>
          <t>Other</t>
        </is>
      </c>
    </row>
    <row r="8">
      <c r="A8" s="3" t="inlineStr">
        <is>
          <t>Revenues from External Customers and Long-Lived Assets [Line Items]</t>
        </is>
      </c>
    </row>
    <row r="9">
      <c r="A9" s="4" t="inlineStr">
        <is>
          <t>Property and equipment, net</t>
        </is>
      </c>
      <c r="B9" s="6" t="n">
        <v>967</v>
      </c>
      <c r="C9" s="6" t="n">
        <v>5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accompanying consolidated financial statements have been prepared in accordance with generally accepted accounting principles in the United States (“US GAAP“). The significant accounting policies applied in the preparation of the consolidated financial statements, are as follows: Principles of consolidation The consolidated financial statements include the financial statements of the Company and its subsidiaries. As of December 31, 2020 and 2021 , all of the Company’s subsidiaries are wholly owned. All intercompany transactions and balances have been eliminated in consolidation. Use of estimates The preparation of the consolidated financial statements in conformity with US GAAP requires management to make estimates and assumptions that affect the reported amount of assets and liabilities at the date of the consolidated financial statements, as well as reported amounts of revenue and expenses during the reporting period. The accounting estimates that require management’s subjective judgements include, but are not limited to, revenue recognition, valuation of deferred tax assets, uncertain tax positions, internal-use software costs, share-based compensation including the determination of the fair value of the Company’s ordinary shares prior to the Company’s initial public offering, the fair value of acquired intangible assets related to business combinations and the determination of useful lives of acquired intangible assets. The Company evaluates its estimates and judgements on an ongoing basis and revises them when necessary. Actual results may differ materially under different assumptions or conditions. Equity-method investment Investments in companies that are not controlled but over which the Company can exercise significant influence are presented using the equity method of accounting. Business and Asset Acquisitions The results of an acquired business in a business combination are included in the Company’s consolidated financial statements from the date of acquisition in accordance with ASC 805, Business Combinations (“ASC 805”) . The Company allocates the purchase price, which is the sum of the consideration provided and may consist of cash, equity or a combination of the two, to the identifiable assets acquired and the assume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The Company accounted for deferred revenue in businesses acquired during the year ended December 31, 2021 under the provisions of ASU 2021-08, Topic 805, Business Combinations – Accounting for Contract Assets and Contract Liabilities from Contracts with Customers (“ASU 2021-08”).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Goodwill and acquired intangible assets Goodwill is not amortized but rather tested for impairment at leas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Goodwill impairment is recognized when the quantitative assessment results in the carrying value exceeding the fair value, in which case an impairment charge is recorded to the extent the carrying value exceeds the fair value.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The Company did not record any impairment charges to goodwill during the years ended December 31, 2019, 2020 and 2021. The estimated useful life of the Company intangible assets is as follows: Customer relationships 3.75 years Database 2.75 years User panel 3 years Developed technology 2-3 years Property and equipment, net Property and equipment are stated at cost, net of accumulated depreciation and amortization and accumulated impairment losses. Depreciation is calculated using the straight-line method over the estimated useful lives of the related assets at the following annual rates: Computers, software, peripheral and electronic equipment 33% Office furniture and equipment 6%-15% Leasehold improvements (*) (*) Leasehold improvements are depreciated on a straight-line basis over the shorter of the lease term (including any extension option held by the Company and intended to be exercised) and their respective expected lives. The useful life, depreciation method and residual value of an asset are reviewed on an annual basis and any changes are accounted for prospectively as a change in accounting estimate. Maintenance, repairs and minor replacements are expensed as incurred. Impairment of long-lived assets The carrying amounts of the Company’s long-lived assets, including property and equipment, capitalized internal-use software, intangible assets and deferred contract cos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cash flows the asset is expected to generate over its remaining life. If this review indicates that the carrying amount of long-lived assets is not recoverable, the carrying amount of those assets is reduced to fair value. If the useful life is shorter than originally estimated, the Company amortizes the remaining carrying value over the shorter useful life. There were no such impairments for the years ended December 31, 2019, 2020 and 2021. Financial statements in U.S. dollars The functional currency, which is the currency that best reflects the economic environment in which the Company operates and conducts most of its transactions, is determined separately for each Company subsidiary and is used to measure its financial position and operating results. The functional currency of the Company is U.S. Dollars. Transactions denominated in foreign currencies are initially recorded by the Company at their respective functional currency exchange rates prevailing at the date of the transaction. After initial recognition, monetary assets and liabilities denominated in foreign currencies are re-measured at the prevailing functional currency spot rate of exchange as of the reporting date in accordance with ASC Topic 830, Foreign currency matters . All transaction gains and losses from re-measurement of monetary balance sheet items denominated in foreign currencies are recorded in finance income (expenses), net. Non-monetary items that are measured at historical cost in a foreign currency are translated using the exchange rates as at the dates of the initial transactions. Non-monetary items measured at fair value in a foreign currency are translated using the exchange rates at the date when the fair value is determined. Cash and cash equivalents Cash equivalents consist of unrestricted investments in highly liquid short-term instruments with original maturities of three months or less when purchased and are presented at cost. As of December 31, 2020 and 2021, cash and cash equivalents consist primarily of cash and bank deposits. Interest is accrued as earned. Short-term investments Short-term investments consist of bank deposits with an original maturity of more than three months from the date of acquisition and have current maturities of less than one-year from the balance sheet date. These deposits are presented at cost including accrued interest. Restricted deposits Restricted deposits are primarily invested in certificates of deposit, which mature within one year and are used as security for the Company’s office leases or other financial commitments. Accounts receivable Accounts receivable includes billed and unbilled receivables. Trade accounts receivable are recorded at invoiced amounts and do not bear interest. The Company generally does not require collateral and provides for expected loss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ccounts receivable deemed uncollectible are charged against the allowance for doubtful accounts when identified. Deferred contract costs The Company accounts for costs to obtain revenue contracts in accordance with ASC Topic 340-40, Other assets and deferred costs (“ASC 340”). Sales commissions earned by the Company’s sales force are considered incremental and recoverable costs of acquiring customer contracts. These costs are capitalized and amortized on a straight-line basis over the anticipated period of benefit, which is estimated to be three years. The Company determined the period of benefit by taking into consideration the length of its customer contracts, its technology lifecycle, and other factors. Amounts expected to be recognized in excess of one year of the balance sheet date are recorded as deferred contract costs, non-current, in the consolidated balance sheets. Deferred contract costs are periodically analyzed for impairment. Amortization expense is recorded in sales and marketing expense within the accompanying consolidated statement of operations. The Company has elected to apply the practical expedient allowed by ASC Topic 606, Revenue from contracts with customers (“ASC 606”) according to which incremental costs of obtaining a contract are recognized as an expense when incurred if the amortization period of the asset is one year or less. Capitalized internal-use software costs The Company capitalizes certain development costs incurred in connection with the development of its platform and software used in operations. The Company also capitalizes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Maintenance and training costs are expensed as incurred. Capitalized internal-use software is amortized on a straight-line basis over its estimated useful life. The weighted-average useful life of capitalized internal-use software is three years as of December 31, 2021. The Company evaluates the useful lives of these assets and tests for impairment whenever events or changes in circumstances occur that could impact the recoverability of these assets. During the years ended December 31, 2019, 2020 and 2021 , the Company capitalized software development costs of $1,522, $387 and $502 respectively. Amortization expense for the related capitalized internal-use software for the years ended December 31, 2019, 2020 and 2021 totaled $923, $1,006 and $864, respectively, and is included in cost of revenue in the consolidated statements of comprehensive income (loss). The Company did not recognize any impairments to internal-use software during the years ended December 31, 2019, 2020 and 2021 . Convertible preferred shares Prior to the Company’s initial public offering, under the Company's Articles of Association, there were certain events considered as Deemed Liquidation events, that would constitute a redemption event outside of management’s control. In such events, any proceeds and assets available for distribution to the shareholders therefrom would have been distributed in accordance with the liquidation rights set forth in Note 12 below. Accordingly, the convertible preferred shares were presented in the respective period outside of permanent equity of the accompanying consolidated balance sheets. Initial Public Offering On May 11, 2021, the Company completed its initial public offering (“IPO”), pursuant to which it issued and sold 7,500,000 Ordinary Shares at an offering price of $22.00 per share, and an additional 50,531 Ordinary Shares upon the exercise of the underwriters’ option to purchase additional shares. The Company received aggregated proceeds of $150,666 net of underwriting discounts and commissions of $11,627 and other issuance costs of $3,819. Immediately prior to the closing of the IPO, 2,500,000 Preferred A-1 Shares, 5,051,000 Preferred A-2 Shares, 3,929,000 Preferred A-3 Shares, 6,599,000 Preferred A-4 Shares, 1,247,000 Preferred A-5 Shares, 465,000 Preferred A-6 Shares. 4,672,000 Preferred A-7 Shares, 5,267,000 Preferred A-8 Shares, 4,601,230 Preferred A-9 Shares. 3,151,596 Preferred A-10 Shares, 8,303,888 Preferred B Shares and 4,870,328 Preferred C Shares were converted to Ordinary Shares. Prior to the IPO, deferred offering costs, which consist primarily of accounting, legal and other fees related to our IPO, were capitalized within other assets, non-current in the consolidated balance sheets. Upon the consummation of the IPO, $3,819 of deferred offering costs were reclassified into shareholders’ equity and offset against the IPO proceeds. Revenue recognition The Company generates revenue primarily from SaaS subscriptions, which is comprised of subscription fees from customers utilizing its cloud-based digital intelligence solutions and other subscription-based solutions, such as application programming interface (“API”) access, all of which include routine customer support. The Company‘s subscriptions agreements are typically offered on an annual and multi-year basis and are renewable thereafter. For multi-year agreements, the Company generally invoices customers at the beginning of each annual period. The Company sells its products directly to its customers utilizing its website, direct sales force and distribution partners. Subscription service arrangements are generally non-cancelable and do not provide for refunds to customers in the event of cancellations or any other right of return. The Company recognizes revenue in accordance with ASC Topic 606 and determines revenue recognition through the following steps: 1. Identification of the contract, or contracts, with a customer; The Company determines that it has a contract with a customer when each party’s rights regarding the products or services to be transferred can be identified, the payment terms for the services can be identified, the Company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2. Identification of the performance obligations in the contract; Performance obligations promised in a contract are identified based on the products and services that will be transferred to the customer that are both capable of being distinct (i.e., the customer can benefit from the products or services either on their own or together with other resources that are readily available from third parties or from the Company) and are distinct in the context of the contract (i.e., the transfer of the products and services is separately identifiable from other promises in the contract). For SaaS subscriptions, the Company provides access to its cloud-based software, without providing the customer with the right to take possession of its software, which the Company considers to be a single performance obligation. Other subscription-based solutions provide the customer with API access or other recurring reports, which are generally contracted for the same service period as the SaaS subscription. 3. Determination of the transaction price; The transaction price is determined based on the consideration to which the Company expects to be entitled in exchange for transferring products or delivery of services to the customer. Payment terms and conditions vary by contract type, although terms generally include a requirement to pay within 60 days of invoice.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The Company applied the practical expedient in ASC 606 and did not evaluate payment terms of one year or less for the existence of a significant financing component. Revenue is recognized net of any taxes collected from customers which are subsequently remitted to governmental entities (e.g., sales tax and other indirect taxes). The Company does not offer right of refund in its contracts.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for each contract to each performance obligation based on the relative standalone selling price (“SSP”). When a contract includes multiple performance obligations which are concurrently delivered and have the same pattern of transfer to the customer, the Company accounts for those performance obligations as a single performance obligation. 5. Recognition of revenue when, or as, the performance obligations are satisfied.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SaaS subscription and other subscription revenue is recognized on a ratable basis over the contractual subscription term of the arrangement beginning on the date that the service is made available to the customer. Payments received in advance of services being rendered are recorded as deferred revenue. Unbilled accounts receivable represents revenue recognized on contracts for which invoices have not yet been presented to customers because the amounts were earned but not contractually billable as of the balance sheet date. As of December 31, 2020 and 2021, the unbilled accounts receivable included within accounts receivable, net were immaterial. Deferred revenue Deferred revenue primarily consists of billings or payments received in advance of revenue recognition from subscription services described above and is recognized as the revenue recognition criteria are met. The Company generally invoices customers in annual installments. Deferred revenue are influenced by several factors, including seasonality, the compounding effects of renewals, invoice duration, invoice timing and new business linearity within the quarter. Deferred revenue that will be recognized during the succeeding twelve-month period are recorded as short-term deferred revenue and the remaining portion is recorded as deferred revenue, non-current. During the years ended December 31, 2019, 2020 and 2021, the Company recognized revenue of $31,451, $40,942 and $53,145, respectively, which was included in the deferred revenue balances at the beginning of each respective period. Remaining performance obligation The Company’s remaining performance obligations are comprised of subscription revenue not yet delivered. As of and December 31, 2021 , the aggregate amount of transaction price allocated to remaining performance obligations was $137,531, which consists of both billed consideration of $78,750, and unbilled consideration in the amount of $58,781, respectively, that the Company expects to recognize as revenue. The Company expects to recognize 87.6% of its remaining performance obligations as of December 31, 2021, as revenue during the year ending December 31, 2022, and the remainder thereafter. Cost of revenue Cost of revenue primarily consists of costs related to supporting the Company’s cloud-based platform and solutions and include personnel related costs for employees principally responsible for data acquisition, production, engineering, advisory and technical customer support. In addition, cost of revenue includes third-party service provider costs to the cloud infrastructure provider for hosting the Company’s platform, third-party data providers, amortization of internal-use software and intangible assets and allocated overhead costs. Research and development Research and development costs include personnel-related costs associated with the Company’s engineering, data science, product and design teams as well as consulting and professional fees for third-party development resources, third-party licenses for software development tools and allocated overhead costs. Research and development are generally expensed as incurred. Advertising expenses Advertising is expensed as incurred. Advertising expense for the years en ded December 31, 2019, 2020 and 2021 amounted to $888, $1,093 and $8,686 , respectively. Post-employment benefits The Company accounts for employee related obligations in accordance with ASC Topic 715, Compensation—retirement benefits . Pursuant to Israel’s Severance Pay Law, Company employees in Israel are entitled to severance pay equal to one month’s salary for each year of employment, or a portion thereof. The Company has elected to include its employees in Israel under Section 14 of the Severance Pay Law, 1963. Accordingly, the Company is required to contribute, on a monthly basis, an amount equal to 8.33% of each employee’s monthly salary to individual accounts held with insurance companies for the benefit of each employee. These contributions release the Company from any future statutory severance payments. The related obligation and amounts deposited on behalf of such obligation are not recorded on the consolidated balance sheets, as they are legally released from obligation to employees once the deposit amounts have been paid. Severance pay expenses for the years ended December 31, 2019, 2020 and 2021 amounted to approximately $2,043, $2,436 and $4,096 ,respectively. The Company’s subsidiary maintains a defined contribution plan covering all of its employees in the United States, which qualifies as a tax deferred savings plan under Section 401(k) of the Internal Revenue Code of 1986, as amended (the “401(k) Plan”). Employees may elect to contribute up to 50% of their pretax salaries to the 401(k) Plan, but generally not greater than $18 per year (and an additional amount of $6 for employees aged 50 and over), through salary deferrals, subject to statutory limits. The Company matches 100% of employee contributions to the 401(k) Plan up to a limit of 4% of the employees’ eligible compensation. For the years ended December 31, 2019, 2020 and 2021 , the Company recorded expense for matching contributions to the plan that amounted to $212, $395 and $656, respectively. Leases The Company leases office facilities under operating leases. For leases that contain rent escalation or rent concession provisions, the Company records the total rent expense during the lease term on a straight-line basis over the term of the lease. The Company records the difference between the rent paid and the straight-line rent expense as a deferred rent liability within other current liabilities. Share-based compensation The Company accounts for share-based compensation in accordance with ASC Topic 718, Compensation—stock compensation ( “ASC 718” ) . ASC 718 requires companies to estimate the fair value of equity-based payment awards on the date of grant using an option-pricing model. The Company selected the Black-Scholes-Merton option pricing model as the most appropriate model for determining the fair value for its share options awards granted to employees, directors, and non-employees, whereas the fair value of restricted share units (“RSU”) is based on the closing market value of the underlying shares at the date of grant and the fair value of the Employee Share Purchase Plan (“ESPP”) is based on the Monte-Carlo Simulation. The determination of the grant date fair value using an option-pricing model is affected by highly subjective assumptions, including the fair value of the underlying Ordinary Shares, the expected term of the share option, the expected volatility of the price of the Ordinary Shares, risk-free interest rates, and the expected dividend yield of the Ordinary Shares. The assumptions used to determine the fair value of the option awards represent management’s best estimates. Share-based compensation is recognized on a straight-line basis over the requisite service period, including awards with graded vesting and no additional conditions for vesting other than service conditions which is generally four years. The Company recognizes forfeitures as they occur. Income taxes The Company accounts for income taxes in accordance with ASC Topic 740, Accounting for Income Taxes (“ASC 740”),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more likely than not to be unrealized, the Company records a valuation allowance to reduce its deferred tax assets. The realization of deferred tax assets is dependent upon future earnings, if any, the timing and amount of which are uncertain. Accordingly, the Company’s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he provision for income taxes. The provision for income taxes is comprised of the current tax liability and deferred taxes. Net loss per share attributable to ordinary shareholders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be entitled to dividends that would be distributed to the holders of Ordinary Shares, on a pro-rata basis assuming conversion of all convertible preferred shares into Ordinary Shares. Those participating securities did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Provision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Hedge accounting The Company enters into foreign currency forward and option contracts with financial institutions to protect against foreign exchange risks, primarily the exposure to changes in the exchange rate of the New Israeli Shekel (“NIS”) against the U.S Dollar that are associated with forecasted future cash flows and certain existing assets and liabilities for up to twelve months. The Company’s primary objective in entering into such contracts is to reduce the volatility of earnings and cash flows associated with changes in foreign currency exchange rates. The Company does not use derivative instruments for trading or speculative purposes. Derivatives are recognized at fair value as either assets or liabilities in the consolidated balance sheets in accordance with ASC Topic 815, Derivative and Hedging (“ASC 815”). The accounting for changes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1:08:37Z</dcterms:created>
  <dcterms:modified xmlns:dcterms="http://purl.org/dc/terms/" xmlns:xsi="http://www.w3.org/2001/XMLSchema-instance" xsi:type="dcterms:W3CDTF">2022-03-25T11:08:37Z</dcterms:modified>
</cp:coreProperties>
</file>